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Source of Business and Basis of"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Net Loss Per Common Share" sheetId="13" state="visible" r:id="rId13"/>
    <sheet xmlns:r="http://schemas.openxmlformats.org/officeDocument/2006/relationships" name="Recent Accounting Pronouncement" sheetId="14" state="visible" r:id="rId14"/>
    <sheet xmlns:r="http://schemas.openxmlformats.org/officeDocument/2006/relationships" name="Business Segments" sheetId="15" state="visible" r:id="rId15"/>
    <sheet xmlns:r="http://schemas.openxmlformats.org/officeDocument/2006/relationships" name="Convertible Notes and Notes Pay" sheetId="16" state="visible" r:id="rId16"/>
    <sheet xmlns:r="http://schemas.openxmlformats.org/officeDocument/2006/relationships" name="Derivative Liability"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Business Segments (Tables)" sheetId="26" state="visible" r:id="rId26"/>
    <sheet xmlns:r="http://schemas.openxmlformats.org/officeDocument/2006/relationships" name="Convertible notes and notes p_2" sheetId="27" state="visible" r:id="rId27"/>
    <sheet xmlns:r="http://schemas.openxmlformats.org/officeDocument/2006/relationships" name="Derivative Liability (Tables)" sheetId="28" state="visible" r:id="rId28"/>
    <sheet xmlns:r="http://schemas.openxmlformats.org/officeDocument/2006/relationships" name="Stockholders' Equity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Property and Equipment (Details"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Going Concern (Details Narrativ" sheetId="38" state="visible" r:id="rId38"/>
    <sheet xmlns:r="http://schemas.openxmlformats.org/officeDocument/2006/relationships" name="Net Loss Per Common Share (Deta" sheetId="39" state="visible" r:id="rId39"/>
    <sheet xmlns:r="http://schemas.openxmlformats.org/officeDocument/2006/relationships" name="Business Segments (Details)" sheetId="40" state="visible" r:id="rId40"/>
    <sheet xmlns:r="http://schemas.openxmlformats.org/officeDocument/2006/relationships" name="Convertible Notes and Notes P_3" sheetId="41" state="visible" r:id="rId41"/>
    <sheet xmlns:r="http://schemas.openxmlformats.org/officeDocument/2006/relationships" name="Convertible Notes and Notes P_4" sheetId="42" state="visible" r:id="rId42"/>
    <sheet xmlns:r="http://schemas.openxmlformats.org/officeDocument/2006/relationships" name="Derivative Liability (Details)" sheetId="43" state="visible" r:id="rId43"/>
    <sheet xmlns:r="http://schemas.openxmlformats.org/officeDocument/2006/relationships" name="Derivative Liability (Details 1" sheetId="44" state="visible" r:id="rId44"/>
    <sheet xmlns:r="http://schemas.openxmlformats.org/officeDocument/2006/relationships" name="Derivative Liability (Details 2"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N" sheetId="49" state="visible" r:id="rId49"/>
    <sheet xmlns:r="http://schemas.openxmlformats.org/officeDocument/2006/relationships" name="Related-party Transactions (Det" sheetId="50" state="visible" r:id="rId50"/>
  </sheets>
  <definedNames/>
  <calcPr calcId="124519" fullCalcOnLoad="1"/>
</workbook>
</file>

<file path=xl/sharedStrings.xml><?xml version="1.0" encoding="utf-8"?>
<sst xmlns="http://schemas.openxmlformats.org/spreadsheetml/2006/main" uniqueCount="571">
  <si>
    <t>Document and Entity Information</t>
  </si>
  <si>
    <t>9 Months Ended</t>
  </si>
  <si>
    <t>Sep. 30, 2018</t>
  </si>
  <si>
    <t>Document and Entity Information:</t>
  </si>
  <si>
    <t>Entity Registrant Name</t>
  </si>
  <si>
    <t>Ocean Thermal Energy Corp</t>
  </si>
  <si>
    <t>Document Type</t>
  </si>
  <si>
    <t>POS AM</t>
  </si>
  <si>
    <t>Document Period End Date</t>
  </si>
  <si>
    <t>Sep. 30,
		2018</t>
  </si>
  <si>
    <t>Trading Symbol</t>
  </si>
  <si>
    <t>cpwr</t>
  </si>
  <si>
    <t>Amendment Flag</t>
  </si>
  <si>
    <t>true</t>
  </si>
  <si>
    <t>Amendment Description</t>
  </si>
  <si>
    <t>To update financials.</t>
  </si>
  <si>
    <t>Entity Central Index Key</t>
  </si>
  <si>
    <t>Current Fiscal Year End Date</t>
  </si>
  <si>
    <t>--12-31</t>
  </si>
  <si>
    <t>Entity Filer Category</t>
  </si>
  <si>
    <t>Non-accelerated Filer</t>
  </si>
  <si>
    <t>Entity Current Reporting Status</t>
  </si>
  <si>
    <t>Yes</t>
  </si>
  <si>
    <t>Condensed Consolidated Balance Sheets (Unaudited) - USD ($)</t>
  </si>
  <si>
    <t>Dec. 31, 2017</t>
  </si>
  <si>
    <t>Dec. 31, 2016</t>
  </si>
  <si>
    <t>Current Assets</t>
  </si>
  <si>
    <t>Cash</t>
  </si>
  <si>
    <t>Prepaid expenses</t>
  </si>
  <si>
    <t>Total Current Assets</t>
  </si>
  <si>
    <t>Property and Equipment</t>
  </si>
  <si>
    <t>Property and equipment, net</t>
  </si>
  <si>
    <t>Assets under construction</t>
  </si>
  <si>
    <t>Property and Equipment, net</t>
  </si>
  <si>
    <t>Total Assets</t>
  </si>
  <si>
    <t>Current Liabilities</t>
  </si>
  <si>
    <t>Accounts payables and accrued expense</t>
  </si>
  <si>
    <t>Due to related party</t>
  </si>
  <si>
    <t>Notes payable - related party, net</t>
  </si>
  <si>
    <t>Convertible notes payable - related party - net</t>
  </si>
  <si>
    <t>Notes payable, net</t>
  </si>
  <si>
    <t>Convertible note payable, net</t>
  </si>
  <si>
    <t>Derivative Liability</t>
  </si>
  <si>
    <t>Total Current Liabilities</t>
  </si>
  <si>
    <t>Notes payable, net of debt discount</t>
  </si>
  <si>
    <t>Convertible note payable, net of debt discount</t>
  </si>
  <si>
    <t>Total Liabilities</t>
  </si>
  <si>
    <t>Stockholders' deficiency</t>
  </si>
  <si>
    <t>Preferred Stock</t>
  </si>
  <si>
    <t>Common stock</t>
  </si>
  <si>
    <t>Additional paid-in capital</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12 Months Ended</t>
  </si>
  <si>
    <t>Sep. 30, 2017</t>
  </si>
  <si>
    <t>Operating Expenses</t>
  </si>
  <si>
    <t>Salaries and wages</t>
  </si>
  <si>
    <t>Professional fees</t>
  </si>
  <si>
    <t>General and administrative</t>
  </si>
  <si>
    <t>Warrant Expense</t>
  </si>
  <si>
    <t>Impairment of Assets</t>
  </si>
  <si>
    <t>Total Operating Expenses</t>
  </si>
  <si>
    <t>Loss from Operations</t>
  </si>
  <si>
    <t>Other Expenses</t>
  </si>
  <si>
    <t>Interest Expense, net</t>
  </si>
  <si>
    <t>Amortization of debt discount</t>
  </si>
  <si>
    <t>Loss on settlement of debt</t>
  </si>
  <si>
    <t>Change in fair value of derivative liability</t>
  </si>
  <si>
    <t>Income from legal settlement</t>
  </si>
  <si>
    <t>Total Other Expense</t>
  </si>
  <si>
    <t>Loss Before Income Taxes</t>
  </si>
  <si>
    <t>Provision for Income Taxes</t>
  </si>
  <si>
    <t>Net Loss</t>
  </si>
  <si>
    <t>Net Loss per Common Share Basic and Diluted</t>
  </si>
  <si>
    <t>Weighted Average Number of Common Shares Outstanding</t>
  </si>
  <si>
    <t>Consolidated Statements of Stockholders' Equity (Deficit) - USD ($)</t>
  </si>
  <si>
    <t>Common Stock</t>
  </si>
  <si>
    <t>Additional Paid-In Capital</t>
  </si>
  <si>
    <t>Retained Earnings / Accumulated Deficit</t>
  </si>
  <si>
    <t>Total</t>
  </si>
  <si>
    <t>Balance, shares at Dec. 31, 2015</t>
  </si>
  <si>
    <t>Balance, value at Dec. 31, 2015</t>
  </si>
  <si>
    <t>Stock issued for $0.50 warrants, shares</t>
  </si>
  <si>
    <t>Stock issued for $0.50 warrants, value</t>
  </si>
  <si>
    <t>Stock issued for $0.75 warrants, shares</t>
  </si>
  <si>
    <t>Stock issued for $0.75 warrants, value</t>
  </si>
  <si>
    <t>Stock issued for $0.25 warrants, shares</t>
  </si>
  <si>
    <t>Stock issued for $0.25 warrants, value</t>
  </si>
  <si>
    <t>Stock issued for services and commitment fee, shares</t>
  </si>
  <si>
    <t>Stock issued for services and commitment fee, value</t>
  </si>
  <si>
    <t>Stock issued for accrued interest, shares</t>
  </si>
  <si>
    <t>Stock issued for accrued interest, value</t>
  </si>
  <si>
    <t>Stock repurchased from related parties, value</t>
  </si>
  <si>
    <t>Stock issued for employee bonuses, value</t>
  </si>
  <si>
    <t>FV of warrant modifications</t>
  </si>
  <si>
    <t>Debt discount on the JPF VF note</t>
  </si>
  <si>
    <t>Reclassification of derivative liability</t>
  </si>
  <si>
    <t>Net loss</t>
  </si>
  <si>
    <t>Balance, shares at Dec. 31, 2016</t>
  </si>
  <si>
    <t>Balance, value at Dec. 31, 2016</t>
  </si>
  <si>
    <t>Warrants and Options Exercised at $0.00: 1/1/17 to 5/8/17 (prior to merger), shares</t>
  </si>
  <si>
    <t>Warrants and Options Exercised at $0.00: 1/1/17 to 5/8/17 (prior to merger), value</t>
  </si>
  <si>
    <t>D Warrants Exercised at $0.75: 1/1/17 to 5/8/17 (prior to merger), shares</t>
  </si>
  <si>
    <t>D Warrants Exercised at $0.75: 1/1/17 to 5/8/17 (prior to merger), value</t>
  </si>
  <si>
    <t>Stock issued for cash, net of offering costs, shares</t>
  </si>
  <si>
    <t>Stock issued for cash, net of offering costs, value</t>
  </si>
  <si>
    <t>Stock issued for conversion of note payable and accrued interest, shares</t>
  </si>
  <si>
    <t>Stock issued for conversion of note payable and accrued interest, value</t>
  </si>
  <si>
    <t>Stock repurchased from related parties, shares</t>
  </si>
  <si>
    <t>Stock issued for conversion of accounts payable, shares</t>
  </si>
  <si>
    <t>Stock issued for conversion of accounts payable, value</t>
  </si>
  <si>
    <t>Stock issued for employee bonuses, shares</t>
  </si>
  <si>
    <t>Stock issued for TetriDyn Solutions, Inc., shares</t>
  </si>
  <si>
    <t>Stock issued for TetriDyn Solutions, Inc., value</t>
  </si>
  <si>
    <t>Beneficial conversion feature on notes payable</t>
  </si>
  <si>
    <t>Balance, shares at Dec. 31, 2017</t>
  </si>
  <si>
    <t>Balance, value at Dec. 31, 2017</t>
  </si>
  <si>
    <t>Stock issued for warrants, shares</t>
  </si>
  <si>
    <t>Stock issued for warrants, value</t>
  </si>
  <si>
    <t>Balance, shares at Sep. 30, 2018</t>
  </si>
  <si>
    <t>Balance, value at Sep. 30, 2018</t>
  </si>
  <si>
    <t>Condensed Consolidated Statements of Cash Flows (Unaudited) - USD ($)</t>
  </si>
  <si>
    <t>Cash Flows From Operating Activities:</t>
  </si>
  <si>
    <t>Adjustments to reconcile net loss to net cash used in operating activities</t>
  </si>
  <si>
    <t>Depreciation</t>
  </si>
  <si>
    <t>Change in fair value derivative liability</t>
  </si>
  <si>
    <t>Impairment of assets under construction</t>
  </si>
  <si>
    <t>Stock issued for services</t>
  </si>
  <si>
    <t>Stock issued for bonuses</t>
  </si>
  <si>
    <t>Changes in assets and liabilities:</t>
  </si>
  <si>
    <t>Other current assets</t>
  </si>
  <si>
    <t>Accounts payable and accrued expenses</t>
  </si>
  <si>
    <t>Net Cash Used In Operating Activities</t>
  </si>
  <si>
    <t>Cash Flow From Investing Activities:</t>
  </si>
  <si>
    <t>Cash paid to TetriDyn Solutions, Inc.</t>
  </si>
  <si>
    <t>Net Cash Used In Investing Activities</t>
  </si>
  <si>
    <t>Cash Flows From Financing Activities:</t>
  </si>
  <si>
    <t>Repayment of notes payable - related party</t>
  </si>
  <si>
    <t>Repayment of government loans</t>
  </si>
  <si>
    <t>Repayment of notes payable</t>
  </si>
  <si>
    <t>Proceeds from note payable</t>
  </si>
  <si>
    <t>Proceeds from convertible note payable</t>
  </si>
  <si>
    <t>Proceeds from notes payable - related party</t>
  </si>
  <si>
    <t>Proceeds from due to related party</t>
  </si>
  <si>
    <t>Proceeds from issuance of common stock</t>
  </si>
  <si>
    <t>Proceeds from exercise of warrants</t>
  </si>
  <si>
    <t>Stock repurchased from related parties</t>
  </si>
  <si>
    <t>Repayment of capital lease</t>
  </si>
  <si>
    <t>Net Cash Provided by Financing Activities</t>
  </si>
  <si>
    <t>Net (decrease) increase in cash and cash equivalents</t>
  </si>
  <si>
    <t>Cash and cash equivalents at beginning of year</t>
  </si>
  <si>
    <t>Cash and Cash Equivalents at End of Period</t>
  </si>
  <si>
    <t>Supplemental disclosure of cash flow information</t>
  </si>
  <si>
    <t>Cash paid for interest expense</t>
  </si>
  <si>
    <t>Cash paid for income taxes</t>
  </si>
  <si>
    <t>Supplemental disclosure of non-cash investing and financing activities:</t>
  </si>
  <si>
    <t>Debt discount on note payable</t>
  </si>
  <si>
    <t>Convertible note payable - related party converted to common stock</t>
  </si>
  <si>
    <t>Note Payable and accrued interest converted into common stock</t>
  </si>
  <si>
    <t>Note Payable and accrued interest - related party converted into common stock</t>
  </si>
  <si>
    <t>Convertible note payable converted to common stock</t>
  </si>
  <si>
    <t>Accrued interest on related-party note converted to common stock</t>
  </si>
  <si>
    <t>Exercise of warrants in lieu of repayment of related-party note payable</t>
  </si>
  <si>
    <t>Debt discount on related-party note payable and extension of warrants</t>
  </si>
  <si>
    <t>Accounts payable converted into common stock</t>
  </si>
  <si>
    <t>Source of Business and Basis of Presentation</t>
  </si>
  <si>
    <t>Organization, Consolidation and Presentation of Financial Statements [Abstract]</t>
  </si>
  <si>
    <t xml:space="preserve">Ocean Thermal Energy Corporation is currently
in the businesses of:
● OTEC and SWAC
● EcoVillages We expect to use our technology in the development
of our EcoVillages, which should add significant value to our existing line of business. On May 25, 2017, we received approval from the
Financial Industry Regulatory Authority (“FINRA”) to change the trading symbol for our common stock to “CPWR,”
pronounced “sea power” to reflect our core technology, from “TDYS.” Our common stock began formally trading
under the symbol “CPWR” on June 21, 2017. On May 9, 2017, TetriDyn Solutions, Inc. (“TDYS”)
acquired Ocean Thermal Energy Corporation (“OTE”) in a merger (the “Merger”), in which outstanding securities
of OTE were converted into securities of TDYS, which changed its name to Ocean Thermal Energy Corporation. For accounting purposes,
this transaction was accounted for as a reverse merger and has been treated as a recapitalization of TDYS with OTE as the accounting
acquirer. The historical financial statements of the accounting acquirer became the financial statements of the company. We did
not recognize goodwill or any intangible assets in connection with the transaction. The 110,273,767 shares issued to the shareholders
of the accounting acquirer in conjunction with the share exchange transaction have been presented as outstanding for all periods.
The historical financial statements include the operations of the accounting acquirer for all periods presented and the accounting
acquiree for the period from May 9, 2017, through December 31, 2017. Our accounting year end is December 31, which was the year-end
of the accounting acquirer. The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We condensed or omitted certain information
and footnote disclosures normally included in our annual audited financial statements, which we prepared in accordance with GAAP.
The operating results for the three and nine months ended September 30, 2018, are not necessarily indicative of the results to
be expected for the year. Our interim financial statements should be read in conjunction with our annual report on Form 10-K for
the year ended December 31, 2017, including the financial statements and notes. </t>
  </si>
  <si>
    <t>Organization and Summary of Significant Accounting Policies</t>
  </si>
  <si>
    <t>Accounting Policies [Abstract]</t>
  </si>
  <si>
    <t xml:space="preserve">( A). Source of
Business and Basis of Presentation Ocean Thermal Energy Corporation (“Ocean
Thermal”, the “Company”, “we”, and “us”) is currently in the business of designing Ocean
Thermal Energy Conversion (“OTEC”) power plants and Seawater Air Conditioning (“SWAC”) plants for large
commercial properties, utilities and municipalities. These technologies provide practical solutions to mankind’s three oldest
and most fundamental needs: clean drinking water, plentiful food, and sustainable, affordable energy without the use of fossil
fuels. OTEC is a clean technology that continuously extracts energy from the temperature difference between warm surface ocean
water and cold deep seawater. In addition to producing electricity, some of the seawater running through an OTEC plant can be efficiently
desalinated using the power generated by the OTEC technology, producing thousands of cubic meters of fresh water every day for
the communities served by its plants for use in agriculture and human consumption. This cold deep nutrient-rich water can also
be used to cool buildings (SWAC) and for fish farming/ aquaculture. In short, it’s a technology with many benefits, and its
versatility makes OTEC unique. The Company previously operated under
the corporate name of TetriDyn Solutions, Inc. (“TetriDyn”). On March 10, 2017, TetriDyn entered into an Agreement
and Plan of Merger (the “Merger Agreement”) with Ocean Thermal Energy Corporation, a Delaware corporation (“OTE”).
On May 9, 2017, TetriDyn consummated the acquisition of all outstanding equity interests of OTE pursuant to the terms of the Merger
Agreement, with a newly-created Delaware corporation that is wholly-owned by TetriDyn (“TetriDyn Merger Sub”), merging
with and into OTE (the “Merger”) and OTE continuing as the surviving corporation and a wholly-owned subsidiary of TetriDyn.
Effective upon the consummation of the Merger (the “Closing”), the OTE Stock issued and outstanding or existing immediately
prior to the Closing of the Merger was converted at the Closing into the right to receive newly issued shares of TetriDyn common
stock. As a result of the Merger, TetriDyn succeeded to the business and operations of OTE. In connection with the consummation
of the Merger and upon the consent of the holders of a majority of the outstanding common shares, TetriDyn filed with the Nevada
Secretary of State an amendment to its articles of incorporation changing its name to “Ocean Thermal Energy Corporation”. On April 13, 2017, the Company filed
a Schedule 14C Information Statement with the Securities and Exchange Commission (the “Commission”) to notify stockholders
that the following actions were approved without a meeting of the stockholders:
● An amendment to our Articles of Incorporation, as amended, to effect a change in the Company’s name from TetriDyn Solutions, Inc. to Ocean Thermal Energy Corporation;
● An amendment to our Articles of Incorporation, as amended, to effect and authorize 5,000,000 shares of preferred stock and 200,000,000 shares of common stock; and
● An amendment to our Articles of Incorporation, as amended, to effect a forward stock split of the issued and outstanding shares of common stock of the Company on an approximately 2.1676-for-1 basis. On May 25, 2017, the Company received
approval from the Financial Industry Regulatory Authority (“FINRA”) to change the trading symbol for the Company’s
common stock to “CPWR” from “TDYS.” The Company’s common stock began formally trading under the symbol
“CPWR” on June 21, 2017. For accounting purposes, this transaction
is being accounted for as a reverse merger and has been treated as a recapitalization of Tetridyn Solutions, Inc. with Ocean Thermal
Energy Corporation as the accounting acquirer. The historical financial statements of the accounting acquirer became the financial
statements of the Company. The Company did not recognize goodwill or any intangible assets in connection with the transaction.
The 110,273,767 shares issued to the shareholder of OTE in conjunction with the share exchange transaction has been presented as
outstanding for all periods. The historical financial statements include the operations of the accounting acquirer for all periods
presented and the accounting acquiree for the period from May 9, 2017 through December 31, 2017. The Company’s accounting
year end is December 31, which was the year end of Ocean Thermal Energy Corporation. The consolidated financial statements
include the accounts of the Company and our wholly-owned subsidiaries.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K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B) Principal Subsidiary Undertakings Our consolidated financial statements
for the years ended December 31, 2017 and 2016,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Ocean Thermal Energy USVI, Inc. Virgin Islands Dormant 07/12/2016 We have an effective interest of 100%
in each of our subsidiaries.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ing equity investments and issuances, valuation of deferred tax assets, and depreciable
lives of property and equipment.
(D) Cash and Cash Equivalents We consider all highly liquid temporary
cash investments with an original maturity of three months or less to be cash equivalents. At December 31, 2017 and 2016, we had
no cash equivalents.
(E) Income Taxes We account for income taxes under
Financial Accounting Standards Board (“FASB”) Accounting Standards Codification (“ASC”) Topic 740-10-25,
“ Income Taxes—Overall—Recognition Our 2013 to 2017 tax years remain open to audit by the
Internal Revenue Service and state tax authorities.
(F) Business Segments We conduct operations in various foreign
jurisdictions that use our technology. Our segments are based on the location of their operations. The U.S. territories segment
consists of operations in the U.S. Virgin Islands and Guam; the Bahamas segment consists of operations specific to the Bahamas;
and the other segment currently consists of operations in the Cayman Islands. Direct revenues and costs, depreciation, depletion,
and amortization costs,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for the years ended
December 31, 2017, and December 31, 2016, is as follows:
December 31, 2017
Headquarters US Territories Bahamas Other Total
Revenue $ - $ - $ - $ - $ -
Assets 451,367 892,639 - 1,344,006
Net loss (14,591,675 ) - - - (14,591,675 )
Property and equipment 1,352 - - - 1,352
Assets under construction 892,639 - 892,639
Depreciation 1,014 - - - 1,014
Additions to assets under construction - 95,352 - - 95,352
December 31, 2016
Headquarters US Territories Bahamas Other Total
Revenue $ - $ - $ - $ - $ -
Assets 40,410 797,287 - 48,998 886,695
Net Loss (5,837,007 ) - (271,110 ) - (6,108,117 )
Property and equipment 2,366 - - - 2,366
Capitalized construction in process 797,287 - 48,998 846,285
Depreciation 4,207 - - - 4,207
Additions to assets under construction - 119,722 - - 119,722 For the year ended December 31, 2017,
the U.S. territories are comprised of U.S. Virgin Islands project (approx. $728,000) and Guam project (approx. $165,000). Other
territories are comprised of Cayman Islands project); however during the year ended December 31, 2017, $48,998 of Cayman Islands
assets under construction was considered to be impaired due to the uncertainty of the project and were written off. The additions
to assets under construction in 2017 were primarily salaries and consulting services. For the year ended December 31, 2016,
the U.S. territories are comprised of U.S. Virgin Islands project (approx. $632,000) and Guam project (approx. $165,000). Other
territories are comprised of Cayman Islands project (approx. $49,000).
(G) Property and Equipment Furniture, equipment, and software
are recorded at cost and include major expenditures that increase productivity or substantially increase useful lives. Maintenance, repairs, and minor replacements
are charged to expenses when incurred. When furniture, vehicles, or equipment is sold or otherwise disposed of, the asset and related
accumulated depreciation are removed from this account, and any gain or loss is included in the statement of operations. Assets under construction represent
costs incurred by us for our renewable energy systems currently in process. Generally, all costs incurred during the development
stage of our projects are capitalized and tracked on an individual project basis and are included in construction in progress until
the project has been placed into service. If a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Direct labor costs incurred for specific
major projects expected to have long-term benefits ar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These individuals track
their time worked at each project. Major projects are generally defined as projects expected to exceed $500,000. Direct labor includes
all of the time incurred by employees directly involved with construction and development activities. Time spent in general and
indirect management and in evaluating the feasibility of potential projects is expensed when incurred. We capitalize costs incurred once
the project has met the project feasibility stage. Costs include environmental engineering, permits, government approval, and site
engineering costs. We currently have four projects in the development stage and one project in the construction phase. We capitalize
direct interest costs associated with the projects. As of December 31, 2017 and 2016, we have no interest costs capitalized. The cost of furniture, vehicles, equipment,
and software is depreciated over the estimated useful lives of the related assets. Depreciation is computed using the
straight-line method for financial reporting purposes. The estimated useful lives and accumulated depreciation for land, buildings,
furniture, vehicles, equipment, and software are as follows:
Years
Computer Equipment 3
Software 5 (H) Fair
Value ASC Topic 820, “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prepaid expense and other assets,
accounts payable, accrued liabilities, notes payable, deferred compensation, and other liabilities reflected in the accompanying
balance sheets approximate fair value at December 31, 2017 and 2016, due to the relatively short-term nature of these instruments.
(I) Concentrations Cash and cash equivalents and restricted
cash are deposited with major financial institutions, and at times, such balances with any one financial institution may be in
excess of FDIC-insured limits. As of December 31, 2017 and 2016, $179,855 and $0 were deposited in excess of FDIC-insured limits.
Management believes the risk in these situations to be minimal.
(J)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34,000 and 16,012,210 shares issuable upon the exercise of warrants and options and 7,056,721
and 205,667 shares issuable upon the conversion of the green energy bonds and convertible notes that were not included in the computation
of dilutive loss per share because their inclusion is antidilutive for the years ended December 31, 2017 and 2016, respectively.
(K) Revenue Recognition We will recognize revenue on arrangements
in accordance with FASB ASC Topic 605, “ Revenue Recognition
(L) Recent Accounting Pronouncements In August 2016, the FASB issued ASU
2016-15, Statement of Cash Flows (Topic 230): Classification of Certain Cash Receipts and Cash Pay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Going Concern</t>
  </si>
  <si>
    <t xml:space="preserve">The accompanying unaudited condensed consolidated
financial statements have been prepared on the assumption that we will continue as a going concern. As reflected in the accompanying
condensed consolidated financial statements, we had a net loss of $3,285,410 and used $1,553,488 of cash in operating activities
for the nine months ended September 30, 2018. We had a working capital deficiency of $14,213,930 and a stockholders’ deficiency
of $13,458,783 as of September 30, 2018. These factors raise substantial doubt about our ability to continue as a going concern.
Our ability to continue as a going concern is dependent on our ability to increase sales and obtain external funding for our projects
under development. The financial statements do not include any adjustments that may result from the outcome of this uncertainty. </t>
  </si>
  <si>
    <t>We had a net loss of $14,591,675 and used cash
in operations of $1,469,169 for the year ended December 31, 2017, and had an accumulated deficit of $67,703,218 and a working
capital deficiency of $10,716,255 as of December 31, 2017. This raises substantial doubt about our ability to continue as a going
concern. Our ability to continue as a going concern is dependent on our ability to raise additional capital through the sale of
debt or equity securities or stockholder loans and to implement our business plan. The financial statements do not include any
adjustments that might be necessary if we are unable to continue as a going concern. Management believes that we will be able to
continue as a going concern through additional affiliate loans, implementation of our strategic operating plan, continuing a multi-focused
plan to obtain external capital, and offering sales incentives to accelerate ocean thermal energy conversion (“OTEC”)
project development.</t>
  </si>
  <si>
    <t xml:space="preserve">Property and equipment consist of the following
at December 31, 2017:
Property &amp; Equipment as of December 31, 2017 Estimated
Accumulated Net Book Useful Life
Cost Depreciation Value Life
Computer &amp; Office Equipment $ 13,751 12,399 $ 1,352 3 Years
Software (Video System) 19,061 19,061 - 5 Years
Construction in Process 892,639 892,639
$ 925,451 31,460 $ 893,991 Property and equipment consist of the following
at December 31, 2016:
Property &amp; Equipment as of December 31, 2016
Estimated
Accumulated Net Book Useful Life
Cost Depreciation Value Life
Computer &amp; Office Equipment $ 13,751 11,385 $ 2,366 3 Years
Software (Video System) 19,061 19,061 - 5 Years
Construction in Process 846,285 846,285
$ 879,097 30,446 $ 848,651 Depreciation expense for the years ended December
31, 2017 and 2016 was $1,014 and $4,207, respectively. During the year ended December 31, 2016, $244,284 of Clifton Pier assets
under construction were considered to be impaired due to the uncertainty of the project. During the year ended December 31, 2017,
$48,998 of Cayman Islands assets under construction was considered to be impaired due to the uncertainty of the project and were
written off. </t>
  </si>
  <si>
    <t>Income Taxes</t>
  </si>
  <si>
    <t>Income Tax Disclosure [Abstract]</t>
  </si>
  <si>
    <t>The Tax Cuts and Jobs Act (the “TCJA”)
significantly reforms the Internal Revenue Code of 1986, as amended (the “Code”). The TCJA, among other things, reduced
the corporate tax rate from a top marginal rate of 35% to a flat rate of 21%, effective as of January 1, 2018; limited the tax
deduction for interest expense; limited the deduction for net operating losses to 80% of current year taxable income and eliminated
net operating loss carrybacks, in each case, for losses arising in taxable years beginning after December 31, 2017 (though any
such tax losses may be carried forward indefinitely); modified or repealed many business deductions and credits, including reducing
the business tax credit for certain clinical testing expenses incurred in the testing of certain drugs for rare diseases or conditions
generally referred to as “orphan drugs”; and repealed the federal alternative minimum tax. The staff of the U.S. Securities and Exchange
Commission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we remeasured our deferred tax assets and liabilities based on the rates at which they are expected to reverse in the
future, which is generally 21%. The remeasurement of our deferred tax assets and liabilities was offset by a change in the valuation
allowance. We are still in the process of analyzing the
impact of the TCJA to us. Where we have been able to make reasonable estimates of the effects of the TCJA, we have recorded provisional
amounts. However, our analysis is not yet complete. The ultimate impact of the TCJA to our consolidated financial statements may
differ from the provisional amounts due to, among other things, additional analysis, changes in interpretations and assumptions
we have made, additional regulatory guidance that may be issued, and actions we may take as a result of the TCJA. No income tax expense was recognized for the
nine months ended September 30, 2018 and 2017, due to the net losses incurred in these periods. We are subject to audit by the
Internal Revenue Service, various states, and foreign jurisdictions for the prior three years. There has not been a change in our
unrecognized tax positions since December 31, 2017,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nine months ended September 30, 2018. Our ability to use our net operating loss carryforwards
may be substantially limited due to ownership change limitations that may have occurred or that could occur in the future, as required
by Section 382 of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t>
  </si>
  <si>
    <t xml:space="preserve">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A reconciliation of income tax expense and the
amount computed by applying the statutory federal income tax rate of 34% to the income before provision for income taxes is as
follows:
For the Years Ended December 31
2017 2016
Statutory rate applied to loss before income taxes $ (5,903,355 ) $ (2,479,492 )
Increase (decrease) in income taxes results from:
Nondeductible permanent differences 4,446,014 1,251,476
Change in tax rate estimates 3,566,781 -
Change in valuation allowance (2,109,440 ) 1,228,016
Income tax expense (benefit) $ - $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For the Years Ended December 31
Deferred tax assets 2017 2016
Depreciation and impairment $ 2,100,958 $ 2,931,956
Operating loss carryforwards 6,705,907 7,984,349
Gross deferred tax assets 8,806,865 10,916,305
Valuation allowance (8,806,865 ) (10,916,305 )
Net deferred income tax asset $ - $ - We have net operating loss carryforwards for
income tax purposes of approximately $23,200,000. This loss is allowed to be offset against future income. The tax benefits relating
to all timing differences have been fully reserved for in the valuation allowance account due to the substantial losses incurred
through December 31, 2017. The change in the valuation allowance for the years ended December 31, 2017 and 2016 was an increase
(decrease) of ($2,109,440) and $1,228,016, respectively. Internal Revenue Code Section 382 imposes limitations
on the availability of a company’s net operating </t>
  </si>
  <si>
    <t>Fair Value of Financial Instruments</t>
  </si>
  <si>
    <t>Fair Value Disclosures [Abstract]</t>
  </si>
  <si>
    <t xml:space="preserve">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September 30, 2018, and December 31, 2017, due to the relatively short-term nature of these instruments. We account for derivative liability at fair
value, on a recurring basis under level 3 at September 30, 2018 (See Note 9). </t>
  </si>
  <si>
    <t>Net Loss Per Common Share</t>
  </si>
  <si>
    <t>Earnings Per Share [Abstract]</t>
  </si>
  <si>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333,573 and 0 shares issuable upon the exercise of warrants and options and 20,798,618 and 7,576,778 shares
issuable upon the conversion of convertible notes that were not included in the computation of dilutive loss per share because
their inclusion is antidilutive for the interim periods ended September 30, 2018 and 2017, respectively. </t>
  </si>
  <si>
    <t>Recent Accounting Pronouncements</t>
  </si>
  <si>
    <t>New Accounting Pronouncements and Changes in Accounting Principles [Abstract]</t>
  </si>
  <si>
    <t xml:space="preserve">In June 2018, the FASB issued Accounting Standard
Update (“ASU”) 2018-07, Compensation – Stock Compensation (Topic 718): Improvements to Nonemployee Share-Based
Payment Accounting Revenue from Contracts from Customer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Business Segments</t>
  </si>
  <si>
    <t>Segment Reporting [Abstract]</t>
  </si>
  <si>
    <t xml:space="preserve">We conduct operations in various foreign jurisdictions
where we are developing projects to use our technology. Our segments are based on the location of these projects. The U.S. territories
segment consists of projects in the U.S. Virgin Islands and Guam and the other segment currently consists of projects in the Cayman
Islands. Direct revenues and costs, depreciation, depletion, and amortization costs, general and administrative costs,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is as follows:
September
30, 2018
Headquarters US
Territories Other Total
Revenue $ - $ - $ - $ -
Assets $ 39,016 $ 757,738 $ 164,901 $ 961,655
Net Loss $ (3,285,410 ) $ - $ - $ (3,285,410 )
Property and equipment $ 842 $ - $ - $ 842
Capitalized construction in process $ - $ 757,738 $ 164,901 $ 922,639
Depreciation $ 510 $ - $ - $ 510
Additions to capitalized construction in process $ - $ 30,000 $ - $ 30,000
September
30, 2017
Headquarters US
Territories Other Total
Revenue $ - $ - $ - $ -
Assets $ 24,701 $ 870,140 $ 48,998 $ 943,839
Net loss $ (10,614,118 ) $ - $ - $ (10,614,118 )
Property and equipment $ 1,522 $ - $ - $ 1,522
Capitalized construction in process $ - $ 870,140 $ 48,998 $ 919,138
Depreciation $ 844 $ - $ - $ 844
Additions to capitalized construction in
process $ - $ 72,853 $ - $ 72,853 For the period ended September 30, 2018, the
U.S. territories are comprised of the U.S. Virgin Islands project (approx. $750,000) and the Guam project (approx. $165,000). Other
territories are comprised of the Cayman Islands project; however during the year ended December 31, 2017, $48,998 of Cayman Islands
assets under construction were considered to be impaired due to the uncertainty of the project and were written off. There were
$30,000 additions and no write offs to assets under construction in the nine months of 2018. </t>
  </si>
  <si>
    <t>Convertible Notes and Notes Payable</t>
  </si>
  <si>
    <t>Debt Disclosure [Abstract]</t>
  </si>
  <si>
    <t>Convertible notes and notes payable</t>
  </si>
  <si>
    <t xml:space="preserve">On December 12, 2006, we borrowed funds from
the Southeast Idaho Council of Governments (SICOG) (the “EDA-#180 loan”). The remaining balance on the loan at the
date of the Merger was $14,974. The interest rate is 6.25%, and the maturity date was January 5, 2013. The loan principal was $8,392
with accrued interest of $0 as of September 30, 2018. This note is in default. On December 23, 2009, we borrowed funds from
SICOG (the “EDA-#273 loan”). The remaining balance on the loan at the date of the Merger was $94,480. The interest
rate is 7%, and the maturity date was December 23, 2014. The loan principal was $94,480 with accrued interest of $21,174 as of
September 30, 2018. This note is in default. On December 23, 2009, we borrowed funds from
SICOG (the “MICRO I-#274 loan”). The remaining balance on the loan at the date of the Merger was $23,619. The interest
rate is 7%, and the maturity date was December 23, 2014. The loan principal was $23,619 with accrued interest of $4,601 as of September
30, 2018. This note is in default. On December 23, 2009, we borrowed funds from
SICOG (the “MICRO II-#275 loan”). The remaining balance on the loan at the date of the Merger was $23,620. The interest
rate is 7%, and the maturity date was December 23, 2014. The loan principal was $23,620 with accrued interest of $5,903 as of September
30, 2018. This note is in default. On December 1, 2007, we borrowed funds from
the Eastern Idaho Development Corporation (the “EIDC loan”). The remaining balance on the loan at the date of the Merger
was $85,821. The interest rate is 7%, and the maturity date was September 1, 2015. The loan principal was $85,821 with accrued
interest of $37,879 as of September 30, 2018. This note is in default. On September 25, 2009, we borrowed funds from
the Pocatello Development Authority. The remaining balance on the loan at the date of the Merger was $50,000. The interest rate
is 5%, and the maturity date was October 25, 2011. The loan principal was $50,000 with accrued interest of $20,101 as of September
30, 2018.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JPF”),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September 30, 2018, the outstanding loan balance was $394,380 and the accrued
but unpaid interest was $88,964 on the Consolidated Note. On November 23, 2015, we borrowed $50,000 from
JPF pursuant to a promissory note. We received $37,500 before December 31, 2015, and $12,500 after the year-end. The terms of the
note are as follows: (i) interest is payable at 6% per annum; (ii) the note is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September 30, 2018, the outstanding balance was $50,000, plus accrued interest of $8,323. We have recorded
a debt discount of $50,000 for the fair value of derivative liability and amortized $23,333 of debt discount as of September 30,
2018 (see Note 9). On February 25, 2016, we borrowed $50,000 from
JPF pursuant to a promissory note. The terms of the note are as follows: (i) interest is payable at 6% per annum; (ii) the
note is payable 90 days after demand; and (iii)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note
was amended to eliminate the conversion feature. As of September 30, 2018, the outstanding balance was $50,000, plus accrued interest
of $7,911. On May 20, 2016, we borrowed $50,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note
was amended to eliminate the conversion feature. As of September 30, 2018, the outstanding balance was $50,000, plus accrued interest
of $7,063. On October 20, 2016, we borrowed $12,5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note
was amended to eliminate the conversion feature. As of September 30, 2018, the outstanding balance was $12,500, plus accrued interest
of $1,497.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September 30, 2018,
the outstanding balance was $12,500, plus accrued interest of $1,563. We have recorded a debt discount of $12,500 for the fair
value of derivative liability and amortized $5,833 of debt discount as of September 30, 2018 (see Note 9). On October 20, 2016, we borrowed $25,000 from
a stockholde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September 5, 2017, the note holder
converted the note principal of $25,000 into 1,806,298 shares common stock. As of September 30, 2018, there was an outstanding
balance of accrued interest of $904. On December 21, 2016, we borrowed $25,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September 30, 2018, the outstanding balance
was $25,000, plus accrued interest of $2,700. We have recorded a debt discount of $25,000 for the fair value of derivative liability
and amortized $11,667 of debt discount as of September 30, 2018 (see Note 9). During 2012, we issued a note payable for $1,000,000
and three-year warrants to purchase 3,295,761 shares of common stock with an exercise price of $0.50 per share. The note had an
interest rate of 10% per annum, was secured by a first lien in all of our assets, and was due on February 3, 2015. We determined
the warrants had a fair value of $378,500 based on the Black-Scholes option-pricing model. The fair value was recorded as a discount
on the note payable and was being amortized over the life of the note. We repriced the warrants during 2013 and took an additional
charge to earnings of $1,269,380 related to the repricing. The warrants were exercised upon the repricing. On March 6, 2018, the
note was amended to extend the due date to December 31, 2018. As of September 30, 2018, the outstanding balance was $1,000,000,
plus accrued interest of $611,393. During 2013, we issued Series B units. Each
unit is comprised of a note agreement, a $50,000 promissory note that matures on September 30, 2023, and bears interest at 10%
per annum payable annually in arrears, a security agreement, and a warrant to purchase 10,000 shares of common stock at an exercise
price to be determined pursuant to a specified formula and expires on September 30, 2023. During 2013, we issued $525,000 of 10%
promissory notes and warrants to purchase 105,000 shares of common stock. We determined the warrants had a fair value of $60,068
based on the Black-Scholes option-pricing model. As part of our agreement with a proposed external financing source, the board
repriced the warrants to $0.00, exercised the warrants, and issued shares of common stock. On August 15, 2017, loans of $316,666
and accrued interest of $120,898 were converted to 437,564 shares at $1.00 per share, which was ratified by a disinterested majority
of the board of directors. The shares were recorded at fair value of $1,165,892, which resulted in a loss on settlement of debt
of $728,328 on the conversion date. As of September 30, 2018, the loan balance was $158,334 and the accrued interest was $80,901. During 2013, we issued a note payable for $290,000
in connection with the reverse merger transaction. We have determined that no further payment of principal or interest on this
note should be made because the note holder failed to perform his underlying obligations giving rise to this note. As such, we
are confident that if the note holder were to seek legal redress, a court would decide in our favor by either voiding the note
or awarding damages sufficient to offset the note value. As of September 30, 2018, the balance outstanding was $130,000, and the
accrued interest as of that date was $48,200. On January 18, 2018, the holder of a $2,265,000
note issued in 2014 agreed to extend the due date for repayment to the earlier of December 31, 2018, or the date of the financial
closings of our Baha Mar Project (or any other project of $25 million or more), whichever occurs first. On August 15, 2017, principal
of $618,500 and accrued interest of $207,731 were converted to 826,231 shares at $1.00 per share, which was ratified by a disinterested
majority of the board of directors. The conversion was recorded at historical cost due to the related-party nature of the transaction.
For the nine months ended September 30, 2018, we repaid $35,000. As of September 30, 2018, the note balance was $1,102,500 and
the accrued interest was $483,642. We have $300,000 in principal amount of outstanding
notes, including $100,000 due to a related party, issued in 2014, in default since 2015, accruing interest at a default rate of
22%. We intend to repay the notes and accrued interest upon the Baha Mar SWAC project’s financial closing. Accrued interest
totaled $230,179 as of September 30, 2018. The due date of April 17, 2017, on a $50,000
promissory note, has been extended to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17,639 as of September 30, 2018. We have recorded $149
of debt discount for the fair value derivative liability and fully amortized $149 of the debt discount as of September 30, 2018. On March 9, 2017, an entity owned and controlled
by our chief executive officer agreed to provide up to $200,000 in working capital. The note bears interest of 10% and is due and
payable within 90 days of demand. As of September 30, 2018, the balance outstanding was $177,000, plus accrued interest of $28,328. During the third quarter of 2017, we completed
a $2,000,000 convertible promissory note private placement offering. The terms of the note are as follows: (i) interest is
payable at 6% per annum; (ii) the note is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 (principal and interest) will be repaid in full. As of September 30, 2018, the
outstanding balance for all four notes was $80,000, plus accrued interest of $5,793. On November 6, 2017, we entered into an agreement
and promissory note with JPF to loan up to $2,000,000 to us. The terms of the note are as follows: (i) interest is payable
at 10% per annum; (ii) all unpaid principal and all accrued and unpaid interest is due and payable at the earliest of a resolution
of the Memphis litigation, September 30, 2018, or when we are otherwise able to pay. For the nine months ended September 30, 2018,
we repaid $18,500. As of September 30, 2018, the outstanding balance was $612,193 and the accrued interest was $64,926. On September
30, 2018, the note was amended to extend the maturity date to the earliest of a resolution of the Memphis litigation, December
31, 2018, or when we are otherwise able to pay. In December 2017, we entered into a note and
warrant purchase agreement pursuant to which we issued a series of unsecured promissory notes to accredited investors, in the aggregate
principal amount of $979,156 as of September 30, 2018.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In connection
with the issuance of the notes, for each note purchased, the note holder will receive a warrant as follows: $10,000 note with a warrant to purchase
2,000 shares $20,000 note with a warrant to purchase
5,000 shares $25,000 note with a warrant to purchase
6,500 shares $30,000 note with a warrant to purchase
8,000 shares $40,000 note with a warrant to purchase
10,000 shares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September 30, 2018, and December 31, 2017, the balance outstanding was $979,156 and $490,000, respectively. As of
September 30, 2018, and December 31, 2017, the accrued interest was $47,798 and $613, respectively. As of September 30, 2018, and
December 31, 2017, we had issued warrants to purchase 262,000 and 134,000 shares of common stock, respectively. As of September
30, 2018, and December 31, 2017, we determined that the warrants had a fair value of $34,975 and $41,044, respectively, based on
the Black-Scholes pricing model. The fair value was recorded as a discount on the notes payable and is being amortized over the
life of the notes payable. As of September 30, 2018, we have amortized $41,153 of debt discount. As of September 30, 2018, warrants
to purchase 39,000 shares have been exercised (see Note 9) and the debt discount related to the exercised warrants has been fully
expensed. As of September 30, 2018, we have recorded a debt discount of $13,514 for the fair value of derivative liability and
amortized $1,645 of debt discount. As of September 30, 2018, $21,367 of the principal payments of two notes is due and in default. On February 15, 2018, we entered into an agreement
with L2 Capital for a loan of up to $565,555, together with interest at the rate of 8% per annum, which consists of up to $500,000
to us and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On May 22, 2018, we executed a convertible note
with Collier Investments, LLC, an unaffiliated California company, in the amount of $281,250 with an interest rate of 12% per annum.
The maturity date of the note is the earlier of: (i) seven months after the issuance date; or (ii) the date on which we consummate
a capital-raising transaction for $6,000,000 or more primarily from the sale of equity in the company. The note, or any portion
of it, can be convertible by the holder into shares of our common stock at any time after the issuance date. The conversion price
is equal to the lesser of 80% multiplied by the price per share paid by the investors in a “qualified financing” (as
defined in the note) or $0.20, subject to certain adjustments. At any time within a 90-day period following the issuance date,
we have the option to prepay 145% of the outstanding balance. There was an original issue discount and transaction fees of $36,250,
yielding net proceeds of $245,000 to us. In addition, we paid a finder’s fee of $20,914. The original issue discount and
transaction and finder fees are being amortized over the life of the notes payable as debt issuance cost. For the nine months ended
September 30, 2018, we amortized $34,459 of debt issuance cost. The accrued interest as of September 30, 2018, was $12,094. We
have recorded a debt discount of $69,941 for the fair value of derivative liability and amortized $23,500 of debt discount as of
September 30, 2018.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September 30, 2018, we have recorded $125 of
debt discount for the fair value derivative liability and fully amortized $125 of the debt discount. As of September 30, 2018 the
balance outstanding was $10,000 and the accrued interest was $18. The following convertible notes and notes payable
were outstanding at September 30, 2018:
Related
Party Non
Related Party
Issuance Date Maturity Date Interest Rate In Default Original Principal Principal at September 30, 2018 Debt Discount at September 30, 2018 Carrying Amount at September 30, 2018 Current Long-Term Current Long-Term
12/12/2006 1/5/2013 6.25 % Yes 58,670 8,392 — 8,392 — — 8,392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 158,334
12/31/13 12/31/15 8.00 % Yes 290,000 130,000 — 130,000 130,000 — — —
04/01/14 12/31/18 10.00 % No 2,265,000 1,102,500 — 1,102,500 1,102,500 — — —
12/22/14 03/31/15 12.00 % Yes 200,000 200,000 — 200,000 — — 200,000 —
12/26/14 12/26/15 12.00 % Yes 100,000 100,000 — 100,000 — — 100,000 —
3/12/2015 (1 ) 6.00 % No 394,380 394,380 — 394,380 394,380 — — —
4/7/15 04/17/18 10.00 % No 50,000 50,000 — 50,000 — — 50,000 —
11/23/2015 (1 ) 6.00 % No 50,000 50,000 26,667 23,333 23,333 — — —
2/25/2016 (1 ) 6.00 % No 50,000 50,000 — 50,000 50,000 — — —
5/20/2016 (1 ) 6.00 % No 50,000 50,000 — 50,000 50,000 — — —
10/20/2016 (1 ) 6.00 % No 50,000 12,500 — 12,500 12,500 — — —
10/20/2016 (1 ) 6.00 % No 12,500 12,500 6,667 5,833 5,833 — — —
12/21/2016 (1 ) 6.00 % No 25,000 25,000 13,333 11,667 11,667 — — —
3/9/2017 (1 ) 10.00 % No 200,000 177,000 — 177,000 177,000 — — —
7/13/2017 7/13/2019 6.00 % No 25,000 25,000 — 25,000 — 25,000
7/18/2017 7/18/2019 6.00 % No 25,000 25,000 — 25,000 — 25,000
7/26/2017 7/26/2019 6.00 % No 15,000 15,000 — 15,000 — 15,000
7/27/2017 7/27/2019 6.00 % No 15,000 15,000 — 15,000 — 15,000
12/20/2017 (2 ) 10.00 % Yes** 979,156 979,156 46,735 932,421 — 932,421
11/6/2017 (3 ) 10.00 % No 646,568 612,193 — 612,193 612,193 — — —
2/19/2018 (4 ) 8.00 % Yes** 464,032 464,032 364,709 99,323 — 99,323 —
5/24/2018 12/24/2018 12.00 % No 281,250 281,250 69,146 212,104 — 212,104 —
9/19/2018 9/28/2021 6.00 % No 10,000 10,000 — 10,000 10,000
Totals $ 6,224,777 $ 527,257 $ 5,697,520 $ 3,569,406 $ — $ 1,959,780 $ 168,334
(1) Maturity date is 90 days after demand.
(2) Note payables were issued on various dates between December 2017 and May 2018. Principal is due on the earlier of 18 months from the anniversary date or the completion of L2 financing with a gross proceeds of a minimum of $1.5 million.
(3) Principal and accrued interest will be due and payable at the earliest of A). resolution of Memphis litigation; B). December 31, 2018 , or C). when OTE is able to pay.
(4) Note payables were issued on various dates between February and May 2018 and are due in 6 months from issuance date.
** Partially in default as of September 30, 2018 The following convertible notes and notes payable were outstanding
at December 31, 2017:
Related Party Non Related Party
Issuance
Date Maturity
Date Interest
Rate In Default Original
Principal Principal
at December 31, 2017 Debt Discount
at December 31, 2017 Carrying
Amount at December 31, 2017 Current Long-Term Current Long-Term
12/12/2006 1/5/2013 6.25 % Yes 58,670 12,272 — 12,272 — — 12,272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12.00 % Yes 200,000 200,000 — 200,000 — — 200,000 —
12/26/14 12/26/15 12.00 % Yes 100,000 100,000 — 100,000 — — 100,000 —
3/12/2015 (1 ) 6.00 % No 394,380 394,380 — 394,380 394,380 — — —
4/7/15 04/17/18 10.00 % No 50,000 50,000 — 50,000 — — 50,000
11/23/2015 (1 ) 6.00 % No 50,000 50,000 — 50,000 50,000 — — —
2/25/2016 (1 ) 6.00 % No 50,000 50,000 — 50,000 50,000 — — —
5/20/2016 (1 ) 6.00 % No 50,000 50,000 — 50,000 50,000 — — —
10/20/2016 (1 ) 6.00 % No 50,000 12,500 — 12,500 12,500 — — —
10/20/2016 (1 ) 6.00 % No 12,500 12,500 — 12,500 12,500 — — —
12/21/2016 (1 ) 6.00 % No 25,000 25,000 — 25,000 25,000 — — —
3/9/2017 (1 ) 10.00 % No 200,000 177,000 — 177,000 177,000 — — —
7/13/2017 7/13/2019 6.00 % No 25,000 25,000 — 25,000 — — — 25,000
7/18/2017 7/18/2019 6.00 % No 25,000 25,000 — 25,000 — — — 25,000
7/26/2017 7/26/2019 6.00 % No 15,000 15,000 — 15,000 — — — 15,000
7/27/2017 7/27/2019 6.00 % No 15,000 15,000 — 15,000 — — — 15,000
12/20/2017 (2 ) 10.00 % No 490,000 490,000 41,044 448,956 — — — 448,956
11/6/2017 (3 ) 10.00 % No 646,568 641,568 — 641,568 641,568 — — —
Totals $ 5,048,594 $ 41,044 $ 5,007,550 $ 3,680,448 $ — $ 639,812 $ 687,290
(1) Maturity date is 90 days after demand.
(2) Note payables were issued on various dates between December 2017 and May 2018. Principal is due on the earlier of 18 months from the anniversary date or the completion of L2 financing with a gross proceeds of a minimum of $1.5 million.
(3) Principal and accrued interest will be due and payable at the earliest of A). resolution of Memphis litigation; B). December 31, 2018 , or C). when OTE is able to pay. </t>
  </si>
  <si>
    <t xml:space="preserve">On December 12, 2006, TetriDyn Solutions,
Inc. (TDYS) borrowed funds from the Southeast Idaho Council of Governments (SICOG). This is referred as the “EDA -#180”
loan. At the time of the merger between TDYS and Ocean Thermal Energy Corporation (OTE) on May 8, 2017, OTE assumed the liability
for this loan. The remaining balance on the loan at the date of merger was $14,974. The interest rate is 6.25% and the maturity
date was January 5, 2013. The loan principal was $12,272 with no accrued interest as of December 31, 2017. This note is in default. On December 1, 2007, TetriDyn Solutions,
Inc. (TDYS) borrowed funds from the Eastern Idaho Development Corporation; this is referred as the “EIDC ” loan. At
the time of the merger between TDYS and Ocean Thermal Energy Corporation (OTE) on May 8, 2017, OTE assumed the liability for this
loan. The remaining balance on the loan at the date of merger was $85,821. The interest rate is 7% and the maturity date was September
1, 2015. The loan principal was $85,821 with accrued interest of $33,323 as of December 31, 2017. This note is in default. On September 25, 2009, TetriDyn Solutions,
Inc. (TDYS) borrowed funds from the Pocatello Development Authority. At the time of the merger between TDYS and Ocean Thermal Energy
Corporation (OTE) on May 8, 2017, OTE assumed the liability for this loan. The remaining balance on the loan at the date of merger
was $50,000. The interest rate is 5% and the maturity date was October 25, 2011. The loan principal was $50,000 with accrued interest
of $18,206 as of December 31, 2017. This note is in default. On December 23, 2009, TetriDyn Solutions,
Inc. (TDYS) borrowed funds from the Southeast Idaho Council of Governments (SICOG). This is referred as the “EDA - #273”
loan. At the time of the merger between TDYS and Ocean Thermal Energy Corporation (OTE) on May 8, 2017, OTE assumed the liability
for this loan. The remaining balance on the loan at the date of merger was $94,480. The interest rate is 7% and the maturity date
was December 23, 2014. The loan principal was $94,480 with accrued interest of $21,150 as of December 31, 2017. This note is in
default. On December 23, 2009, TetriDyn Solutions,
Inc. (TDYS) borrowed funds from the Southeast Idaho Council of Governments (SICOG). This is referred as the “MICRO I - #274”
loan. At the time of the merger between TDYS and Ocean Thermal Energy Corporation (OTE) on May 8, 2017, OTE assumed the liability
for this loan. The remaining balance on the loan at the date of merger was $23,619. The interest rate is 7% and the maturity date
was December 23, 2014. The loan principal was $23,619 with accrued interest of $4,596 as of December 31, 2017. This note is in
default. On December 23, 2009, TetriDyn Solutions,
Inc. (TDYS) borrowed funds from the Southeast Idaho Council of Governments (SICOG). This is referred as the “MICRO II - #275”
loan. At the time of the merger between TDYS and Ocean Thermal Energy Corporation (OTE) on May 8, 2017, OTE assumed the liability
for this loan. The remaining balance on the loan at the date of merger was $23,620. The interest rate is 7% and the maturity date
was December 23, 2014. The loan principal was $23,620 with accrued interest of $5,897 as of December 31, 2017. This note is in
default. During 2012, we issued a note payable
for $1,000,000 and three-year warrants to purchase 3,295,761 shares of common stock with an exercise price of $0.50 per share.
The note had an interest rate of 10% per annum, was secured by a first lien in all of our assets and was due on February 3, 2015.
We determined the warrants had a fair value of $378,500 based on the Black-Scholes option-pricing model. The fair value was recorded
as a discount on the note payable and was being amortized over the life of the note. We repriced the warrants during 2013 and took
an additional charge to earnings of $1,269,380 related to the repricing. The warrants were exercised upon the repricing. On March
6, 2018, the note holder agreed to amend the note to extend the due date of the note to December 31, 2018. As of December 31, 2017,
the outstanding balance was $1,000,000, plus accrued interest of $535,559. During 2013, we issued Series B units.
Each unit is comprised of a note agreement, a $50,000 promissory note that matures on September 30, 2023, and bears interest at
10% per annum payable annually in arrears, a security agreement, and a warrant to purchase 10,000 shares of common stock at an
exercise price to be determined pursuant to a specified formula. During 2013, we issued $525,000 of 10% promissory notes and warrants
to purchase 105,000 shares of common stock. The warrants have an expiration date of September 30, 2023. We determined the warrants
had a fair value of $60,068 based on the Black-Scholes option-pricing model. As part of our agreement with the Memphis Investors,
the Board repriced the warrants to $0.00 and exercised the warrants and issued shares of common stock. On December 31, 2016, the
accrued interest was $168,934. During 2015, one of the original note holders transferred its ownership of the note in the amount
of $50,000 to Jeremy P. Feakins &amp; Associates LLC through the JPF Venture Fund 1, LP. On August 15, 2017, loans in the amount
of $316,666 and accrued interest of $120,898 were converted to 437,564 shares at $1.00 per share, which was ratified by the Board
of Directors. The shares were recorded at fair value of $1,165,892. The Company recorded a loss on settlement of debt of $728,328
on conversion date. On November 8, 2017, Jeremy P. Feakins &amp; Associates LLC, converted loans in the amount of $50,000 and accrued
interest of $16,263 at $1.00 per share into 66,263 shares of common stock. As of December 31, 2017, the loan balance was $158,334
and the accrued interest was $68,894. During 2013, we paid cash of $10,000
and issued a note payable for $290,000 in connection with the reverse merger transaction. We repurchased and retired 7,546,464
shares of common stock simultaneously with the closing of the merger with Broad Band Network Associates. The note is unsecured
and due the earlier of December 31, 2015, or upon our receiving $50,000 of proceeds from the exercise of the Class A warrants,
$50,000 from the exercise of the Class B warrants, $60,000 from the exercise of the Class C warrants, $60,000 from the exercise
of Class D warrants, and $70,000 from the exercise of the Class E warrants. During 2014, we paid $100,000 and during 2015, we paid
$60,000, leaving a balance of $130,000. Accrued interest totaled $40,313 at December 31, 2017 and $29,769 at December 31, 2016.
We have determined that no further payment of principal or interest on this note should be made because the note holder failed
to perform his underlying obligations giving rise to this note. As such, we are confident that if the note holder were to seek
legal redress, a court would decide in our favor by either voiding the note or awarding damages sufficient to offset the note value. During 2014, we issued a note payable
for $2,265,000 and warrants to purchase 12,912,500 shares of common stock, with an exercise price equal to the greater of a 50%
discount of the stock price when our shares are listed on a public exchange or $0.425 per share, to an entity owned by our chief
executive officer, together our principal stockholders. The warrants expire one year after our shares are listed on a recognized
public exchange. The unsecured note has an interest rate of 10% per annum and the balance was due on January 31, 2015. We determined
the warrants had a fair value of $2,265,000 based on the Black-Scholes option-pricing model. The fair value was recorded as a discount
on the note payable and is being amortized over the life of the note. As part of our agreement with the Memphis Investors, the
Board repriced the warrants to $0.00 and exercised the warrants and issued shares of common stock. As of December 31, 2015, principal
of $152,500 has been repaid and principal of $351,500 has been converted into 468,667 shares of common stock, leaving a note balance
of $1,761,000. During 2016, a principal payment of $5,000 was made leaving a note balance of $1,756,000 at December 31, 2016. On
December 31, 2016, the accrued interest was $453,093. On August 15, 2017, loans in the amount of $618,500 and accrued interest
of $207,731 were converted to 826,231 shares at $1.00 per share, which was ratified by the Board of Directors. The conversion was
recorded at historical cost due to the related party nature of the transaction. As of December 31, 2017, the loan balance was $1,137,500
and the accrued interest was $399,692. On January 18, 2018 the note holder agreed to extend the due date for the repayment of the
loan and interest to the earlier of December 31, 2018 or the date for the Ocean Thermal Energy Corporation’s financial closings
of its Baha Mar Project (or any other project of $25 million or more), or partial payments will begin as the Company draws upon
investment provided by L2 Capital. whichever occurs first. (see note 9) During 2014, we issued Secured Convertible
Promissory Notes (Bonds) totaling $166,800 through September 30, 2014. The bonds carry an interest rate ranging from 7.86% to 9.86%
and mature on April 30, 2019 and December 31, 2019. In addition, the bondholders are entitled to convert each $1,200 bond into
1,000 shares of common stock at a price of $1.20 per share. Should our shares trade for 10 consecutive days at $1.80 per share
or higher. On August 15, 2017, bonds in the amount of $166,800 and accrued interest of $48,866 were converted to 179,722 shares
of common stock at $1.20 per share. During 2014, we issued a note payable
of $100,000 to a related party and $200,000 to a third party, for a total of $300,000, and warrants to purchase 300,000 shares
of common stock with an exercise price of $1.00 per share. As part of our agreement with the Memphis Investors, the Board repriced
the warrants to $0.00 and exercised the warrants and issued shares of common stock. These unsecured notes have an interest rate
of 12% per annum. The $100,000 note with a related party is due the earlier of December 26, 2015; the completion by us of an equity
financing resulting in our receipt of gross proceeds of at least $2,000,000; or the financial close of the Baha Mar project and
release of funds by the bank. The balance on the $200,000 note is due the earlier of March 31, 2015; the completion by us of an
equity financing resulting in our receipt of gross proceeds of at least $2,000,000; or the financial close of the Baha Mar project
and release of project financing funds by the bank. As of December 31, 2016, the notes are in default. Due to the delay in opening
of the Baha Mar Resort, our Baha Mar SWAC Project’s financial closing was delayed causing us to default on the notes. We
have accrued the interest at a default rate of 22%. We intend to repay the notes and accrued interest upon the project’s
financial closing. As of December 31, 2017, the outstanding loan balance was $300,000. Accrued interest totaled $180,129 as of
December 31, 2017 and $113,119 as of December 31, 2016. On April 7, 2015, we issued an unsecured
convertible promissory note in the principal amount of $50,000 to an unrelated party. The note bears interest of 10% and is due
on April 17, 2017. On April 6, 2017, the note holder agreed to extend the maturity date to April 7, 2018. The note and accrued
interest can be converted into our common stock at a conversion rate of $0.75 per share at any time prior to the repayment. We
recorded a debt discount of $6,667 for the fair value of the beneficial conversion feature. During the year ended December 31,
2017, we amortized debt discount of $871. As of December 31, 2017, the outstanding loan balance was $50,000. Accrued interest totaled
$13,847 as of December 31, 2017 and $12,668 as of December 31, 2016. On March 12, 2015, the Company exchanged
convertible notes issued in 2010, 2011, and 2012, payable to its officers and directors in the aggregate principal amount of $320,246,
plus accrued but unpaid interest of $74,134, into a single, $394,380 consolidated convertible note (the “Consolidated Note”).
The Consolidated Note was assigned to JPF Venture Group, Inc. (“JPF”), an investment entity that is majority-owned
by Jeremy Feakins, the Company’s director, chief executive officer, and chief financial officer. The Consolidated Note was
convertible to common stock at $0.025 per share, the approximate market price of the Company’s common stock as of the date
of the issuance. On February 24, 2017 the Company completed an amendment with JPF to eliminate the conversion feature of the Consolidated
Note. The Consolidated Note bears interest at 6% per annum and is due and payable within 90 days after demand. As of December 31,
2017, the outstanding loan balance was $394,380 and the accrued but unpaid interest on the Consolidated Note was $70,568. On March 12, 2015, the Company
assigned the liabilities for unpaid salaries of two of its former officers in the amount of $213,436 to JPF. The assignment was
evidenced by a consolidated promissory note dated December 31, 2014. The note does not bear any interest. On December 31, 2016,
the $213,436 was reclassified to accrued expenses. On June 23, 2015, the Company borrowed
$50,000 from JPF pursuant to a promissory note. The Company received $25,000 on July 31, 2015, and the remaining $25,000 on August
18, 2015. The terms of the note are as follows: (i) interest is payable at 6% per annum; (ii) the note is payable 90
days after demand; and (iii) payee is authorized to convert part or all of the note balance and accrued interest, if any,
into shares of the Company’s common stock at the rate of one share for each $0.01384. On September 8, 2017, JPF elected to
convert $50,000 of notes payable and accrued interest of $6,342 into 3,612,596 and 458,198 shares of common stock, respectively. On November 23, 2015, the Company borrowed
$50,000 from JPF pursuant to a promissory note. The Company received $37,500 before December 31, 2015, and the remaining $12,500
was received after the year-end. The terms of the note are as follows: (i) interest is payable at 6% per annum; (ii) the
note is payable 90 days after demand; and (iii) payee is authorized to convert part or all of the note balance and accrued
interest, if any, into shares of the Company’s common stock at the rate of one share each for $0.01384. As of December 31,
2017, the outstanding balance was $50,000, plus accrued interest of $6,049. On February 25, 2016, the Company borrowed
$50,000 from JPF pursuant to a promissory note. The terms of the note are as follows: (i) interest is payable at 6% per annum;
(ii) the note is payable 90 days after demand; and (iii) payee is authorized to convert part or all of the note balance
and accrued interest, if any, into shares of our common stock at the rate of one share for each $0.01384. On February 24, 2017
the Company completed an amendment with JPF to eliminate the conversion feature of the note. As of December 31, 2017, the outstanding
balance was $50,000, plus accrued interest of $5,636 On May 20, 2016, the Company borrowed
$50,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1384. On February 24, 2017
the Company completed an amendment with JPF to eliminate the conversion feature of the note. As of December 31, 2017, the outstanding
balance was $50,000, plus accrued interest of $4,788. On October 20, 2016, the Company borrowed
$12,5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1384. On February 24, 2017
the Company completed an amendment with JPF to eliminate the conversion feature of the note. As of December 31, 2017, the outstanding
balance was $12,500, plus accrued interest of $928. On October 20, 2016, the Company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1384 of As of December 31, 2017, the outstanding balance was $12,500, plus accrued interest of $994. On October 20, 2016, the Company borrowed
$25,000 from a stockholde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1384. As
of June 5, 2017 the note holder converted the note principal of $25,000 into 1,806,298 shares common stock. As of December 31,
2017, there was no outstanding balance and accrued interest was $904. . On December 21, 2016, the Company borrowed
$25,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1384. As of December 31, 2017,
the outstanding balance was $25,000, plus accrued interest of $1,563. On March 9, 2017, an entity owned by
our chief executive officer is an officer and director, agreed to provide up to $200,000 in working capital. The note bears interest
of 10% and is due and payable with 90 days of demand. As of December 31, 2017, the balance of the loan outstanding was $177,000
and the accrued interest was $14,905. During the third quarter of 2017, the
Company launched a $2,000,000 convertible promissory note private placement offering. The terms of the note are as follows: (i) interest
is payable at 6% per annum; (ii) the note is payable two years after purchase; (iii) and all principal and interest on each
Note shall automatically convert on the Conversion Maturity Date into shares of the Company’s common stock at a conversion
price of $4.00 per share, as long as the closing share price of the Company’s common stock on the trading day immediately
preceding the Conversion Maturity Date is at least $4.00, as adjusted for stock splits, stock dividends, reclassification, and
the like. If the price of the Company’s shares on such date is less than $4.00 per share, the Note (principal and interest)
will be repaid in full. As of December 31, 2017, the outstanding balance for all four loans was $80,000, plus accrued interest
of $2,186. On November 6, 2017, the Company entered
into an agreement with a promissory note with JPF Venture Group, Inc. (“JPF”), an investment entity that is majority-owned
by Jeremy Feakins, the Company’s director, chief executive officer, and chief financial officer, to loan the Company up to
$2,000,000. The terms of the note are as follows: (i) interest is payable at 10% per annum; (ii) all unpaid principal
and all accrued and unpaid interest shall be due and payable at the earliest of (a) resolution of the Memphis litigation; (b) June
30, 2018; or (c) when the company is otherwise able to pay. As of December 31, 2017, the outstanding balance was $641,568 and the
accrued interest was $14,372. In December 2017, the Company entered
into a Note and Warrant Purchase Agreement pursuant to which we issued a series of unsecured promissory notes (the “Notes”)
to accredited investors, in the aggregate principal amount of $490,000 as of December 31, 2017. The Notes accrue interest at a
rate of 10% per annum payable on a quarterly basis and are not convertible into shares of capital stock of the Company. The Notes
are payable within five business days after receipt of funds from L2 Capital under the Equity Purchase Agreement equal to 20% of
the total funds received by the Company from L2 payable on a pro rata basis to all holders of the Notes. The Company may prepay
the Notes in whole or in part without penalty or premium on or before the maturity date of July 30, 2019. In connection with the
issuance of the Notes, for each Note purchased the Noteholder will receive a warrant exercised as follows: $10,000 note with
a warrant to purchase 2,000 shares $20,000 note with
a warrant to purchase 5,000 shares $25,000 note with
a warrant to purchase 6,500 shares $30,000 note with
a warrant to purchase 8,000 shares $40,000 note with
a warrant to purchase 10,000 shares $50,000 note with
a warrant to purchase 14,000 shares The exercise price per share of the Warrants
is equal to Eighty-Five Percent (85%) of the closing price of the Company’s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As of December 31, 2017, the balance outstanding was $490,000, the accrued interest was
$613, and we had issued Warrants to purchase 134,000 shares of common stock. We determined that the warrants had a fair value of
$41,044 based on the Black-Scholes option-pricing model. The fair value was recorded as a discount on the notes payable and is
being amortized over the life of the notes payable. The following convertible note and notes
payable were outstanding at December 31, 2017:
Related Party Non Related Party
Date of Issuance Maturity Date Interest Rate In Default Original Principal Principal at December 31, 2017 Discount at December 31 2017 Carrying Amount at December 31, 2017 Current Long-Term Current Long-Term
12/12/2006 1/5/2013 6.25 % Yes 58,670 12,272 - 12,272 - - 12,272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12.00 % Yes 200,000 200,000 - 200,000 - - 200,000 -
12/26/14 12/26/15 12.00 % Yes 100,000 100,000 - 100,000 - - 100,000 -
3/12/2015 90 days after demand 6.00 % No 394,380 394,380 - 394,380 394,380 - - -
4/7/15 04/17/18 10.00 % No 50,000 50,000 - 50,000 - - 50,000
11/23/2015 90 days after demand 6.00 % No 50,000 50,000 - 50,000 50,000 - - -
2/25/2016 90 days after demand 6.00 % No 50,000 50,000 - 50,000 50,000 - - -
5/20/2016 90 days after demand 6.00 % No 50,000 50,000 - 50,000 50,000 - - -
10/20/2016 90 days after demand 6.00 % No 50,000 12,500 - 12,500 12,500 - - -
10/20/2016 90 days after demand 6.00 % No 12,500 12,500 - 12,500 12,500 - - -
12/21/2016 90 days after demand 6.00 % No 25,000 25,000 - 25,000 25,000 - - -
3/9/2017 90 days after demand 10.00 % No 200,000 177,000 - 177,000 177,000 - - -
7/13/2017 7/13/2019 6.00 % No 25,000 25,000 - 25,000 - - - 25,000
7/18/2017 7/18/2019 6.00 % No 25,000 25,000 - 25,000 - - - 25,000
7/26/2017 7/26/2019 6.00 % No 15,000 15,000 - 15,000 - - - 15,000
7/27/2017 7/27/2019 6.00 % No 15,000 15,000 - 15,000 - - - 15,000
12/20/2017 7/30/2019 10.00 % No 50,000 50,000 4,340 45,660 - - - 45,660
12/20/2017 7/30/2019 10.00 % No 10,000 10,000 620 9,380 - - - 9,380
12/21/2017 7/30/2019 10.00 % No 50,000 50,000 4,284 45,716 - - - 45,716
12/27/2017 7/30/2019 10.00 % No 10,000 10,000 600 9,400 - - - 9,400
12/27/2017 7/30/2019 10.00 % No 10,000 10,000 600 9,400 - - - 9,400
12/28/2017 7/30/2019 10.00 % No 250,000 250,000 21,000 229,000 - - - 229,000
12/29/2017 7/30/2019 10.00 % No 100,000 100,000 8,960 91,040 - - - 91,040
12/29/2017 7/30/2019 10.00 % No 10,000 10,000 640 9,360 - - - 9,360
11/6/2017 * See note below 10.00 % No 646,568 641,568 - 641,568 641,568 - - -
Totals $ 5,048,594 $ 41,044 $ 5,007,550 $ 3,680,448 $ - $ 639,812 $ 687,290
* Note - Principle and accrued interest will be due and payable at the earliest of A). resolution of Memphis litigation (see note 9); B). June 30, 2018, or C). when OTE is able to pay The following convertible notes and notes
payable were outstanding at December 31, 2016:
Related Party Non Related Party
Date of Issuance Maturity Date Interest Rate Original Principal Principal at December 31, 2016 Discount at December 31, 2016 Carrying Amount at December 31, 2016 Current Long-Term Current Long-Term
02/03/12 02/03/18 10.00 % 1,000,000 1,000,000 - 1,000,000 - 1,000,000 - -
08/15/13 10/31/23 10.00 % 525,000 525,000 44,089 480,911 - 45,644 - 435,267
12/31/13 12/31/15 8.00 % 290,000 130,000 - 130,000 130,000 - - -
04/01/14 12/31/17 10.00 % 2,265,000 1,756,000 - 1,756,000 1,756,000 - - -
04/16/14 04/30/19 9.86 % 6,000 6,000 - 6,000 - - - 6,000
05/09/14 04/30/19 9.86 % 50,400 50,400 - 50,400 - - - 50,400
05/28/14 04/30/19 9.86 % 25,200 25,200 - 25,200 - - - 25,200
07/21/14 12/31/19 9.86 % 78,000 78,000 - 78,000 - - - 78,000
08/18/14 12/31/19 7.86 % 7,200 7,200 - 7,200 - - - 7,200
12/22/14 03/31/15 12.00 % 200,000 200,000 - 200,000 - - 200,000 -
12/26/14 12/26/15 12.00 % 100,000 100,000 - 100,000 - - 100,000 -
04/07/15 04/17/17 10.00 % 50,000 50,000 871 49,129 - - 49,129 -
Totals $ 4,596,800 $ 3,927,800 $ 44,960 $ 3,882,840 $ 1,886,000 $ 1,045,644 $ 349,129 $ 602,067 Maturities of Long-Term Obligations for Five Years and
Beyond The minimum principal payments of notes payable at December
31, 2017:
2018 $ 4,320,260
2019 570,000
2020 -
2021 and thereafter 158,334
Total $ 5,048,594 </t>
  </si>
  <si>
    <t>Derivative Liability Abstract</t>
  </si>
  <si>
    <t xml:space="preserve">We measure the fair value of our
assets and liabilities under the guidance of ASC 820, Fair Value Measurements and Disclosures On August 19, 2018, the note issued
to L2 Capital on February 19, 2018 went into default. In accordance with the terms of note, at any time on or after the occurrence
of any event of default, the conversion price per share will adjust to the lesser of $0.50 or 65% multiplied by the lowest volume
weighted average price of the common stock during the 20-trading-day period ending, in L2 Capital’s sole discretion on each
conversion, on either the last complete trading day prior to the conversion date or the conversion date.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Following is a description of the valuation methodologies used to
determine the fair value of our financial liabilities, including the general classification of such instruments pursuant to the
valuation hierarchy:
Quoted prices in Significant
active markets for other Significant
Fair value at identical assets/ observable unobservable
September 30, liabilities inputs inputs
2018 (Level 1) (Level 2) (Level 3)
Derivative Liability $ 705,278 $ - $ - $ 705,278 The tables below set forth a summary of changes
in fair value of our Level 3 financial liabilities for the nine months ended September 30, 2018. The tables reflect changes for
all financial liabilities at fair value categorized as Level 3 as of September 30, 2018:
Derivative
Liability
Derivative liability as of December 31, 2017 $ -
Fair value at the commitment date for convertible instruments 1,093,095
Change in fair value of derivative liability (374,447 )
Reclassification to additional paid-in capital for financial instruments that ceased to be a derivative liability (13,370 )
Derivative liability as of September 30, 2018 $ 705,278
Change in
Fair Value
of Derivative
Liability*
Change in fair value of derivative liability at the beginning of period $ -
Day one gains/(losses) on valuation 446,512
Gains/(losses) from the change in fair value of derivative liability (374,447 )
Change in fair value of derivative liability at the end of period $ 72,065 _________________
* Gains/(losses) related to the revaluation of Level 3 financial
liabilities is included in “Change in fair value of derivative liability” in the accompanying condensed
consolidated unaudited statement of operations. The fair value of the derivative liability was estimated using the
income approach and the Black-Scholes option-pricing model. The fair values at the commitment and remeasurement dates for our derivative
liabilities were based upon the following management assumptions:
Commitment Date Remeasurement Date**
Expected dividends 0% 0%
Expected volatility 81% to 499% 87% to 502%
Risk free interest rate 2.05% to 2.96% 2.19% to 2.94%
Expected term (in years) 0.25 to 5.0 0.23 to 4.98 _________________
** The fair value at the remeasurement date is equal to the carrying value on the balance sheet. </t>
  </si>
  <si>
    <t>Stockholders' Equity</t>
  </si>
  <si>
    <t>Disclosure Text Block [Abstract]</t>
  </si>
  <si>
    <t xml:space="preserve">Common Stock For the nine months ended September 30, 2018,
we issued 673,345 shares of common stock for services performed with a fair value of $138,986. For the nine months ended September 30, 2018,
we issued 1,500,000 shares of common stock for financing to L2 Capital with a fair value of $81,140 in cash, net of offering cost. For the nine months ended September 30, 2018,
we issued 400,000 shares of common stock for to L2 Capital for the conversion of a portion of L2 Capital’s notes payable
in the amount of $18,190. For nine months ended September 30, 2018, note
holders elected to exercise warrants to purchase 39,000 shares of common stock for $9,520 in cash. For the nine months ended September 30, 2018,
we sold 400,000 shares of common stock for $40,000 in cash. Warrants and Options The following table summarizes all warrants outstanding and exercisable
for the nine months ended September 30, 2018:
Number of Weighted Average
Warrants Warrants Exercise Price
Balance at December 31, 2017 134,000 $ 0.27
Granted 238,573 $ 0.22
Exercised (39,000 ) $ 0.24
Forfeited -
Balance at September 30, 2018 333,573 $ 0.19 The aggregate intrinsic value represents the
excess amount over the exercise price that optionees would have received if all options had been exercised on the last business
day of the period indicated, based on our closing stock price of $0.06 per share on September 30, 2018. The intrinsic value of
warrants to purchase 333,573 shares on that date was $2,210. We calculated the fair value of the options
by using the Black-Scholes option-pricing model with the following weighted average assumptions: no dividend yield for all the
years; expected volatility ranging from 466-509%; risk-free interest rate ranging from 2.01-2.85%, and an expected life of three
years. During the quarter ended September 30, 2018,
we issued warrants to purchase 108,573 shares of our common stock, none of which has been exercised, to Craft Capital Management,
LLC, as a finder’s fee for debt and equity transactions between L2 Capital and us. </t>
  </si>
  <si>
    <t xml:space="preserve">(A) Common Stock For the year ended December 31, 2017, individuals
exercised Series D warrants to purchase 998,079 shares of common stock at a price of $0.75 per share for cash totaling $748,535.
These warrants were related to BBNA merger. For the year ended December 31, 2017, we issued
2,173,517 shares of common stock for services performed with a fair value of $2,388,478. For the year ended December 31, 2017, we issued
1,714,285 shares of common stock to L2C Capital, LLC with a fair value of $514,286 under the equity purchase agreement (See Note
9). For the year ended December 31, 2017, we issued
11,250 shares of common stock pursuant to our Private Placement Memorandum with a fair value of $45,000 ($4.00 per share). As part of the reverse merger on May 9, 2017,
94,343,776 shares of common stock were issued to the shareholders of OTE in exchange for common stock in the merged company. As a part of our agreement with the Memphis
Investors, the Board re-priced 14,792,500 warrants and 100,000 options to $0.00 and exercised the warrants and options and issued
14,792,500 shares of common stock. These warrants had a fair value of $6,769,562. Per ASC Topic 718, this exchange is treated as
a modification. The incremental value of $6,769,562 measured as the excess of the fair value of the modified award over the fair
value of the original award immediately before the modification using the Black-Scholes option pricing model was expensed fully
when they were exercised. We used the following assumptions for warrants
and options on December 31, 2017:
Expected volatility: 77%
Expected lives: Various (30 days – 7 years)
Risk-free interest rate: Various (0.50%-2.27%)
Expected dividend yield: None On May 8, 2017, JPF Venture Group, Inc. (“JPF”),
an investment entity that is majority-owned by Jeremy Feakins, the Company’s director, chief executive officer, and chief
financial officer transferred 148,588 shares of common stock for $111,440 to the Company to fulfill an over commitment of “D”
warrants. On May 9, 2017, the company issued 536,490 shares
of common stock to the former shareholders of TetriDyn Solutions, Inc. for the assumption of $617,032 of accrued expenses and $1,015,506
of convertible notes and notes payable from related and unrelated parties. The company recorded a debit of $1,628,026 to the additional
paid in capital as part of the recapitalization. On June 5, 2017, a note holder elected to convert
a $25,000 convertible note payable for 1,806,298 shares of common stock ($0.014 per share). On June 29, 2017, the Board of Directors approved
a stock bonus for the Chief Executive Officer and Sr Financial Advisor of 258,476 and 150,590 shares of common stock, respectively
at fair value of $920,399. These shares were issued on November 1, 2017. On August 3, 2017, we entered into a compensation
agreement with our former legal counsel wherein we agreed to pay an outstanding legal bill in the amount of $197,950 by issuance
of 65,000 shares covered by a Form S-8 Registration Statement filed with the Securities and Exchange Commission (SEC) on August
25, 2017. The former legal counsel may, at any time and from time to time following the filing of the Form S-8, elect to call for
the issuance of shares as payment for the outstanding legal bill. As the shares are sold into the market, the outstanding balance
will be reduced. On October 17, 2017, the company issued 65,000 shares of common stock pursuant to the agreement with a fair value
of $146,250. As of December 31, 2017, our former legal counsel has sold 704 shares with a total proceeds of $1,133. As of December
31, 2017, the fair value of the 64,296 shares of common stock was $20,575 and $124,542 was recorded as a change in fair value of
liability. On August 15, 2017, Series B note holders elected
to convert $316,666 in notes payable for 316,666 shares of common stock at a conversion rate of $1.00. In addition, they converted
accrued interest in the amount of $120,898 for 120,898 shares of common stock. The shares were recorded at fair value of $1,165,892.
The Company recorded a loss on the settlement of debt of $728,328 on the conversion date. On August 15, 2017, Clean Energy note holders
elected to convert $166,800 in notes payable for 139,000 shares of common stock at a conversion rate of $1.20. In addition, they
converted accrued interest in the amount of $48,866 for 40,722 shares of common stock. On August 15, 2017, Jeremy P. Feakins &amp;
Associates, LLC, an investment entity that is majority-owned by Jeremy Feakins, the Company’s director, chief executive officer,
and chief financial officer, elected to convert $618,500 in notes payable for 618,500 shares of common stock at a conversion rate
of $1.00. In addition, they converted accrued interest in the amount of $207,731 for 207,731 shares of common stock. On September 8, 2017, JPF Venture Group, Inc.
(“JPF”), an investment entity that is majority-owned by Jeremy Feakins, the Company’s director, chief executive
officer, and chief financial officer, elected to convert $50,000 in notes payable for 3,612,596 shares of common stock at a conversion
rate of $0.014. In addition, they converted accrued interest in the amount of $6,342 for 458,198 shares of common stock. The Company entered into a settlement agreement
to convert outstanding payable balance totaling $180,000 into 360,000 shares of common stock. The shares were recorded at fair
value of $556,875. The Company recorded a loss on settlement of debt of $376,875 on settlement date. On November 8, 2017, Jeremy P. Feakins &amp;
Associates LLC, an investment entity that is majority-owned by Jeremy Feakins, the Company’s director, chief executive officer,
and chief financial officer, elected to convert $50,000 of Series B notes payable into 50,000 shares of common stock at a conversion
rate of $1.00. In addition, accrued interest of $16,263 was converted into 16,263 shares of common stock. Warrants and Options We used the following assumptions
for options during the year ended December 31, 2017:
Expected volatility: 485%
Expected lives: 3 years
Risk-free interest rate: 1.98% - 2.01%
Expected dividend yield: None We used the following assumptions
for options during the year ended December 31, 2016:
Expected volatility: 61%
Expected lives: Less than 1 Year
Risk-free interest rate: 0.62%
Expected dividend yield: None During 2012, we issued warrants to purchase
1,075,000 shares of common stock in conjunction with Series A notes payable that are exercisable at a price of $3.00 per share
and expire on March 31, 2017. The warrants were fully exercised at $0.00 upon Board of Directors approval during the year ended
December 31, 2017. . During 2013, we issued warrants to purchase
105,000 shares of common stock in conjunction with Series B notes payable that are exercisable at a price to be determined pursuant
to a specified formula ( see During 2013, we issued warrants to purchase
300,000 shares of common stock, with an exercise price equal to the greater of a 50% discount off of the stock price at our initial
public offering of shares in conjunction with a note payable to an entity owned by our chief executive officer in the amount of
$100,000. Effective July 21, 2014, the Company was approved for listing on the GXG Markets First Quote platform with an $0.85 per
share price, establishing a price of $0.425 per share for the warrants and making them all exercisable. The warrants were fully
exercised at $0.00 upon Board of Directors approval during the year ended December 31, 2017 As part of the merger with BBNA, we assumed
outstanding warrants to purchase 10,000,000 shares of common stock. These warrants are grouped into five tranches of 2,000,000
shares. The pricing for each tranche is as follows: Series A and Series B are $0.50 per share; Series C is $0.75 per share; Series
D is $1.00 per share; and Series E is $1.25 per share. These warrants expire on December 31, 2018. During 2014, 5,786,635 of these
warrants were exercised and 1,157,989 were exercised during 2015. In addition, we repriced the Series D warrants to $0.75 per share
and Series E warrants to $0.50 per share. 998,079 were exercised during the year ended December 31, 2017. During 2014, we issued warrants to purchase
12,912,500 shares of common stock, with an exercise price equal to the greater of a 50% discount off of the stock price at our
initial public offering of shares in conjunction with a note payable to an entity owned by our chief executive officer in the amount
of $2,265,000 ( see During 2014, we issued warrants to purchase
300,000 shares of common stock, with an exercise price of $1.00 per share, in conjunction with notes payable to individuals, including
a related party, in the amount of $300,000. These warrants expire on December 31, 2018. The warrants were fully exercised at $0.00
upon Board of Directors approval during the year ended December 31, 2017 ( see On July 28, 2015, we issued warrants to purchase
4,480,000 shares of common stock with an exercise price of $0.25 per share in conjunction with the loan agreement with a private
venture fund, which is a related party, to provide us up to $1,000,000 in working capital. The warrants expire on April 30, 2016.
We calculated the fair value of the warrant using the Black-Scholes option-pricing model with the following weighted average assumptions:
no dividend yield for all the years; expected volatility of 54%; risk-free interest rate of 0.32%; and an expected life of one
year ( see The following table summarizes all
warrants outstanding and exercisable for the years ended December 31, 2017 and 2016:
Warrants Number
of Warrants Weighted
Average Exercise Price
Balance
at December 31, 2015 22,227,876 $ 0.64
Granted 3,520,000 $ 0.25
Exercised (9,835,666 ) $ 0.31
Forfeited - -
Balance at December
31, 2016 15,912,210 $ 0.76
Granted 134,000 *
Exercised (998,079 ) $ 0.75
Exercised (re-priced
to $0.00) (14,692,500 ) $ 0.00
Forfeited (221,631 )
Balance at December
31, 2017 134,000 $ 0.27
Exercisable December
31, 2017 134,000 $ 0.27 *Discount of 15% of CPWR closing price on OTCQB
the day before the warrant is exercised. The aggregate intrinsic value represents
the excess amount over the exercise price optionees would have received if all options had been exercised on the last business
day of the period indicated, based on the Company’s closing stock price of $6,432 for such day. On, January 1, 2015, we issued to
our vice president shareholder relations three-year options to purchase an aggregate of 100,000 shares of common stock at $0.75
per share. The options vest in four segments of 25,000 shares per quarter commencing on: March 31, 2015; June 30, 2015; September
30, 2015, and December 31, 2015. The options expire on January 1, 2018. We calculated the fair value of the options by using the
Black-Scholes option-pricing model with the following weighted average assumptions: no dividend yield for all the years; expected
volatility of 54%; risk-free interest rate of 0.25%; and an expected life of one year. The fair value of the options was $22,440
or $0.2244 per option. These options were fully exercised at $0.00 upon BOD approval during the year ended December 31, 2017. The following table summarizes all
options outstanding and exercisable for the years ended December 31, 2017 and 2016:
Number of Weighted Average
Options Exercise Price
Balance at December 31, 2015 100,000 $ 0.75
Granted - -
Exercised - -
Forfeited - -
Balance at December 31, 2016 100,000 $ 0.75
Granted -
Exercised (100,000 ) $ 0.75
Forfeited -
Balance at December 31, 2017 -
Exercisable December 31, 2017 - </t>
  </si>
  <si>
    <t>Commitments and Contingencies</t>
  </si>
  <si>
    <t xml:space="preserve">Commitments On December 11, 2017, we entered into an equity
purchase agreement with L2 Capital, LLC, for up to $15,000,000. As provided in the agreement, we may require L2 Capital to purchase
shares of common stock from time to time by delivering a “put” notice to L2 Capital specifying the total number of
shares to be purchased. L2 Capital will pay a purchase price equal to 85% of the “market price,” which is defined as
the lowest traded price on the OTCQB marketplace during the five consecutive trading days following the “put date,”
or the date on which the applicable shares are delivered to L2 Capital. The number of shares may not exceed 300% of the average
daily trading volume for our common stock during the five trading days preceding the date on which we deliver the applicable put
notice. Additionally, such amount may not be lower than $10,000 or higher than $1,000,000. L2 Capital has no obligation to purchase
shares under this agreement to the extent that such purchase would cause L2 Capital to own more than 4.99% of our common stock.
Upon the execution of this agreement, we issued 1,714,285 shares of common stock valued at $514,286 as a commitment fee in connection
with the agreement. The shares to be issued pursuant to this agreement were covered by a Registration Statement on Form S-1 effective
on January 29, 2018. During the nine months ended September 30, 2018, we executed nine put options for L2 Capital to purchase 1,500,000
shares of common stock (see Note 10).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These warrants have a fair value of $13,280 based on the Black-Scholes option-pricing model. The warrants have
an exercise price ranging from $0.0425 to $0.25 per share and are exercisable for a period of five years after the closing of the
placement. If we, at any time while these warrants are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As of September 30, 2018, we have issued to
Craft warrants to purchase 108,573 shares of common stock, none of which has been exercised, as a finder’s fee for debt and
equity transactions between L2 Capital and us (see Note 8). On August 7, 2018, we signed a non-binding letter
of intent proposing to acquire a heavy-duty commercial air conditioning company. We believe that the acquisition will help support
our existing projects and enable us to enter new markets. Closing is subject to additional due diligence, the negotiation of definitive
agreements, satisfaction of agreed conditions, and financing. We continue to focus our efforts on satisfying the above conditions. Litigation From time to time, we are involved in legal
proceedings and regulatory proceedings arising from operations. We establish reserves for specific liabilities in connection with
legal actions that management deems to be probable and estimable. On May 4, 2018, we reached a settlement of the
claims at issue in Ocean Thermal Energy Corp. v. Robert Coe, et al. Consulting Agreements For the nine months ended September 30, 2018,
we issued 673,345 shares of common stock for services performed with a fair value of $138,986. On June 4, 2018, we entered into a consulting
agreement to pay 20,000 shares of common stock when one of the conditions of the contract was satisfied. Although this condition
was satisfied on August 31, 2018, we have not issued the shares. As of September 30, 2018, we have accrued the share compensation
at fair value totaling $1,600. On August 14, 2018, we entered into a consulting
agreement to pay $40,000 by issuing shares of common stock. As of September 30, 2018, we have not issued the shares and have accrued
the amount. Employment Agreements On January 1, 2011, we entered into a five-year
employment agreement with our chief executive officer, which provides for successive one-year term renewals unless it is expressly
cancelled by either party 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June 29, 2017, the board of directors approved
extending the employment agreements for the chief executive officer and the senior financial advisor for an additional five years.
The salary and other compensation were increased to account for inflation since the original employment agreements were executed
and became effective June 30, 2017. These modifications were never reduced to writing. </t>
  </si>
  <si>
    <t xml:space="preserve">Commitments On
January 1, 2011, we entered into a five-year employment agreement with an individual to serve as our chief executive officer.
The employment agreement provides for successive one-year term renewals unless it is expressly cancelled by either party 100 days
prior to the end of the term. Under the agreement, the chief executive officer will receive an annual salary of $350,000, a car
allowance of $12,000, and Company-paid health insurance. The agreement also provides for bonuses equal to one times annual salary
plus 500,000 shares of common stock for each additional project that generates $25 million or more revenue to us. The chief executive
officer is entitled to receive severance pay in the lesser amount of three years’ salary or 100% of the remaining salary
if the remaining term is less than three years. On
June 29, 2017, the Board of Directors approved extending the employment agreements for the chief executive officer and the senior
financial advisor for an additional five (5) years. The salary and other compensation shall be increased to account for inflation
since the original employment agreements were executed and became effective June 30, 2017. On
June 29, 2017, the Board of Directors approved a stock bonus for the Chief Executive Officer and Sr Financial Advisor of 258,476
and 150,590 shares of common stock, respectively at fair value of $920,399. These shares were issued on November 1, 2017. The
Company entered into a settlement agreement to convert outstanding payable balance in the amount of $180,000 into 360,000 share
at $0.50 per share. These shares were recorded at fair value of $556,875. The company recorded a loss on settlement of debt of
$376,875 on settlement date. During
the year ended December 31, 2017, we issued 3,887,802 shares of common stock to consultants for services and commitment fee with
fair value of $2,902,764. On
December 11, 2017, the Company entered into an equity purchase agreement with L2 Capital, LLC for up to $15,000,000.
On January 5, 2018, we issued 1,714,285 shares of common stock valued at $514,286 as a commitment fee in connection with
the agreement. The shares to be issued pursuant to this agreement were covered by a Form S-1 Registration Statement approved
the Securities and Exchange Commission (SEC) and effective on January 29, 2018. As of the date of this filing, no “put”
options were exercised. Contingencies On
June 29, 2015, with the Baha Mar resort an estimated 95% complete, Baha Mar Ltd., the developer of the resort, filed for Chapter
11 bankruptcy protection in U.S. Bankruptcy Court in Wilmington, Delaware. Baha Mar Ltd. is the entity with which our subsidiary
entered into the Energy Services Agreement to build a SWAC system. The underlying cause of the filing was a commercial dispute
between Baha Mar Ltd. and its construction company. Neither we nor our construction company is a party to the proceeding. At an
early stage of the proceedings, the U.S. Bankruptcy Court in Wilmington, Delaware dismissed the action on September 15, 2015,
agreeing with the Bahamas Supreme Court in finding that the case should properly be decided in Bahamian courts. The
case is proceeding in the Bahamas Supreme Court with the September 2015 appointment of provisional liquidators (Bahamas-based
KRyS Global and UK-based AlixPartners) for the specific purpose of preserving the assets of the unfinished resort pending a resolution
of the dispute. In November 2015, the Bahamas Supreme Court named Deloitte &amp; Touche LLP as a receiver to Baha Mar Ltd. at
the request of the Export-Import Bank of China, which is a primary creditor having made a $2.45 billion loan to Baha Mar Ltd.
in 2010. In March 2016, the receiver engaged Colliers International, an international real estate firm, to actively market the
resort to a new owner. The
June 2015 bankruptcy of the developer constituted an event of default under the Energy Services Agreement, but we have elected
not to assert that default in favor of attempting to pursue the project. Under the terms of our Energy Services Agreement, in
the event of default of the developer, we have the right to recover damages, including the amount invested in the project ($7.9
million at December 31, 2015), plus any fees earned at the time of breach and other direct damages, limited in aggregate amount
to $25.0 million. The Energy Services Agreement is binding on any successor developer that takes over the development and finished
construction. We
believe that even though bankruptcy courts have substantial powers to void contracts, the Energy Services Agreement is likely
to survive (either in full effect or with limited modifications) due to the energy requirements of the project, but there can
be no guarantee that we will realize any future benefits from the project. Our
Baha Mar project will be delayed until the new owner takes control of the resort and our ESA contract is either terminated or
assumed by the new ownership. According to Bahamas prime minister Perry Christie, the Bahamas' long-delayed Baha Mar Resort will
open under the ownership of Hong Kong-based Chow Tai Fook Enterprises (CTFE), whose companies include luxury-hotel operator Rosewood
Hotels. We
have elected not to intervene in the Bahamas proceeding, which we believe is in the nature of an equitable proceeding to preserve
the project and seek to reorganize so that the project can be completed rather than liquidated. Our strategy is based on our conclusion
that the completion of the resort by any new owner will require it to address the lack of capacity of the current electrical grid
to provide air conditioning through conventional means and the projected energy cost savings derived from our SWAC system as compared
to conventional electricity at prevailing rates, even if its lack of reliability in the Bahamas is discounted. By relying on this
strategy, we believe we are avoiding significant legal representation costs. Further, we believe that we would have no legal position
to differentiate us from other unsecured creditors with an aggregate of about $2.0 billion in claims. Litigation From
time to time, we are involved in legal proceedings and regulatory proceedings arising from operations. We establish reserves for
specific liabilities in connection with legal actions that management deems to be probable and estimable. In
early 2016, three Principals from a family office based in Memphis, Tennessee contacted us about investing in Ocean Thermal Energy
Corporation. After conducting extensive due diligence on our Company and its technology, prospects, Officers, and Directors, the
investors presented us with a Term Sheet to invest $42.4 million in our Company. The Investors insisted on exclusivity, which
prevented us from continuing our fundraising efforts. The Investors also insisted on confidentiality, preventing us from communicating
their offer until closing. We, along with our lawyers, engaged in our own due diligence on the Investors, and found that the Investors
were known in the Memphis community as having substantial net worths, and good reputations in the financial industry. The point
person for the Investors is a Certified Financial Planner as well as a licensed broker and investment advisor. Based on our due
diligence, we were comfortable and excited to move forward with these Investors. Despite
the Investors’ promises, the Investors did not live up to their commitment and did not fund our Company as promised. In
February of 2017, we instructed our attorneys to pursue the matter through the Courts and to seek significant damages from all
potentially responsible parties. On May 16, 2017, we filed a civil suit in the United States District Court in the Western District
of Tennessee. On
March 12, 2018, the Company reached a settlement of the claims at issue in Ocean Thermal Energy Corp. v. Robert Coe
et al., Case No. 2:17-cv-02343SHL-cgc, before the United States District Court for the Western District of Tennessee. The
settlement requires the defendants to make a payment of $1,075,000 within 30 days and each side to pay its own legal costs. </t>
  </si>
  <si>
    <t>Related-party Transactions</t>
  </si>
  <si>
    <t xml:space="preserve">For the nine months ended September 30, 2018,
we paid rent of $90,000 to a company controlled by our chief executive officer under an operating lease agreement. On January 18, 2018, the due date of a 2015
related-party note payable was extended to the earlier of December 31, 2018, or the date of the financial closings of our Baha
Mar Project (or any other project of $25 million or more), whichever occurs first. The balance on the note payable was $1,102,500
and accrued interest was $483,642 as of September 30, 2018. On March 6, 2018, the due date of a 2012 related-party
note payable was extended to December 31, 2018. The balance on the note payment was $1,000,000 and accrued interest was $611,393
as of September 30, 2018. On March 9, 2017, we issued a promissory note
payable of $200,000 to a related party in which our chief executive officer is an officer and director. The note bears interest
of 10% and is due and payable within 90 days after demand. The outstanding balance was $177,000 and accrued interest was $28,328
as of September 30, 2018. On November 6, 2017, we entered into an agreement
and promissory note with JPF to loan up to $2,000,000 to us. The terms of the note are as follows: (i) interest is payable
at 10% per annum; (ii) all unpaid principal and all accrued and unpaid interest is due and payable at the earliest of resolution
of the Memphis litigation (as defined therein), September 30, 2018, or when we are otherwise able to pay. As of September 30, 2018,
the outstanding balance was $612,193 and the accrued interest was $64,196. For the nine months ended September 30, 2018, we repaid
$19,374. On September 30, 2018, the note was amended to extend the maturity date to the earliest of a resolution of the Memphis
litigation, December 31, 2018, or when we are otherwise able to pay. We remain liable for the loans made to TDYS
by JPF before the Merger. As of September 30, 2018, the outstanding balance of these loans was $581,880 and the accrued interest
was $117,363. </t>
  </si>
  <si>
    <t xml:space="preserve">For the year ended December 31, 2017, we paid
rent of $95,000 to a company controlled by our chief executive officer under an operating lease agreement. On February 16, 2017, the due date of the Jeremy
P. Feakins &amp; Associates, LLC, an investment entity that is majority-owned by Jeremy Feakins, the Company’s director,
chief executive officer, and chief financial officer note payable in the amount of $2,265,000 issued on January 31, 2015, was extended
to December 31, 2018. On August 15, 2017, $618,500 of the note payable was converted into 618,500 shares of common stock. In addition,
they converted accrued interest in the amount of $207,731 for 207,731 shares of common stock. The remaining balance on the note
payable as of December 31, 2017 is $1,137,500 and the accrued interest is $399,692. On March 6, 2018, the due date of the related
party note payable in the amount of $1,000,000 issued on February 3, 2012, was extended to December 31, 2018. On March 9, 2017, we issued a promissory note
payable of $200,000 to a related party in which our chief executive officer is an officer and director. The note bears interest
of 10% and is due and payable within 90 days after demand. The balance outstanding on December 31, 2017, is $177,000. On March 31, 2017, we made a repayment of note
payable to a related party in the amount of $25,000. . On May 8, 2017, JPF Venture Group, Inc. (“JPF”),
an investment entity that is majority-owned by Jeremy Feakins, the Company’s director, chief executive officer, and chief
financial officer transferred 148,588 shares of common stock for $111,440 to the Company to fulfill an over commitment of “D”
warrants. On June 5, 2017, a note holder elected to convert
a $25,000 convertible note payable for 1,806,298 shares of common stock ($0.014 per share). On September 8, 2017, JPF Venture Group, Inc.
(“JPF”), an investment entity that is majority-owned by Jeremy Feakins, the Company’s director, chief executive
officer, and chief financial officer, elected to convert $50,000 in notes payable for 3,612,596 shares of common stock at a conversion
rate of $0.014. In addition, accrued interest in the amount of $6,342 was converted to 458,198 shares. On November 6, 2017, the Company entered into
an agreement with a promissory note with JPF Venture Group, Inc. (“JPF”), an investment entity that is majority-owned
by Jeremy Feakins, the Company’s director, chief executive officer, and chief financial officer, to loan the Company up to
$2,000,000. The terms of the note are as follows: (i) interest is payable at 10% per annum; (ii) all unpaid principal
and all accrued and unpaid interest shall be due and payable at the earliest of (a) resolution of the Memphis litigation; (b) June
30, 2018; or (c) when the company is otherwise able to pay. As of December 31, 2017, the outstanding balance was $641,568 and the
accrued interest was $14,372. On November 8, 2017, Jeremy P. Feakins &amp;
Associates, LLC, an investment entity that is majority-owned by Jeremy Feakins, the Company’s director, chief executive officer,
and chief financial officer, a Series B note holder, elected to convert $50,000 in notes payable for 50,000 shares of common stock
at a conversion rate of $1.00. In addition, they converted accrued interest in the amount of $16,263 for 16,263 shares As part of the merger between Ocean Thermal
Energy Corporation and TetriDyn Solutions, Inc. (“TDYS”) on May 8, 2017, the Company assumed the loans made to “TDYS”
by JPF Venture Group, Inc., an investment entity that is majority owned by Jeremy Feakins, the Company’s director, chief
executive officer, and chief financial officer. As of December 31, 2017, the outstanding balance of all loans was $581,880. </t>
  </si>
  <si>
    <t>Subsequent Events</t>
  </si>
  <si>
    <t xml:space="preserve">Subsequent to September 30, 2018, we executed
three put options for L2 Capital to purchase 800,000 shares of common stock for $25,764 in cash, net of offering cost. Subsequent to September 30, 2018, we issued
warrants to purchase 16,500 shares of our common stock to Craft Capital as a finder’s fee for debt and equity transactions
between L2 Capital and us. None of the warrants been exercised. Subsequent to September 30, 2018, we issued
900,000 shares of common stock to L2 Capital for the conversion of a portion of L2 Capital’s notes payable in the amount
of $25,197. </t>
  </si>
  <si>
    <t xml:space="preserve">On December 11, 2017, the Company entered
into an equity purchase agreement with L2 Capital, LLC for up to $15,000,000. We issued 1,714,285 shares of common stock
valued at $514,286 as a commitment fee in connection with the agreement. The shares to be issued pursuant to this agreement
were covered by a Form S-1 Registration Statement approved the Securities and Exchange Commission (SEC) and effective on
January 29, 2018. As of the date of this filing, no “put” options were exercised. On December 28, 2017, we entered into a Note
and Warrant Purchase Agreement pursuant to which we issued a series of unsecured promissory notes (the “Notes”) to
accredited investors. See Note 5 – Convertible Notes Payable and Notes Payable. Subsequent to December 31, 2017, the company
has raised an additional $444,156 and issued Warrants to purchase an additional 114,500 shares of common stock for a total of 248,500
shares. On January 16, 2018, 28,000 warrants were exercised at an average value of $0.2805 per share for a total of $7,854. On
February 27, 2018, 2,000 warrants were exercised at an average value of $0.1785 per share for a total of $357. On February 15, 2018, the Company entered
into an agreement with L2 Capital, LLC (L2), a Kansas limited liability company, for a loan of up to $565,555, together with
interest at the rate of eight percent (8%) per annum (with the understanding that the initial six months of such interest of
each tranche funded shall be guaranteed), at maturity or upon acceleration or otherwise, as set forth herein (the
“Note”). The consideration to the Company for this Note is up to $500,000 due to the prorated original issuance
discount of up to $55,555 (the “OID”) and a $10,000 credit for L2’s transactional expenses. L2 shall pay
$100,000 of the Consideration (the “First Tranche”) within a reasonable amount of time of the full execution of
the transactional documents related to this Note. At the closing of the First Tranche, the outstanding principal amount under
this Note shall be $121,111, consisting of the First Tranche plus the prorated portion of the OID (as defined herein) and a
$10,000 credit for L2’s transaction fees. As of the date of this filing, The Company has received two tranches totaling
$204,444, which were allocated as follows: Original Issuance Discount - $19,444; L2’s Transaction Fee - $10,000;
Broker-Dealer’s Fee - $14,000; Net Proceeds to Company - $161,000. The Note dated February 16, 2017 to Jeremy P.
Feakins &amp; Associates, LLC, an investment entity that is majority-owned by Jeremy Feakins, the Company’s director, chief
executive officer, and chief financial officer was reduced by $15,000 for the payment of principal on January 4, 2018, reducing
the outstanding balance to $1,122,500. In late 2016, we entered into a binding agreement
with an investor group from Memphis, Tennessee to invest a substantial amount of capital into our company (the “Memphis Investors”).
As part of the agreement, we were restricted from making changes to our capital structure and, consequently, suffered significant
financial damages when the investors did not honor their commitment and defaulted on the agreement. On May 16, 2017, we filed a
civil suit in the United States District Court in the Western District of Tennessee. On March 12, 2018, the Company reached
a settlement of the claims at issue in Ocean Thermal Energy Corp. v. Robert Coe et al., Case No. 2:17-cv-02343SHL-cgc, before
the United States District Court for the Western District of Tennessee. The settlement requires the defendants to make a payment
of $1,075,000 within 30 days and each side to pay its own legal costs. </t>
  </si>
  <si>
    <t>Organization and Summary of Significant Accounting Policies (Policies)</t>
  </si>
  <si>
    <t>Ocean Thermal Energy Corporation (“Ocean
Thermal”, the “Company”, “we”, and “us”) is currently in the business of designing Ocean
Thermal Energy Conversion (“OTEC”) power plants and Seawater Air Conditioning (“SWAC”) plants for large
commercial properties, utilities and municipalities. These technologies provide practical solutions to mankind’s three oldest
and most fundamental needs: clean drinking water, plentiful food, and sustainable, affordable energy without the use of fossil
fuels. OTEC is a clean technology that continuously extracts energy from the temperature difference between warm surface ocean
water and cold deep seawater. In addition to producing electricity, some of the seawater running through an OTEC plant can be efficiently
desalinated using the power generated by the OTEC technology, producing thousands of cubic meters of fresh water every day for
the communities served by its plants for use in agriculture and human consumption. This cold deep nutrient-rich water can also
be used to cool buildings (SWAC) and for fish farming/ aquaculture. In short, it’s a technology with many benefits, and its
versatility makes OTEC unique. The Company previously operated under
the corporate name of TetriDyn Solutions, Inc. (“TetriDyn”). On March 10, 2017, TetriDyn entered into an Agreement
and Plan of Merger (the “Merger Agreement”) with Ocean Thermal Energy Corporation, a Delaware corporation (“OTE”).
On May 9, 2017, TetriDyn consummated the acquisition of all outstanding equity interests of OTE pursuant to the terms of the Merger
Agreement, with a newly-created Delaware corporation that is wholly-owned by TetriDyn (“TetriDyn Merger Sub”), merging
with and into OTE (the “Merger”) and OTE continuing as the surviving corporation and a wholly-owned subsidiary of TetriDyn.
Effective upon the consummation of the Merger (the “Closing”), the OTE Stock issued and outstanding or existing immediately
prior to the Closing of the Merger was converted at the Closing into the right to receive newly issued shares of TetriDyn common
stock. As a result of the Merger, TetriDyn succeeded to the business and operations of OTE. In connection with the consummation
of the Merger and upon the consent of the holders of a majority of the outstanding common shares, TetriDyn filed with the Nevada
Secretary of State an amendment to its articles of incorporation changing its name to “Ocean Thermal Energy Corporation”. On April 13, 2017, the Company filed
a Schedule 14C Information Statement with the Securities and Exchange Commission (the “Commission”) to notify stockholders
that the following actions were approved without a meeting of the stockholders:
● An amendment to our Articles of Incorporation, as amended, to effect a change in the Company’s name from TetriDyn Solutions, Inc. to Ocean Thermal Energy Corporation;
● An amendment to our Articles of Incorporation, as amended, to effect and authorize 5,000,000 shares of preferred stock and 200,000,000 shares of common stock; and
● An amendment to our Articles of Incorporation, as amended, to effect a forward stock split of the issued and outstanding shares of common stock of the Company on an approximately 2.1676-for-1 basis. On May 25, 2017, the Company received
approval from the Financial Industry Regulatory Authority (“FINRA”) to change the trading symbol for the Company’s
common stock to “CPWR” from “TDYS.” The Company’s common stock began formally trading under the symbol
“CPWR” on June 21, 2017. For accounting purposes, this transaction
is being accounted for as a reverse merger and has been treated as a recapitalization of Tetridyn Solutions, Inc. with Ocean Thermal
Energy Corporation as the accounting acquirer. The historical financial statements of the accounting acquirer became the financial
statements of the Company. The Company did not recognize goodwill or any intangible assets in connection with the transaction.
The 110,273,767 shares issued to the shareholder of OTE in conjunction with the share exchange transaction has been presented as
outstanding for all periods. The historical financial statements include the operations of the accounting acquirer for all periods
presented and the accounting acquiree for the period from May 9, 2017 through December 31, 2017. The Company’s accounting
year end is December 31, which was the year end of Ocean Thermal Energy Corporation. The consolidated financial statements
include the accounts of the Company and our wholly-owned subsidiaries.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K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t>
  </si>
  <si>
    <t>Principal Subsidiary Undertakings</t>
  </si>
  <si>
    <t>Our consolidated financial statements
for the years ended December 31, 2017 and 2016,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Ocean Thermal Energy USVI, Inc. Virgin Islands Dormant 07/12/2016 We have an effective interest of 100%
in each of our subsidiaries.</t>
  </si>
  <si>
    <t>Use of Estimates</t>
  </si>
  <si>
    <t xml:space="preserve">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ing equity investments and issuances, valuation of deferred tax assets, and depreciable
lives of property and equipment. </t>
  </si>
  <si>
    <t>Cash and Cash Equivalents</t>
  </si>
  <si>
    <t xml:space="preserve">We consider all highly liquid temporary
cash investments with an original maturity of three months or less to be cash equivalents. At December 31, 2017 and 2016, we had
no cash equivalents. </t>
  </si>
  <si>
    <t xml:space="preserve">We account for income taxes under
Financial Accounting Standards Board (“FASB”) Accounting Standards Codification (“ASC”) Topic 740-10-25,
“ Income Taxes—Overall—Recognition Our 2013 to 2017 tax years remain open to audit by the
Internal Revenue Service and state tax authorities. </t>
  </si>
  <si>
    <t xml:space="preserve">We conduct operations in various foreign
jurisdictions that use our technology. Our segments are based on the location of their operations. The U.S. territories segment
consists of operations in the U.S. Virgin Islands and Guam; the Bahamas segment consists of operations specific to the Bahamas;
and the other segment currently consists of operations in the Cayman Islands. Direct revenues and costs, depreciation, depletion,
and amortization costs,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for the years ended
December 31, 2017, and December 31, 2016, is as follows:
December 31, 2017
Headquarters US Territories Bahamas Other Total
Revenue $ - $ - $ - $ - $ -
Assets 451,367 892,639 - 1,344,006
Net loss (14,591,675 ) - - - (14,591,675 )
Property and equipment 1,352 - - - 1,352
Assets under construction 892,639 - 892,639
Depreciation 1,014 - - - 1,014
Additions to assets under construction - 95,352 - - 95,352
December 31, 2016
Headquarters US Territories Bahamas Other Total
Revenue $ - $ - $ - $ - $ -
Assets 40,410 797,287 - 48,998 886,695
Net Loss (5,837,007 ) - (271,110 ) - (6,108,117 )
Property and equipment 2,366 - - - 2,366
Capitalized construction in process 797,287 - 48,998 846,285
Depreciation 4,207 - - - 4,207
Additions to assets under construction - 119,722 - - 119,722 For the year ended December 31, 2017,
the U.S. territories are comprised of U.S. Virgin Islands project (approx. $728,000) and Guam project (approx. $165,000). Other
territories are comprised of Cayman Islands project); however during the year ended December 31, 2017, $48,998 of Cayman Islands
assets under construction was considered to be impaired due to the uncertainty of the project and were written off. The additions
to assets under construction in 2017 were primarily salaries and consulting services. For the year ended December 31, 2016,
the U.S. territories are comprised of U.S. Virgin Islands project (approx. $632,000) and Guam project (approx. $165,000). Other
territories are comprised of Cayman Islands project (approx. $49,000). </t>
  </si>
  <si>
    <t xml:space="preserve">Furniture, equipment, and software
are recorded at cost and include major expenditures that increase productivity or substantially increase useful lives. Maintenance, repairs, and minor replacements
are charged to expenses when incurred. When furniture, vehicles, or equipment is sold or otherwise disposed of, the asset and related
accumulated depreciation are removed from this account, and any gain or loss is included in the statement of operations. Assets under construction represent
costs incurred by us for our renewable energy systems currently in process. Generally, all costs incurred during the development
stage of our projects are capitalized and tracked on an individual project basis and are included in construction in progress until
the project has been placed into service. If a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Direct labor costs incurred for specific
major projects expected to have long-term benefits ar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These individuals track
their time worked at each project. Major projects are generally defined as projects expected to exceed $500,000. Direct labor includes
all of the time incurred by employees directly involved with construction and development activities. Time spent in general and
indirect management and in evaluating the feasibility of potential projects is expensed when incurred. We capitalize costs incurred once
the project has met the project feasibility stage. Costs include environmental engineering, permits, government approval, and site
engineering costs. We currently have four projects in the development stage and one project in the construction phase. We capitalize
direct interest costs associated with the projects. As of December 31, 2017 and 2016, we have no interest costs capitalized. The cost of furniture, vehicles, equipment,
and software is depreciated over the estimated useful lives of the related assets. Depreciation is computed using the
straight-line method for financial reporting purposes. The estimated useful lives and accumulated depreciation for land, buildings,
furniture, vehicles, equipment, and software are as follows:
Years
Computer Equipment 3
Software 5 </t>
  </si>
  <si>
    <t>Fair Value</t>
  </si>
  <si>
    <t xml:space="preserve">ASC Topic 820, “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prepaid expense and other assets,
accounts payable, accrued liabilities, notes payable, deferred compensation, and other liabilities reflected in the accompanying
balance sheets approximate fair value at December 31, 2017 and 2016, due to the relatively short-term nature of these instruments. </t>
  </si>
  <si>
    <t>Concentrations</t>
  </si>
  <si>
    <t xml:space="preserve">Cash and cash equivalents and restricted
cash are deposited with major financial institutions, and at times, such balances with any one financial institution may be in
excess of FDIC-insured limits. As of December 31, 2017 and 2016, $179,855 and $0 were deposited in excess of FDIC-insured limits.
Management believes the risk in these situations to be minimal. </t>
  </si>
  <si>
    <t>Loss per Share</t>
  </si>
  <si>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34,000 and 16,012,210 shares issuable upon the exercise of warrants and options and 7,056,721
and 205,667 shares issuable upon the conversion of the green energy bonds and convertible notes that were not included in the computation
of dilutive loss per share because their inclusion is antidilutive for the years ended December 31, 2017 and 2016, respectively. </t>
  </si>
  <si>
    <t>Revenue Recognition</t>
  </si>
  <si>
    <t xml:space="preserve">We will recognize revenue on arrangements
in accordance with FASB ASC Topic 605, “ Revenue Recognition </t>
  </si>
  <si>
    <t>In August 2016, the FASB issued ASU
2016-15, Statement of Cash Flows (Topic 230): Classification of Certain Cash Receipts and Cash Pay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Organization and Summary of Significant Accounting Policies (Tables)</t>
  </si>
  <si>
    <t>Subsidiaries</t>
  </si>
  <si>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Ocean Thermal Energy UK Limited England and Wales Dormant 07/22/2010
OTEC Innovation Group Inc. Delaware, USA Dormant 06/02/2011
OTE-BM Energy Partners LLC Delaware, USA Dormant 06/02/2011
OTE Bahamas O&amp;M Ltd. Bahamas Dormant 09/07/2011
Ocean Thermal Energy Holdings Ltd. Bahamas Dormant 03/05/2012
Ocean Thermal Energy Cayman Ltd. Caymans Dormant 03/26/2013
OTE HC Ltd. Caymans Dormant 03/26/2013
Ocean Thermal Energy USVI, Inc. Virgin Islands Dormant 07/12/2016</t>
  </si>
  <si>
    <t>Business segments</t>
  </si>
  <si>
    <t xml:space="preserve">September
30, 2018
Headquarters US
Territories Other Total
Revenue $ - $ - $ - $ -
Assets $ 39,016 $ 757,738 $ 164,901 $ 961,655
Net Loss $ (3,285,410 ) $ - $ - $ (3,285,410 )
Property and equipment $ 842 $ - $ - $ 842
Capitalized construction in process $ - $ 757,738 $ 164,901 $ 922,639
Depreciation $ 510 $ - $ - $ 510
Additions to capitalized construction in process $ - $ 30,000 $ - $ 30,000
September
30, 2017
Headquarters US
Territories Other Total
Revenue $ - $ - $ - $ -
Assets $ 24,701 $ 870,140 $ 48,998 $ 943,839
Net loss $ (10,614,118 ) $ - $ - $ (10,614,118 )
Property and equipment $ 1,522 $ - $ - $ 1,522
Capitalized construction in process $ - $ 870,140 $ 48,998 $ 919,138
Depreciation $ 844 $ - $ - $ 844
Additions to capitalized construction in
process $ - $ 72,853 $ - $ 72,853 </t>
  </si>
  <si>
    <t xml:space="preserve">December 31, 2017
Headquarters US Territories Bahamas Other Total
Revenue $ - $ - $ - $ - $ -
Assets 451,367 892,639 - 1,344,006
Net loss (14,591,675 ) - - - (14,591,675 )
Property and equipment 1,352 - - - 1,352
Assets under construction 892,639 - 892,639
Depreciation 1,014 - - - 1,014
Additions to assets under construction - 95,352 - - 95,352
December 31, 2016
Headquarters US Territories Bahamas Other Total
Revenue $ - $ - $ - $ - $ -
Assets 40,410 797,287 - 48,998 886,695
Net Loss (5,837,007 ) - (271,110 ) - (6,108,117 )
Property and equipment 2,366 - - - 2,366
Capitalized construction in process 797,287 - 48,998 846,285
Depreciation 4,207 - - - 4,207
Additions to assets under construction - 119,722 - - 119,722 </t>
  </si>
  <si>
    <t>Estimated useful lives</t>
  </si>
  <si>
    <t xml:space="preserve">Years
Computer Equipment 3
Software 5 </t>
  </si>
  <si>
    <t>Property and Equipment (Tables)</t>
  </si>
  <si>
    <t>Schedule of property plant and equipment</t>
  </si>
  <si>
    <t xml:space="preserve">Property &amp; Equipment as of December 31, 2017 Estimated
Accumulated Net Book Useful Life
Cost Depreciation Value Life
Computer &amp; Office Equipment $ 13,751 12,399 $ 1,352 3 Years
Software (Video System) 19,061 19,061 - 5 Years
Construction in Process 892,639 892,639
$ 925,451 31,460 $ 893,991 Property and equipment consist of the following
at December 31, 2016:
Property &amp; Equipment as of December 31, 2016
Estimated
Accumulated Net Book Useful Life
Cost Depreciation Value Life
Computer &amp; Office Equipment $ 13,751 11,385 $ 2,366 3 Years
Software (Video System) 19,061 19,061 - 5 Years
Construction in Process 846,285 846,285
$ 879,097 30,446 $ 848,651 </t>
  </si>
  <si>
    <t>Income Taxes (Tables)</t>
  </si>
  <si>
    <t>Reconciliation of income tax expense</t>
  </si>
  <si>
    <t xml:space="preserve">For the Years Ended December 31
2017 2016
Statutory rate applied to loss before income taxes $ (5,903,355 ) $ (2,479,492 )
Increase (decrease) in income taxes results from:
Nondeductible permanent differences 4,446,014 1,251,476
Change in tax rate estimates 3,566,781 -
Change in valuation allowance (2,109,440 ) 1,228,016
Income tax expense (benefit) $ - $ - </t>
  </si>
  <si>
    <t>Schedule of deferred income taxes</t>
  </si>
  <si>
    <t xml:space="preserve">For the Years Ended December 31
Deferred tax assets 2017 2016
Depreciation and impairment $ 2,100,958 $ 2,931,956
Operating loss carryforwards 6,705,907 7,984,349
Gross deferred tax assets 8,806,865 10,916,305
Valuation allowance (8,806,865 ) (10,916,305 )
Net deferred income tax asset $ - $ - </t>
  </si>
  <si>
    <t>Business Segments (Tables)</t>
  </si>
  <si>
    <t>Schedule of Segment Reporting Information, by Segment</t>
  </si>
  <si>
    <t>Convertible notes and notes payable (Tables)</t>
  </si>
  <si>
    <t>Schedule of Convertible Note and Notes Payable</t>
  </si>
  <si>
    <t xml:space="preserve">The following convertible notes and notes payable
were outstanding at September 30, 2018:
Related
Party Non
Related Party
Issuance Date Maturity Date Interest Rate In Default Original Principal Principal at September 30, 2018 Debt Discount at September 30, 2018 Carrying Amount at September 30, 2018 Current Long-Term Current Long-Term
12/12/2006 1/5/2013 6.25 % Yes 58,670 8,392 — 8,392 — — 8,392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 158,334
12/31/13 12/31/15 8.00 % Yes 290,000 130,000 — 130,000 130,000 — — —
04/01/14 12/31/18 10.00 % No 2,265,000 1,102,500 — 1,102,500 1,102,500 — — —
12/22/14 03/31/15 12.00 % Yes 200,000 200,000 — 200,000 — — 200,000 —
12/26/14 12/26/15 12.00 % Yes 100,000 100,000 — 100,000 — — 100,000 —
3/12/2015 (1 ) 6.00 % No 394,380 394,380 — 394,380 394,380 — — —
4/7/15 04/17/18 10.00 % No 50,000 50,000 — 50,000 — — 50,000 —
11/23/2015 (1 ) 6.00 % No 50,000 50,000 26,667 23,333 23,333 — — —
2/25/2016 (1 ) 6.00 % No 50,000 50,000 — 50,000 50,000 — — —
5/20/2016 (1 ) 6.00 % No 50,000 50,000 — 50,000 50,000 — — —
10/20/2016 (1 ) 6.00 % No 50,000 12,500 — 12,500 12,500 — — —
10/20/2016 (1 ) 6.00 % No 12,500 12,500 6,667 5,833 5,833 — — —
12/21/2016 (1 ) 6.00 % No 25,000 25,000 13,333 11,667 11,667 — — —
3/9/2017 (1 ) 10.00 % No 200,000 177,000 — 177,000 177,000 — — —
7/13/2017 7/13/2019 6.00 % No 25,000 25,000 — 25,000 — 25,000
7/18/2017 7/18/2019 6.00 % No 25,000 25,000 — 25,000 — 25,000
7/26/2017 7/26/2019 6.00 % No 15,000 15,000 — 15,000 — 15,000
7/27/2017 7/27/2019 6.00 % No 15,000 15,000 — 15,000 — 15,000
12/20/2017 (2 ) 10.00 % Yes** 979,156 979,156 46,735 932,421 — 932,421
11/6/2017 (3 ) 10.00 % No 646,568 612,193 — 612,193 612,193 — — —
2/19/2018 (4 ) 8.00 % Yes** 464,032 464,032 364,709 99,323 — 99,323 —
5/24/2018 12/24/2018 12.00 % No 281,250 281,250 69,146 212,104 — 212,104 —
9/19/2018 9/28/2021 6.00 % No 10,000 10,000 — 10,000 10,000
Totals $ 6,224,777 $ 527,257 $ 5,697,520 $ 3,569,406 $ — $ 1,959,780 $ 168,334
(1) Maturity date is 90 days after demand.
(2) Note payables were issued on various dates between December 2017 and May 2018. Principal is due on the earlier of 18 months from the anniversary date or the completion of L2 financing with a gross proceeds of a minimum of $1.5 million.
(3) Principal and accrued interest will be due and payable at the earliest of A). resolution of Memphis litigation; B). December 31, 2018 , or C). when OTE is able to pay.
(4) Note payables were issued on various dates between February and May 2018 and are due in 6 months from issuance date.
** Partially in default as of September 30, 2018 The following convertible notes and notes payable were outstanding
at December 31, 2017:
Related Party Non Related Party
Issuance
Date Maturity
Date Interest
Rate In Default Original
Principal Principal
at December 31, 2017 Debt Discount
at December 31, 2017 Carrying
Amount at December 31, 2017 Current Long-Term Current Long-Term
12/12/2006 1/5/2013 6.25 % Yes 58,670 12,272 — 12,272 — — 12,272 —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12.00 % Yes 200,000 200,000 — 200,000 — — 200,000 —
12/26/14 12/26/15 12.00 % Yes 100,000 100,000 — 100,000 — — 100,000 —
3/12/2015 (1 ) 6.00 % No 394,380 394,380 — 394,380 394,380 — — —
4/7/15 04/17/18 10.00 % No 50,000 50,000 — 50,000 — — 50,000
11/23/2015 (1 ) 6.00 % No 50,000 50,000 — 50,000 50,000 — — —
2/25/2016 (1 ) 6.00 % No 50,000 50,000 — 50,000 50,000 — — —
5/20/2016 (1 ) 6.00 % No 50,000 50,000 — 50,000 50,000 — — —
10/20/2016 (1 ) 6.00 % No 50,000 12,500 — 12,500 12,500 — — —
10/20/2016 (1 ) 6.00 % No 12,500 12,500 — 12,500 12,500 — — —
12/21/2016 (1 ) 6.00 % No 25,000 25,000 — 25,000 25,000 — — —
3/9/2017 (1 ) 10.00 % No 200,000 177,000 — 177,000 177,000 — — —
7/13/2017 7/13/2019 6.00 % No 25,000 25,000 — 25,000 — — — 25,000
7/18/2017 7/18/2019 6.00 % No 25,000 25,000 — 25,000 — — — 25,000
7/26/2017 7/26/2019 6.00 % No 15,000 15,000 — 15,000 — — — 15,000
7/27/2017 7/27/2019 6.00 % No 15,000 15,000 — 15,000 — — — 15,000
12/20/2017 (2 ) 10.00 % No 490,000 490,000 41,044 448,956 — — — 448,956
11/6/2017 (3 ) 10.00 % No 646,568 641,568 — 641,568 641,568 — — —
Totals $ 5,048,594 $ 41,044 $ 5,007,550 $ 3,680,448 $ — $ 639,812 $ 687,290
(1) Maturity date is 90 days after demand.
(2) Note payables were issued on various dates between December 2017 and May 2018. Principal is due on the earlier of 18 months from the anniversary date or the completion of L2 financing with a gross proceeds of a minimum of $1.5 million.
(3) Principal and accrued interest will be due and payable at the earliest of A). resolution of Memphis litigation; B). December 31, 2018 , or C). when OTE is able to pay. </t>
  </si>
  <si>
    <t xml:space="preserve">The following convertible note and notes payable
were outstanding at December 31, 2017:
Related Party Non Related Party
Date of Issuance Maturity Date Interest Rate In Default Original Principal Principal at December 31, 2017 Discount at December 31 2017 Carrying Amount at December 31, 2017 Current Long-Term Current Long-Term
12/12/2006 1/5/2013 6.25 % Yes 58,670 12,272 - 12,272 - - 12,272
12/1/2007 9/1/2015 7.00 % Yes 125,000 85,821 - 85,821 - - 85,821 -
9/25/2009 10/25/2011 5.00 % Yes 50,000 50,000 - 50,000 - - 50,000 -
12/23/2009 12/23/2014 7.00 % Yes 100,000 94,480 - 94,480 - - 94,480 -
12/23/2009 12/23/2014 7.00 % Yes 25,000 23,619 - 23,619 - - 23,619 -
12/23/2009 12/23/2014 7.00 % Yes 25,000 23,620 - 23,620 - - 23,620 -
02/03/12 12/31/18 10.00 % No 1,000,000 1,000,000 - 1,000,000 1,000,000 - - -
08/15/13 10/31/23 10.00 % No 525,000 158,334 - 158,334 - - 158,334
12/31/13 12/31/15 8.00 % Yes 290,000 130,000 - 130,000 130,000 - - -
04/01/14 12/31/18 10.00 % No 2,265,000 1,137,500 - 1,137,500 1,137,500 - - -
12/22/14 03/31/15 12.00 % Yes 200,000 200,000 - 200,000 - - 200,000 -
12/26/14 12/26/15 12.00 % Yes 100,000 100,000 - 100,000 - - 100,000 -
3/12/2015 90 days after demand 6.00 % No 394,380 394,380 - 394,380 394,380 - - -
4/7/15 04/17/18 10.00 % No 50,000 50,000 - 50,000 - - 50,000
11/23/2015 90 days after demand 6.00 % No 50,000 50,000 - 50,000 50,000 - - -
2/25/2016 90 days after demand 6.00 % No 50,000 50,000 - 50,000 50,000 - - -
5/20/2016 90 days after demand 6.00 % No 50,000 50,000 - 50,000 50,000 - - -
10/20/2016 90 days after demand 6.00 % No 50,000 12,500 - 12,500 12,500 - - -
10/20/2016 90 days after demand 6.00 % No 12,500 12,500 - 12,500 12,500 - - -
12/21/2016 90 days after demand 6.00 % No 25,000 25,000 - 25,000 25,000 - - -
3/9/2017 90 days after demand 10.00 % No 200,000 177,000 - 177,000 177,000 - - -
7/13/2017 7/13/2019 6.00 % No 25,000 25,000 - 25,000 - - - 25,000
7/18/2017 7/18/2019 6.00 % No 25,000 25,000 - 25,000 - - - 25,000
7/26/2017 7/26/2019 6.00 % No 15,000 15,000 - 15,000 - - - 15,000
7/27/2017 7/27/2019 6.00 % No 15,000 15,000 - 15,000 - - - 15,000
12/20/2017 7/30/2019 10.00 % No 50,000 50,000 4,340 45,660 - - - 45,660
12/20/2017 7/30/2019 10.00 % No 10,000 10,000 620 9,380 - - - 9,380
12/21/2017 7/30/2019 10.00 % No 50,000 50,000 4,284 45,716 - - - 45,716
12/27/2017 7/30/2019 10.00 % No 10,000 10,000 600 9,400 - - - 9,400
12/27/2017 7/30/2019 10.00 % No 10,000 10,000 600 9,400 - - - 9,400
12/28/2017 7/30/2019 10.00 % No 250,000 250,000 21,000 229,000 - - - 229,000
12/29/2017 7/30/2019 10.00 % No 100,000 100,000 8,960 91,040 - - - 91,040
12/29/2017 7/30/2019 10.00 % No 10,000 10,000 640 9,360 - - - 9,360
11/6/2017 * See note below 10.00 % No 646,568 641,568 - 641,568 641,568 - - -
Totals $ 5,048,594 $ 41,044 $ 5,007,550 $ 3,680,448 $ - $ 63 9,812 $ 687,290
* Note - Principle and accrued interest will be due and payable at the earliest of A). resolution of Memphis litigation (see note 9); B). June 30, 2018, or C). when OTE is able to pay The following convertible notes and notes payable
were outstanding at December 31, 2016:
Related Party Non Related Party
Date of Issuance Maturity Date Interest Rate Original Principal Principal at December 31, 2016 Discount at December 31, 2016 Carrying Amount at December 31, 2016 Current Long-Term Current Long-Term
02/03/12 02/03/18 10.00 % 1,000,000 1,000,000 - 1,000,000 - 1,000,000 - -
08/15/13 10/31/23 10.00 % 525,000 525,000 44,089 480,911 - 45,644 - 435,267
12/31/13 12/31/15 8.00 % 290,000 130,000 - 130,000 130,000 - - -
04/01/14 12/31/17 10.00 % 2,265,000 1,756,000 - 1,756,000 1,756,000 - - -
04/16/14 04/30/19 9.86 % 6,000 6,000 - 6,000 - - - 6,000
05/09/14 04/30/19 9.86 % 50,400 50,400 - 50,400 - - - 50,400
05/28/14 04/30/19 9.86 % 25,200 25,200 - 25,200 - - - 25,200
07/21/14 12/31/19 9.86 % 78,000 78,000 - 78,000 - - - 78,000
08/18/14 12/31/19 7.86 % 7,200 7,200 - 7,200 - - - 7,200
12/22/14 03/31/15 12.00 % 200,000 200,000 - 200,000 - - 200,000 -
12/26/14 12/26/15 12.00 % 100,000 100,000 - 100,000 - - 100,000 -
04/07/15 04/17/17 10.00 % 50,000 50,000 871 49,129 - - 49,129 -
Totals $ 4,596,800 $ 3,927,800 $ 44,960 $ 3,882,840 $ 1,886,000 $ 1,045,644 $ 349,129 $ 602,067 </t>
  </si>
  <si>
    <t>Derivative Liability (Tables)</t>
  </si>
  <si>
    <t>Derivative Liability Tables Abstract</t>
  </si>
  <si>
    <t>Fair value hierarchy</t>
  </si>
  <si>
    <t xml:space="preserve">Quoted prices in Significant
active markets for other Significant
Fair value at identical assets/ observable unobservable
September 30, liabilities inputs inputs
2018 (Level 1) (Level 2) (Level 3)
Derivative Liability $ 705,278 $ - $ - $ 705,278 </t>
  </si>
  <si>
    <t>Changes in fair value financial liabilities</t>
  </si>
  <si>
    <t>Derivative
Liability
Derivative liability as of December 31, 2017 $ -
Fair value at the commitment date for convertible instruments 1,093,095
Change in fair value of derivative liability (374,447 )
Reclassification to additional paid-in capital for financial instruments that ceased to be a derivative liability (13,370 )
Derivative liability as of September 30, 2018 $ 705,278
Change in
Fair Value
of Derivative
Liability*
Change in fair value of derivative liability at the beginning of period $ -
Day one gains/(losses) on valuation 446,512
Gains/(losses) from the change in fair value of derivative liability (374,447 )
Change in fair value of derivative liability at the end of period $ 72,065 _________________</t>
  </si>
  <si>
    <t>Assumptions</t>
  </si>
  <si>
    <t>Commitment Date Remeasurement Date**
Expected dividends 0% 0%
Expected volatility 81% to 499% 87% to 502%
Risk free interest rate 2.05% to 2.96% 2.19% to 2.94%
Expected term (in years) 0.25 to 5.0 0.23 to 4.98</t>
  </si>
  <si>
    <t>Stockholders' Equity (Tables)</t>
  </si>
  <si>
    <t>Table Text Block Supplement [Abstract]</t>
  </si>
  <si>
    <t>Assumptions used</t>
  </si>
  <si>
    <t xml:space="preserve">Expected volatility: 77%
Expected lives: Various (30 days – 7 years)
Risk-free interest rate: Various (0.50%-2.27%)
Expected dividend yield: None We used the following assumptions
for options during the year ended December 31, 2017:
Expected volatility: 485%
Expected lives: 3 years
Risk-free interest rate: 1.98% - 2.01%
Expected dividend yield: None We used the following assumptions
for options during the year ended December 31, 2016:
Expected volatility: 61%
Expected lives: Less than 1 Year
Risk-free interest rate: 0.62%
Expected dividend yield: None </t>
  </si>
  <si>
    <t>Schedule of Warrants</t>
  </si>
  <si>
    <t xml:space="preserve">Number of Weighted Average
Warrants Warrants Exercise Price
Balance at December 31, 2017 134,000 $ 0.27
Granted 238,573 $ 0.22
Exercised (39,000 ) $ 0.24
Forfeited -
Balance at September 30, 2018 333,573 $ 0.19 </t>
  </si>
  <si>
    <t xml:space="preserve">Warrants Number
of Warrants Weighted
Average Exercise Price
Balance
at December 31, 2015 22,227,876 $ 0.64
Granted 3,520,000 $ 0.25
Exercised (9,835,666 ) $ 0.31
Forfeited - -
Balance at December
31, 2016 15,912,210 $ 0.76
Granted 134,000 *
Exercised (998,079 ) $ 0.75
Exercised (re-priced
to $0.00) (14,692,500 ) $ 0.00
Forfeited (221,631 )
Balance at December
31, 2017 134,000 $ 0.27
Exercisable December
31, 2017 134,000 $ 0.27 </t>
  </si>
  <si>
    <t>Schedule of Stock Options</t>
  </si>
  <si>
    <t xml:space="preserve">Number of Weighted Average
Options Exercise Price
Balance at December 31, 2015 100,000 $ 0.75
Granted - -
Exercised - -
Forfeited - -
Balance at December 31, 2016 100,000 $ 0.75
Granted -
Exercised (100,000 ) $ 0.75
Forfeited -
Balance at December 31, 2017 -
Exercisable December 31, 2017 - </t>
  </si>
  <si>
    <t>Organization and Summary of Significant Accounting Policies (Details)</t>
  </si>
  <si>
    <t>Ocean Thermal Energy Bahamas Ltd.</t>
  </si>
  <si>
    <t>Place of Incorporation / Establishment</t>
  </si>
  <si>
    <t>Bahamas</t>
  </si>
  <si>
    <t>Principal Activities</t>
  </si>
  <si>
    <t>Intermediate holding company of OTE BM Ltd. and OTE Bahamas O&amp;M Ltd.</t>
  </si>
  <si>
    <t>Date Formed</t>
  </si>
  <si>
    <t>Jul. 4,
		2011</t>
  </si>
  <si>
    <t>OTE BM Ltd.</t>
  </si>
  <si>
    <t>OTEC/SDC development in the Bahamas</t>
  </si>
  <si>
    <t>Sep. 7,
		2011</t>
  </si>
  <si>
    <t>OCEES International Inc.</t>
  </si>
  <si>
    <t>Hawaii, USA</t>
  </si>
  <si>
    <t>Research and development for the Pacific Rim</t>
  </si>
  <si>
    <t>Jan. 21,
		1998</t>
  </si>
  <si>
    <t>Ocean Thermal Energy UK Limited</t>
  </si>
  <si>
    <t>England and Wales</t>
  </si>
  <si>
    <t>Dormant</t>
  </si>
  <si>
    <t>Jul. 22,
		2010</t>
  </si>
  <si>
    <t>OTEC Innovation Group Inc.</t>
  </si>
  <si>
    <t>Delaware, USA</t>
  </si>
  <si>
    <t>Jun. 2,
		2011</t>
  </si>
  <si>
    <t>OTE-BM Energy Partners LLC</t>
  </si>
  <si>
    <t>OTE Bahamas O&amp;M Ltd.</t>
  </si>
  <si>
    <t>Ocean Thermal Energy Holdings Ltd.</t>
  </si>
  <si>
    <t>Mar. 5,
		2012</t>
  </si>
  <si>
    <t>Ocean Thermal Energy Cayman Ltd.</t>
  </si>
  <si>
    <t>Caymans</t>
  </si>
  <si>
    <t>Mar. 26,
		2013</t>
  </si>
  <si>
    <t>OTE HC Ltd.</t>
  </si>
  <si>
    <t>Ocean Thermal Energy USVI, Inc.</t>
  </si>
  <si>
    <t>Virgin Islands</t>
  </si>
  <si>
    <t>Jul. 12,
		2016</t>
  </si>
  <si>
    <t>Organization and Summary of Significant Accounting Policies (Details 1) - USD ($)</t>
  </si>
  <si>
    <t>Revenue</t>
  </si>
  <si>
    <t>Assets</t>
  </si>
  <si>
    <t>Property and equipment</t>
  </si>
  <si>
    <t>Additions to assets under construction</t>
  </si>
  <si>
    <t>Headquarters [Member]</t>
  </si>
  <si>
    <t>US Territories [Member]</t>
  </si>
  <si>
    <t>Bahamas [Member]</t>
  </si>
  <si>
    <t>Other [Member]</t>
  </si>
  <si>
    <t>Organization and Summary of Significant Accounting Policies (Details 2)</t>
  </si>
  <si>
    <t>Computer Equipment</t>
  </si>
  <si>
    <t>3 years</t>
  </si>
  <si>
    <t>Software</t>
  </si>
  <si>
    <t>5 years</t>
  </si>
  <si>
    <t>Organization and Summary of Significant Accounting Policies (Details Narrative) - USD ($)</t>
  </si>
  <si>
    <t>Dec. 31, 2015</t>
  </si>
  <si>
    <t>Net cash used in operating activities</t>
  </si>
  <si>
    <t>Working capital</t>
  </si>
  <si>
    <t>Depreciation expense</t>
  </si>
  <si>
    <t>Antidilutive shares excluded from EPS calculation</t>
  </si>
  <si>
    <t>2016 Long-Term Incentive Plan [Member]</t>
  </si>
  <si>
    <t>Stock authorized to be issued under plan</t>
  </si>
  <si>
    <t>Property and Equipment (Details) - USD ($)</t>
  </si>
  <si>
    <t>Cost</t>
  </si>
  <si>
    <t>Accumulated Depreciation</t>
  </si>
  <si>
    <t>Construction in Process</t>
  </si>
  <si>
    <t>Net Book Value</t>
  </si>
  <si>
    <t>Computer &amp; Office Equipment</t>
  </si>
  <si>
    <t>Estimated Useful Life</t>
  </si>
  <si>
    <t>Income Taxes (Details) - USD ($)</t>
  </si>
  <si>
    <t>Statutory rate applied to loss before income taxes</t>
  </si>
  <si>
    <t>Nondeductible permanent differences</t>
  </si>
  <si>
    <t>Change in tax rate estimates</t>
  </si>
  <si>
    <t>Change in valuation allowance</t>
  </si>
  <si>
    <t>Income tax expense (benefit)</t>
  </si>
  <si>
    <t>Income Taxes (Details 1) - USD ($)</t>
  </si>
  <si>
    <t>Depreciation and impairment</t>
  </si>
  <si>
    <t>Operating loss carryforwards</t>
  </si>
  <si>
    <t>Gross deferred tax assets</t>
  </si>
  <si>
    <t>Valuation allowance</t>
  </si>
  <si>
    <t>Net deferred income tax asset</t>
  </si>
  <si>
    <t>Income Taxes (Details Narrative) - USD ($)</t>
  </si>
  <si>
    <t>Income Tax Expense (Benefit)</t>
  </si>
  <si>
    <t>Going Concern (Details Narrative) - USD ($)</t>
  </si>
  <si>
    <t>Working capital (deficit)</t>
  </si>
  <si>
    <t>Net Loss Per Common Share (Details Narrative) - shares</t>
  </si>
  <si>
    <t>Antidilutive Securities Excluded from Computation of Earnings Per Share, Amount</t>
  </si>
  <si>
    <t>Warrants and Options</t>
  </si>
  <si>
    <t>Green Energy Bonds and Notes</t>
  </si>
  <si>
    <t>Business Segments (Details) - USD ($)</t>
  </si>
  <si>
    <t>Capitalized construction in process</t>
  </si>
  <si>
    <t>Additions to capitalized construction in process</t>
  </si>
  <si>
    <t>Convertible Notes and Notes Payable (Details) - USD ($)</t>
  </si>
  <si>
    <t>Debt original principal</t>
  </si>
  <si>
    <t>Debt amount at period end</t>
  </si>
  <si>
    <t>Unamortized discount</t>
  </si>
  <si>
    <t>Carrying amount at period end</t>
  </si>
  <si>
    <t>Debt related party current</t>
  </si>
  <si>
    <t>Debt related party noncurrent</t>
  </si>
  <si>
    <t>Debt current</t>
  </si>
  <si>
    <t>Debt noncurrent</t>
  </si>
  <si>
    <t>Notes payable 1 [Member]</t>
  </si>
  <si>
    <t>Debt issuance date</t>
  </si>
  <si>
    <t>Dec. 12,
		2006</t>
  </si>
  <si>
    <t>Debt maturity date</t>
  </si>
  <si>
    <t>Jan. 5,
		2013</t>
  </si>
  <si>
    <t>Debt stated interest rate</t>
  </si>
  <si>
    <t>6.25%</t>
  </si>
  <si>
    <t>Notes payable 2 [Member]</t>
  </si>
  <si>
    <t>Dec. 1,
		2007</t>
  </si>
  <si>
    <t>Sep. 1,
		2015</t>
  </si>
  <si>
    <t>7.00%</t>
  </si>
  <si>
    <t>Notes payable 3 [Member]</t>
  </si>
  <si>
    <t>Sep. 25,
		2009</t>
  </si>
  <si>
    <t>Oct. 25,
		2011</t>
  </si>
  <si>
    <t>5.00%</t>
  </si>
  <si>
    <t>Notes payable 4 [Member]</t>
  </si>
  <si>
    <t>Dec. 23,
		2009</t>
  </si>
  <si>
    <t>Dec. 23,
		2014</t>
  </si>
  <si>
    <t>Notes payable 5 [Member]</t>
  </si>
  <si>
    <t>Notes payable 6 [Member]</t>
  </si>
  <si>
    <t>Notes payable 7 [Member]</t>
  </si>
  <si>
    <t>Feb. 3,
		2012</t>
  </si>
  <si>
    <t>Dec. 31,
		2018</t>
  </si>
  <si>
    <t>Feb. 3,
		2018</t>
  </si>
  <si>
    <t>10.00%</t>
  </si>
  <si>
    <t>Notes payable 8 [Member]</t>
  </si>
  <si>
    <t>Aug. 15,
		2013</t>
  </si>
  <si>
    <t>Oct. 31,
		2023</t>
  </si>
  <si>
    <t>Notes payable 9 [Member]</t>
  </si>
  <si>
    <t>Dec. 31,
		2013</t>
  </si>
  <si>
    <t>Dec. 31,
		2015</t>
  </si>
  <si>
    <t>8.00%</t>
  </si>
  <si>
    <t>Notes payable 10 [Member]</t>
  </si>
  <si>
    <t>Apr. 1,
		2014</t>
  </si>
  <si>
    <t>Dec. 31,
		2017</t>
  </si>
  <si>
    <t>Notes payable 11 [Member]</t>
  </si>
  <si>
    <t>Apr. 16,
		2014</t>
  </si>
  <si>
    <t>Apr. 30,
		2019</t>
  </si>
  <si>
    <t>9.86%</t>
  </si>
  <si>
    <t>Notes payable 12 [Member]</t>
  </si>
  <si>
    <t>May 9,
		2014</t>
  </si>
  <si>
    <t>Notes payable 13 [Member]</t>
  </si>
  <si>
    <t>May 28,
		2014</t>
  </si>
  <si>
    <t>Notes payable 14 [Member]</t>
  </si>
  <si>
    <t>Jul. 21,
		2014</t>
  </si>
  <si>
    <t>Dec. 31,
		2019</t>
  </si>
  <si>
    <t>Notes payable 15 [Member]</t>
  </si>
  <si>
    <t>Aug. 18,
		2014</t>
  </si>
  <si>
    <t>7.86%</t>
  </si>
  <si>
    <t>Notes payable 16 [Member]</t>
  </si>
  <si>
    <t>Dec. 22,
		2014</t>
  </si>
  <si>
    <t>Mar. 31,
		2015</t>
  </si>
  <si>
    <t>12.00%</t>
  </si>
  <si>
    <t>Notes payable 17 [Member]</t>
  </si>
  <si>
    <t>Dec. 26,
		2014</t>
  </si>
  <si>
    <t>Dec. 26,
		2015</t>
  </si>
  <si>
    <t>Notes payable 18 [Member]</t>
  </si>
  <si>
    <t>Mar. 12,
		2015</t>
  </si>
  <si>
    <t>90 days after demand</t>
  </si>
  <si>
    <t>6.00%</t>
  </si>
  <si>
    <t>Notes payable 19 [Member]</t>
  </si>
  <si>
    <t>Apr. 7,
		2015</t>
  </si>
  <si>
    <t>Apr. 17,
		2017</t>
  </si>
  <si>
    <t>Notes payable 20 [Member]</t>
  </si>
  <si>
    <t>Apr. 17,
		2018</t>
  </si>
  <si>
    <t>Notes payable 21 [Member]</t>
  </si>
  <si>
    <t>Nov. 23,
		2015</t>
  </si>
  <si>
    <t>Notes payable 22 [Member]</t>
  </si>
  <si>
    <t>Feb. 25,
		2016</t>
  </si>
  <si>
    <t>Notes payable 23 [Member]</t>
  </si>
  <si>
    <t>May 20,
		2016</t>
  </si>
  <si>
    <t>Notes payable 24 [Member]</t>
  </si>
  <si>
    <t>Oct. 20,
		2016</t>
  </si>
  <si>
    <t>Notes payable 25 [Member]</t>
  </si>
  <si>
    <t>Notes payable 26 [Member]</t>
  </si>
  <si>
    <t>Dec. 21,
		2016</t>
  </si>
  <si>
    <t>Notes payable 27 [Member]</t>
  </si>
  <si>
    <t>Mar. 9,
		2017</t>
  </si>
  <si>
    <t>Notes payable 28 [Member]</t>
  </si>
  <si>
    <t>Jul. 13,
		2017</t>
  </si>
  <si>
    <t>Jul. 13,
		2019</t>
  </si>
  <si>
    <t>Notes payable 29 [Member]</t>
  </si>
  <si>
    <t>Jul. 18,
		2017</t>
  </si>
  <si>
    <t>Jul. 18,
		2019</t>
  </si>
  <si>
    <t>Notes payable 30 [Member]</t>
  </si>
  <si>
    <t>Jul. 26,
		2017</t>
  </si>
  <si>
    <t>Jul. 26,
		2019</t>
  </si>
  <si>
    <t>Notes payable 31 [Member]</t>
  </si>
  <si>
    <t>Jul. 27,
		2017</t>
  </si>
  <si>
    <t>Jul. 27,
		2019</t>
  </si>
  <si>
    <t>Notes payable 32 [Member]</t>
  </si>
  <si>
    <t>Dec. 20,
		2017</t>
  </si>
  <si>
    <t>Note payables were issued on various dates between December 2017 and May 2018. Principal is due on the earlier of 18 months from the anniversary date or the completion of L2 financing with a gross proceeds of a minimum of $1.5 million.</t>
  </si>
  <si>
    <t>Notes payable 33 [Member]</t>
  </si>
  <si>
    <t>Nov. 6,
		2017</t>
  </si>
  <si>
    <t>Principal and accrued interest will be due and payable at the earliest of A). resolution of Memphis litigation; B). December 31, 2018 , or C). when OTE is able to pay.</t>
  </si>
  <si>
    <t>Notes payable 34 [Member]</t>
  </si>
  <si>
    <t>Feb. 19,
		2018</t>
  </si>
  <si>
    <t>Note payables were issued on various dates between February and May 2018 and are due in 6 months from issuance date.</t>
  </si>
  <si>
    <t>Notes payable 35 [Member]</t>
  </si>
  <si>
    <t>May 24,
		2018</t>
  </si>
  <si>
    <t>Dec. 24,
		2018</t>
  </si>
  <si>
    <t>Notes payable 36 [Member]</t>
  </si>
  <si>
    <t>Sep. 19,
		2018</t>
  </si>
  <si>
    <t>Sep. 28,
		2021</t>
  </si>
  <si>
    <t>Convertible Notes and Notes Payable (Details 1)</t>
  </si>
  <si>
    <t>Dec. 31, 2017USD ($)</t>
  </si>
  <si>
    <t>2021 and thereafter</t>
  </si>
  <si>
    <t>Derivative Liability (Details) - USD ($)</t>
  </si>
  <si>
    <t>Fair Value Inputs Level 1 [Member]</t>
  </si>
  <si>
    <t>Fair Value Inputs Level 2 [Member]</t>
  </si>
  <si>
    <t>Fair Value Inputs Level 3 [Member]</t>
  </si>
  <si>
    <t>Derivative Liability (Details 1)</t>
  </si>
  <si>
    <t>Sep. 30, 2018USD ($)</t>
  </si>
  <si>
    <t>Derivative Liability Details 1Abstract</t>
  </si>
  <si>
    <t>Derivative liability as of December 31, 2017</t>
  </si>
  <si>
    <t>Fair value at the commitment date for convertible instruments</t>
  </si>
  <si>
    <t>Reclassification to additional paid-in capital for financial instruments that ceased to be a derivative liability</t>
  </si>
  <si>
    <t>Derivative liability as of September 30, 2018</t>
  </si>
  <si>
    <t>Change in fair value of derivative liability at the beginning of period</t>
  </si>
  <si>
    <t>Day one gains/(losses) on valuation</t>
  </si>
  <si>
    <t>Gains/(losses) from the change in fair value of derivative liability</t>
  </si>
  <si>
    <t>Change in fair value of derivative liability at the end of period</t>
  </si>
  <si>
    <t>Derivative Liability (Details 2)</t>
  </si>
  <si>
    <t>Commitment Date</t>
  </si>
  <si>
    <t>Expected dividends</t>
  </si>
  <si>
    <t>0.00%</t>
  </si>
  <si>
    <t>Commitment Date | Minimum [Member]</t>
  </si>
  <si>
    <t>Expected volatility</t>
  </si>
  <si>
    <t>81.00%</t>
  </si>
  <si>
    <t>Risk free interest rate</t>
  </si>
  <si>
    <t>2.05%</t>
  </si>
  <si>
    <t>Expected term (in years)</t>
  </si>
  <si>
    <t>3 months</t>
  </si>
  <si>
    <t>Commitment Date | Maximum [Member]</t>
  </si>
  <si>
    <t>499.00%</t>
  </si>
  <si>
    <t>2.96%</t>
  </si>
  <si>
    <t>Remeasurement Date</t>
  </si>
  <si>
    <t>Remeasurement Date | Minimum [Member]</t>
  </si>
  <si>
    <t>87.00%</t>
  </si>
  <si>
    <t>2.19%</t>
  </si>
  <si>
    <t>2 months 23 days</t>
  </si>
  <si>
    <t>Remeasurement Date | Maximum [Member]</t>
  </si>
  <si>
    <t>502.00%</t>
  </si>
  <si>
    <t>2.94%</t>
  </si>
  <si>
    <t>4 years 11 months 23 days</t>
  </si>
  <si>
    <t>Stockholders' Equity (Details)</t>
  </si>
  <si>
    <t>77.00%</t>
  </si>
  <si>
    <t>Expected lives</t>
  </si>
  <si>
    <t>Various (30 days – 7 years)</t>
  </si>
  <si>
    <t>Risk Free Interest Rate, Minimum</t>
  </si>
  <si>
    <t>0.50%</t>
  </si>
  <si>
    <t>Risk Free Interest Rate, Maximum</t>
  </si>
  <si>
    <t>2.27%</t>
  </si>
  <si>
    <t>Expected dividend yield</t>
  </si>
  <si>
    <t>485.00%</t>
  </si>
  <si>
    <t>61.00%</t>
  </si>
  <si>
    <t>Less than 1 year</t>
  </si>
  <si>
    <t>Risk Free Interest Rate</t>
  </si>
  <si>
    <t>0.62%</t>
  </si>
  <si>
    <t>1.98%</t>
  </si>
  <si>
    <t>2.01%</t>
  </si>
  <si>
    <t>Stockholders' Equity (Details 1) - $ / shares</t>
  </si>
  <si>
    <t>Number of Warrants</t>
  </si>
  <si>
    <t>Warrants outstanding, beginning balance</t>
  </si>
  <si>
    <t>Warrants outstanding, ending balance</t>
  </si>
  <si>
    <t>Warrants [Member]</t>
  </si>
  <si>
    <t>Warrants granted</t>
  </si>
  <si>
    <t>Warrants exercised</t>
  </si>
  <si>
    <t>Warrants exercised, repriced</t>
  </si>
  <si>
    <t>Warrants forfeited</t>
  </si>
  <si>
    <t>Warrants exercisable, December 31, 2017</t>
  </si>
  <si>
    <t>Weighted Average Exercise Price</t>
  </si>
  <si>
    <t>Stockholders' Equity (Details 2) - $ / shares</t>
  </si>
  <si>
    <t>Number of Options</t>
  </si>
  <si>
    <t>Options outstanding, beginning balance</t>
  </si>
  <si>
    <t>Options granted</t>
  </si>
  <si>
    <t>Options exercised</t>
  </si>
  <si>
    <t>Options forfeited</t>
  </si>
  <si>
    <t>Options outstanding, ending balance</t>
  </si>
  <si>
    <t>Weighted Average Exercise Price, beginning balance</t>
  </si>
  <si>
    <t>Weighted average exercise price, Exercised</t>
  </si>
  <si>
    <t>Options [Member]</t>
  </si>
  <si>
    <t>Options exercisable, December 31, 2017</t>
  </si>
  <si>
    <t>Stockholders' Equity (Details Narrative) - USD ($)</t>
  </si>
  <si>
    <t>Stock issued for services, shares</t>
  </si>
  <si>
    <t>Stock issued for services, value</t>
  </si>
  <si>
    <t>Common stock issued</t>
  </si>
  <si>
    <t>Options outstanding</t>
  </si>
  <si>
    <t>Warrants outstanding</t>
  </si>
  <si>
    <t>Related-party Transactions (Details Narrative) - USD ($)</t>
  </si>
  <si>
    <t>Company controlled by the CEO [Member]</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827099</v>
      </c>
    </row>
    <row r="11" spans="1:2">
      <c r="A11" s="4" t="s">
        <v>17</v>
      </c>
      <c r="B11" s="4" t="s">
        <v>18</v>
      </c>
    </row>
    <row r="12" spans="1:2">
      <c r="A12" s="4" t="s">
        <v>19</v>
      </c>
      <c r="B12" s="4" t="s">
        <v>20</v>
      </c>
    </row>
    <row r="13" spans="1:2">
      <c r="A13" s="4" t="s">
        <v>21</v>
      </c>
      <c r="B1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67</v>
      </c>
    </row>
    <row r="2" spans="1:2">
      <c r="B2" s="2" t="s">
        <v>24</v>
      </c>
    </row>
    <row r="3" spans="1:2">
      <c r="A3" s="3" t="s">
        <v>30</v>
      </c>
    </row>
    <row r="4" spans="1:2">
      <c r="A4" s="4" t="s">
        <v>30</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9</v>
      </c>
      <c r="B1" s="2" t="s">
        <v>1</v>
      </c>
      <c r="C1" s="2" t="s">
        <v>67</v>
      </c>
    </row>
    <row r="2" spans="1:3">
      <c r="B2" s="2" t="s">
        <v>2</v>
      </c>
      <c r="C2" s="2" t="s">
        <v>24</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5</v>
      </c>
      <c r="B1" s="2" t="s">
        <v>1</v>
      </c>
      <c r="C1" s="2" t="s">
        <v>67</v>
      </c>
    </row>
    <row r="2" spans="1:3">
      <c r="B2" s="2" t="s">
        <v>2</v>
      </c>
      <c r="C2" s="2" t="s">
        <v>24</v>
      </c>
    </row>
    <row r="3" spans="1:3">
      <c r="A3" s="3" t="s">
        <v>206</v>
      </c>
    </row>
    <row r="4" spans="1:3">
      <c r="A4" s="4" t="s">
        <v>207</v>
      </c>
      <c r="B4" s="4" t="s">
        <v>208</v>
      </c>
      <c r="C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210</v>
      </c>
    </row>
    <row r="4" spans="1:2">
      <c r="A4" s="4" t="s">
        <v>42</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2</v>
      </c>
      <c r="B1" s="2" t="s">
        <v>1</v>
      </c>
      <c r="C1" s="2" t="s">
        <v>67</v>
      </c>
    </row>
    <row r="2" spans="1:3">
      <c r="B2" s="2" t="s">
        <v>2</v>
      </c>
      <c r="C2" s="2" t="s">
        <v>24</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6</v>
      </c>
      <c r="B1" s="2" t="s">
        <v>1</v>
      </c>
      <c r="C1" s="2" t="s">
        <v>67</v>
      </c>
    </row>
    <row r="2" spans="1:3">
      <c r="B2" s="2" t="s">
        <v>2</v>
      </c>
      <c r="C2" s="2" t="s">
        <v>24</v>
      </c>
    </row>
    <row r="3" spans="1:3">
      <c r="A3" s="3" t="s">
        <v>213</v>
      </c>
    </row>
    <row r="4" spans="1:3">
      <c r="A4" s="4" t="s">
        <v>216</v>
      </c>
      <c r="B4" s="4" t="s">
        <v>217</v>
      </c>
      <c r="C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6" t="n">
        <v>18174</v>
      </c>
      <c r="C3" s="6" t="n">
        <v>425015</v>
      </c>
      <c r="D3" s="6" t="n">
        <v>7495</v>
      </c>
    </row>
    <row r="4" spans="1:4">
      <c r="A4" s="4" t="s">
        <v>28</v>
      </c>
      <c r="B4" s="5" t="n">
        <v>20000</v>
      </c>
      <c r="C4" s="5" t="n">
        <v>25000</v>
      </c>
      <c r="D4" s="5" t="n">
        <v>30549</v>
      </c>
    </row>
    <row r="5" spans="1:4">
      <c r="A5" s="4" t="s">
        <v>29</v>
      </c>
      <c r="B5" s="5" t="n">
        <v>38174</v>
      </c>
      <c r="C5" s="5" t="n">
        <v>450015</v>
      </c>
      <c r="D5" s="5" t="n">
        <v>38044</v>
      </c>
    </row>
    <row r="6" spans="1:4">
      <c r="A6" s="3" t="s">
        <v>30</v>
      </c>
    </row>
    <row r="7" spans="1:4">
      <c r="A7" s="4" t="s">
        <v>31</v>
      </c>
      <c r="B7" s="5" t="n">
        <v>842</v>
      </c>
      <c r="C7" s="5" t="n">
        <v>1352</v>
      </c>
      <c r="D7" s="5" t="n">
        <v>2366</v>
      </c>
    </row>
    <row r="8" spans="1:4">
      <c r="A8" s="4" t="s">
        <v>32</v>
      </c>
      <c r="B8" s="5" t="n">
        <v>922639</v>
      </c>
      <c r="C8" s="5" t="n">
        <v>892639</v>
      </c>
      <c r="D8" s="5" t="n">
        <v>846285</v>
      </c>
    </row>
    <row r="9" spans="1:4">
      <c r="A9" s="4" t="s">
        <v>33</v>
      </c>
      <c r="B9" s="5" t="n">
        <v>923481</v>
      </c>
      <c r="C9" s="5" t="n">
        <v>893991</v>
      </c>
      <c r="D9" s="5" t="n">
        <v>848651</v>
      </c>
    </row>
    <row r="10" spans="1:4">
      <c r="A10" s="4" t="s">
        <v>34</v>
      </c>
      <c r="B10" s="5" t="n">
        <v>961655</v>
      </c>
      <c r="C10" s="5" t="n">
        <v>1344006</v>
      </c>
      <c r="D10" s="5" t="n">
        <v>886695</v>
      </c>
    </row>
    <row r="11" spans="1:4">
      <c r="A11" s="3" t="s">
        <v>35</v>
      </c>
    </row>
    <row r="12" spans="1:4">
      <c r="A12" s="4" t="s">
        <v>36</v>
      </c>
      <c r="B12" s="5" t="n">
        <v>8017640</v>
      </c>
      <c r="C12" s="5" t="n">
        <v>6846010</v>
      </c>
      <c r="D12" s="5" t="n">
        <v>5631270</v>
      </c>
    </row>
    <row r="13" spans="1:4">
      <c r="A13" s="4" t="s">
        <v>37</v>
      </c>
      <c r="B13" s="5" t="n">
        <v>0</v>
      </c>
      <c r="C13" s="5" t="n">
        <v>0</v>
      </c>
      <c r="D13" s="5" t="n">
        <v>36822</v>
      </c>
    </row>
    <row r="14" spans="1:4">
      <c r="A14" s="4" t="s">
        <v>38</v>
      </c>
      <c r="B14" s="5" t="n">
        <v>3528573</v>
      </c>
      <c r="C14" s="5" t="n">
        <v>3592948</v>
      </c>
      <c r="D14" s="5" t="n">
        <v>1886000</v>
      </c>
    </row>
    <row r="15" spans="1:4">
      <c r="A15" s="4" t="s">
        <v>39</v>
      </c>
      <c r="B15" s="5" t="n">
        <v>40833</v>
      </c>
      <c r="C15" s="5" t="n">
        <v>87500</v>
      </c>
      <c r="D15" s="5" t="n">
        <v>0</v>
      </c>
    </row>
    <row r="16" spans="1:4">
      <c r="A16" s="4" t="s">
        <v>40</v>
      </c>
      <c r="B16" s="5" t="n">
        <v>1518352</v>
      </c>
      <c r="C16" s="5" t="n">
        <v>589812</v>
      </c>
      <c r="D16" s="5" t="n">
        <v>300000</v>
      </c>
    </row>
    <row r="17" spans="1:4">
      <c r="A17" s="4" t="s">
        <v>41</v>
      </c>
      <c r="B17" s="5" t="n">
        <v>441428</v>
      </c>
      <c r="C17" s="5" t="n">
        <v>50000</v>
      </c>
      <c r="D17" s="5" t="n">
        <v>49129</v>
      </c>
    </row>
    <row r="18" spans="1:4">
      <c r="A18" s="4" t="s">
        <v>42</v>
      </c>
      <c r="B18" s="5" t="n">
        <v>705278</v>
      </c>
      <c r="C18" s="5" t="n">
        <v>0</v>
      </c>
      <c r="D18" s="5" t="n">
        <v>0</v>
      </c>
    </row>
    <row r="19" spans="1:4">
      <c r="A19" s="4" t="s">
        <v>43</v>
      </c>
      <c r="B19" s="5" t="n">
        <v>14252104</v>
      </c>
      <c r="C19" s="5" t="n">
        <v>11166270</v>
      </c>
      <c r="D19" s="5" t="n">
        <v>7903221</v>
      </c>
    </row>
    <row r="20" spans="1:4">
      <c r="A20" s="4" t="s">
        <v>38</v>
      </c>
      <c r="B20" s="5" t="n">
        <v>0</v>
      </c>
      <c r="C20" s="5" t="n">
        <v>0</v>
      </c>
      <c r="D20" s="5" t="n">
        <v>1045644</v>
      </c>
    </row>
    <row r="21" spans="1:4">
      <c r="A21" s="4" t="s">
        <v>44</v>
      </c>
      <c r="B21" s="5" t="n">
        <v>168334</v>
      </c>
      <c r="C21" s="5" t="n">
        <v>607290</v>
      </c>
      <c r="D21" s="5" t="n">
        <v>602067</v>
      </c>
    </row>
    <row r="22" spans="1:4">
      <c r="A22" s="4" t="s">
        <v>45</v>
      </c>
      <c r="B22" s="5" t="n">
        <v>0</v>
      </c>
      <c r="C22" s="5" t="n">
        <v>80000</v>
      </c>
      <c r="D22" s="5" t="n">
        <v>0</v>
      </c>
    </row>
    <row r="23" spans="1:4">
      <c r="A23" s="4" t="s">
        <v>46</v>
      </c>
      <c r="B23" s="5" t="n">
        <v>14420438</v>
      </c>
      <c r="C23" s="5" t="n">
        <v>11853560</v>
      </c>
      <c r="D23" s="5" t="n">
        <v>9550932</v>
      </c>
    </row>
    <row r="24" spans="1:4">
      <c r="A24" s="3" t="s">
        <v>47</v>
      </c>
    </row>
    <row r="25" spans="1:4">
      <c r="A25" s="4" t="s">
        <v>48</v>
      </c>
      <c r="B25" s="5" t="n">
        <v>0</v>
      </c>
      <c r="C25" s="5" t="n">
        <v>0</v>
      </c>
      <c r="D25" s="5" t="n">
        <v>0</v>
      </c>
    </row>
    <row r="26" spans="1:4">
      <c r="A26" s="4" t="s">
        <v>49</v>
      </c>
      <c r="B26" s="5" t="n">
        <v>125654</v>
      </c>
      <c r="C26" s="5" t="n">
        <v>122642</v>
      </c>
      <c r="D26" s="5" t="n">
        <v>94344</v>
      </c>
    </row>
    <row r="27" spans="1:4">
      <c r="A27" s="4" t="s">
        <v>50</v>
      </c>
      <c r="B27" s="5" t="n">
        <v>57404191</v>
      </c>
      <c r="C27" s="5" t="n">
        <v>57071022</v>
      </c>
      <c r="D27" s="5" t="n">
        <v>44352962</v>
      </c>
    </row>
    <row r="28" spans="1:4">
      <c r="A28" s="4" t="s">
        <v>51</v>
      </c>
      <c r="B28" s="5" t="n">
        <v>-70988628</v>
      </c>
      <c r="C28" s="5" t="n">
        <v>-67703218</v>
      </c>
      <c r="D28" s="5" t="n">
        <v>-53111543</v>
      </c>
    </row>
    <row r="29" spans="1:4">
      <c r="A29" s="4" t="s">
        <v>52</v>
      </c>
      <c r="B29" s="5" t="n">
        <v>-13458783</v>
      </c>
      <c r="C29" s="5" t="n">
        <v>-10509554</v>
      </c>
      <c r="D29" s="5" t="n">
        <v>-8664237</v>
      </c>
    </row>
    <row r="30" spans="1:4">
      <c r="A30" s="4" t="s">
        <v>53</v>
      </c>
      <c r="B30" s="6" t="n">
        <v>961655</v>
      </c>
      <c r="C30" s="6" t="n">
        <v>1344006</v>
      </c>
      <c r="D30" s="6" t="n">
        <v>886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9</v>
      </c>
      <c r="B1" s="2" t="s">
        <v>1</v>
      </c>
      <c r="C1" s="2" t="s">
        <v>67</v>
      </c>
    </row>
    <row r="2" spans="1:3">
      <c r="B2" s="2" t="s">
        <v>2</v>
      </c>
      <c r="C2" s="2" t="s">
        <v>24</v>
      </c>
    </row>
    <row r="3" spans="1:3">
      <c r="A3" s="3" t="s">
        <v>213</v>
      </c>
    </row>
    <row r="4" spans="1:3">
      <c r="A4" s="4" t="s">
        <v>219</v>
      </c>
      <c r="B4" s="4" t="s">
        <v>220</v>
      </c>
      <c r="C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2</v>
      </c>
      <c r="B1" s="2" t="s">
        <v>1</v>
      </c>
      <c r="C1" s="2" t="s">
        <v>67</v>
      </c>
    </row>
    <row r="2" spans="1:3">
      <c r="B2" s="2" t="s">
        <v>2</v>
      </c>
      <c r="C2" s="2" t="s">
        <v>24</v>
      </c>
    </row>
    <row r="3" spans="1:3">
      <c r="A3" s="3" t="s">
        <v>213</v>
      </c>
    </row>
    <row r="4" spans="1:3">
      <c r="A4" s="4" t="s">
        <v>222</v>
      </c>
      <c r="B4" s="4" t="s">
        <v>223</v>
      </c>
      <c r="C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67</v>
      </c>
    </row>
    <row r="2" spans="1:2">
      <c r="B2" s="2" t="s">
        <v>24</v>
      </c>
    </row>
    <row r="3" spans="1:2">
      <c r="A3" s="3" t="s">
        <v>183</v>
      </c>
    </row>
    <row r="4" spans="1:2">
      <c r="A4" s="4" t="s">
        <v>179</v>
      </c>
      <c r="B4" s="4" t="s">
        <v>226</v>
      </c>
    </row>
    <row r="5" spans="1:2">
      <c r="A5" s="4" t="s">
        <v>227</v>
      </c>
      <c r="B5" s="4" t="s">
        <v>228</v>
      </c>
    </row>
    <row r="6" spans="1:2">
      <c r="A6" s="4" t="s">
        <v>229</v>
      </c>
      <c r="B6" s="4" t="s">
        <v>230</v>
      </c>
    </row>
    <row r="7" spans="1:2">
      <c r="A7" s="4" t="s">
        <v>231</v>
      </c>
      <c r="B7" s="4" t="s">
        <v>232</v>
      </c>
    </row>
    <row r="8" spans="1:2">
      <c r="A8" s="4" t="s">
        <v>189</v>
      </c>
      <c r="B8" s="4" t="s">
        <v>233</v>
      </c>
    </row>
    <row r="9" spans="1:2">
      <c r="A9" s="4" t="s">
        <v>202</v>
      </c>
      <c r="B9" s="4" t="s">
        <v>234</v>
      </c>
    </row>
    <row r="10" spans="1:2">
      <c r="A10" s="4" t="s">
        <v>30</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199</v>
      </c>
      <c r="B1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5</v>
      </c>
      <c r="B1" s="2" t="s">
        <v>1</v>
      </c>
      <c r="C1" s="2" t="s">
        <v>67</v>
      </c>
    </row>
    <row r="2" spans="1:3">
      <c r="B2" s="2" t="s">
        <v>2</v>
      </c>
      <c r="C2" s="2" t="s">
        <v>24</v>
      </c>
    </row>
    <row r="3" spans="1:3">
      <c r="A3" s="3" t="s">
        <v>183</v>
      </c>
    </row>
    <row r="4" spans="1:3">
      <c r="A4" s="4" t="s">
        <v>246</v>
      </c>
      <c r="C4" s="4" t="s">
        <v>247</v>
      </c>
    </row>
    <row r="5" spans="1:3">
      <c r="A5" s="4" t="s">
        <v>248</v>
      </c>
      <c r="B5" s="4" t="s">
        <v>249</v>
      </c>
      <c r="C5" s="4" t="s">
        <v>250</v>
      </c>
    </row>
    <row r="6" spans="1:3">
      <c r="A6" s="4" t="s">
        <v>251</v>
      </c>
      <c r="C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67</v>
      </c>
    </row>
    <row r="2" spans="1:2">
      <c r="B2" s="2" t="s">
        <v>24</v>
      </c>
    </row>
    <row r="3" spans="1:2">
      <c r="A3" s="3" t="s">
        <v>3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67</v>
      </c>
    </row>
    <row r="2" spans="1:2">
      <c r="B2" s="2" t="s">
        <v>24</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1</v>
      </c>
      <c r="B1" s="2" t="s">
        <v>1</v>
      </c>
      <c r="C1" s="2" t="s">
        <v>67</v>
      </c>
    </row>
    <row r="2" spans="1:3">
      <c r="B2" s="2" t="s">
        <v>2</v>
      </c>
      <c r="C2" s="2" t="s">
        <v>24</v>
      </c>
    </row>
    <row r="3" spans="1:3">
      <c r="A3" s="3" t="s">
        <v>203</v>
      </c>
    </row>
    <row r="4" spans="1:3">
      <c r="A4" s="4" t="s">
        <v>262</v>
      </c>
      <c r="B4" s="4" t="s">
        <v>249</v>
      </c>
      <c r="C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63</v>
      </c>
      <c r="B1" s="2" t="s">
        <v>1</v>
      </c>
      <c r="C1" s="2" t="s">
        <v>67</v>
      </c>
    </row>
    <row r="2" spans="1:3">
      <c r="B2" s="2" t="s">
        <v>2</v>
      </c>
      <c r="C2" s="2" t="s">
        <v>24</v>
      </c>
    </row>
    <row r="3" spans="1:3">
      <c r="A3" s="3" t="s">
        <v>206</v>
      </c>
    </row>
    <row r="4" spans="1:3">
      <c r="A4" s="4" t="s">
        <v>264</v>
      </c>
      <c r="B4" s="4" t="s">
        <v>265</v>
      </c>
      <c r="C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75</v>
      </c>
      <c r="B1" s="2" t="s">
        <v>1</v>
      </c>
      <c r="C1" s="2" t="s">
        <v>67</v>
      </c>
    </row>
    <row r="2" spans="1:3">
      <c r="B2" s="2" t="s">
        <v>2</v>
      </c>
      <c r="C2" s="2" t="s">
        <v>24</v>
      </c>
    </row>
    <row r="3" spans="1:3">
      <c r="A3" s="3" t="s">
        <v>276</v>
      </c>
    </row>
    <row r="4" spans="1:3">
      <c r="A4" s="4" t="s">
        <v>277</v>
      </c>
      <c r="C4" s="4" t="s">
        <v>278</v>
      </c>
    </row>
    <row r="5" spans="1:3">
      <c r="A5" s="4" t="s">
        <v>279</v>
      </c>
      <c r="B5" s="4" t="s">
        <v>280</v>
      </c>
      <c r="C5" s="4" t="s">
        <v>281</v>
      </c>
    </row>
    <row r="6" spans="1:3">
      <c r="A6" s="4" t="s">
        <v>282</v>
      </c>
      <c r="C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4</v>
      </c>
      <c r="B1" s="2" t="s">
        <v>2</v>
      </c>
      <c r="C1" s="2" t="s">
        <v>24</v>
      </c>
      <c r="D1" s="2" t="s">
        <v>25</v>
      </c>
    </row>
    <row r="2" spans="1:4">
      <c r="A2" s="3" t="s">
        <v>55</v>
      </c>
    </row>
    <row r="3" spans="1:4">
      <c r="A3" s="4" t="s">
        <v>56</v>
      </c>
      <c r="B3" s="4" t="s">
        <v>57</v>
      </c>
      <c r="C3" s="4" t="s">
        <v>57</v>
      </c>
      <c r="D3" s="7" t="n">
        <v>0.001</v>
      </c>
    </row>
    <row r="4" spans="1:4">
      <c r="A4" s="4" t="s">
        <v>58</v>
      </c>
      <c r="B4" s="5" t="n">
        <v>20000000</v>
      </c>
      <c r="C4" s="5" t="n">
        <v>20000000</v>
      </c>
      <c r="D4" s="5" t="n">
        <v>5000000</v>
      </c>
    </row>
    <row r="5" spans="1:4">
      <c r="A5" s="4" t="s">
        <v>59</v>
      </c>
      <c r="B5" s="5" t="n">
        <v>0</v>
      </c>
      <c r="C5" s="5" t="n">
        <v>0</v>
      </c>
      <c r="D5" s="5" t="n">
        <v>0</v>
      </c>
    </row>
    <row r="6" spans="1:4">
      <c r="A6" s="4" t="s">
        <v>60</v>
      </c>
      <c r="B6" s="5" t="n">
        <v>0</v>
      </c>
      <c r="C6" s="5" t="n">
        <v>0</v>
      </c>
      <c r="D6" s="5" t="n">
        <v>0</v>
      </c>
    </row>
    <row r="7" spans="1:4">
      <c r="A7" s="4" t="s">
        <v>61</v>
      </c>
      <c r="B7" s="7" t="n">
        <v>0.001</v>
      </c>
      <c r="C7" s="7" t="n">
        <v>0.001</v>
      </c>
      <c r="D7" s="7" t="n">
        <v>0.001</v>
      </c>
    </row>
    <row r="8" spans="1:4">
      <c r="A8" s="4" t="s">
        <v>62</v>
      </c>
      <c r="B8" s="5" t="n">
        <v>200000000</v>
      </c>
      <c r="C8" s="5" t="n">
        <v>200000000</v>
      </c>
      <c r="D8" s="5" t="n">
        <v>200000000</v>
      </c>
    </row>
    <row r="9" spans="1:4">
      <c r="A9" s="4" t="s">
        <v>63</v>
      </c>
      <c r="B9" s="5" t="n">
        <v>125654592</v>
      </c>
      <c r="C9" s="5" t="n">
        <v>122642247</v>
      </c>
      <c r="D9" s="5" t="n">
        <v>94343776</v>
      </c>
    </row>
    <row r="10" spans="1:4">
      <c r="A10" s="4" t="s">
        <v>64</v>
      </c>
      <c r="B10" s="5" t="n">
        <v>125654592</v>
      </c>
      <c r="C10" s="5" t="n">
        <v>122642247</v>
      </c>
      <c r="D10" s="5" t="n">
        <v>94343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0"/>
    <col customWidth="1" max="2" min="2" width="69"/>
  </cols>
  <sheetData>
    <row r="1" spans="1:2">
      <c r="A1" s="1" t="s">
        <v>284</v>
      </c>
      <c r="B1" s="2" t="s">
        <v>67</v>
      </c>
    </row>
    <row r="2" spans="1:2">
      <c r="B2" s="2" t="s">
        <v>24</v>
      </c>
    </row>
    <row r="3" spans="1:2">
      <c r="A3" s="4" t="s">
        <v>285</v>
      </c>
    </row>
    <row r="4" spans="1:2">
      <c r="A4" s="4" t="s">
        <v>286</v>
      </c>
      <c r="B4" s="4" t="s">
        <v>287</v>
      </c>
    </row>
    <row r="5" spans="1:2">
      <c r="A5" s="4" t="s">
        <v>288</v>
      </c>
      <c r="B5" s="4" t="s">
        <v>289</v>
      </c>
    </row>
    <row r="6" spans="1:2">
      <c r="A6" s="4" t="s">
        <v>290</v>
      </c>
      <c r="B6" s="4" t="s">
        <v>291</v>
      </c>
    </row>
    <row r="7" spans="1:2">
      <c r="A7" s="4" t="s">
        <v>292</v>
      </c>
    </row>
    <row r="8" spans="1:2">
      <c r="A8" s="4" t="s">
        <v>286</v>
      </c>
      <c r="B8" s="4" t="s">
        <v>287</v>
      </c>
    </row>
    <row r="9" spans="1:2">
      <c r="A9" s="4" t="s">
        <v>288</v>
      </c>
      <c r="B9" s="4" t="s">
        <v>293</v>
      </c>
    </row>
    <row r="10" spans="1:2">
      <c r="A10" s="4" t="s">
        <v>290</v>
      </c>
      <c r="B10" s="4" t="s">
        <v>294</v>
      </c>
    </row>
    <row r="11" spans="1:2">
      <c r="A11" s="4" t="s">
        <v>295</v>
      </c>
    </row>
    <row r="12" spans="1:2">
      <c r="A12" s="4" t="s">
        <v>286</v>
      </c>
      <c r="B12" s="4" t="s">
        <v>296</v>
      </c>
    </row>
    <row r="13" spans="1:2">
      <c r="A13" s="4" t="s">
        <v>288</v>
      </c>
      <c r="B13" s="4" t="s">
        <v>297</v>
      </c>
    </row>
    <row r="14" spans="1:2">
      <c r="A14" s="4" t="s">
        <v>290</v>
      </c>
      <c r="B14" s="4" t="s">
        <v>298</v>
      </c>
    </row>
    <row r="15" spans="1:2">
      <c r="A15" s="4" t="s">
        <v>299</v>
      </c>
    </row>
    <row r="16" spans="1:2">
      <c r="A16" s="4" t="s">
        <v>286</v>
      </c>
      <c r="B16" s="4" t="s">
        <v>300</v>
      </c>
    </row>
    <row r="17" spans="1:2">
      <c r="A17" s="4" t="s">
        <v>288</v>
      </c>
      <c r="B17" s="4" t="s">
        <v>301</v>
      </c>
    </row>
    <row r="18" spans="1:2">
      <c r="A18" s="4" t="s">
        <v>290</v>
      </c>
      <c r="B18" s="4" t="s">
        <v>302</v>
      </c>
    </row>
    <row r="19" spans="1:2">
      <c r="A19" s="4" t="s">
        <v>303</v>
      </c>
    </row>
    <row r="20" spans="1:2">
      <c r="A20" s="4" t="s">
        <v>286</v>
      </c>
      <c r="B20" s="4" t="s">
        <v>304</v>
      </c>
    </row>
    <row r="21" spans="1:2">
      <c r="A21" s="4" t="s">
        <v>288</v>
      </c>
      <c r="B21" s="4" t="s">
        <v>301</v>
      </c>
    </row>
    <row r="22" spans="1:2">
      <c r="A22" s="4" t="s">
        <v>290</v>
      </c>
      <c r="B22" s="4" t="s">
        <v>305</v>
      </c>
    </row>
    <row r="23" spans="1:2">
      <c r="A23" s="4" t="s">
        <v>306</v>
      </c>
    </row>
    <row r="24" spans="1:2">
      <c r="A24" s="4" t="s">
        <v>286</v>
      </c>
      <c r="B24" s="4" t="s">
        <v>304</v>
      </c>
    </row>
    <row r="25" spans="1:2">
      <c r="A25" s="4" t="s">
        <v>288</v>
      </c>
      <c r="B25" s="4" t="s">
        <v>301</v>
      </c>
    </row>
    <row r="26" spans="1:2">
      <c r="A26" s="4" t="s">
        <v>290</v>
      </c>
      <c r="B26" s="4" t="s">
        <v>305</v>
      </c>
    </row>
    <row r="27" spans="1:2">
      <c r="A27" s="4" t="s">
        <v>307</v>
      </c>
    </row>
    <row r="28" spans="1:2">
      <c r="A28" s="4" t="s">
        <v>286</v>
      </c>
      <c r="B28" s="4" t="s">
        <v>287</v>
      </c>
    </row>
    <row r="29" spans="1:2">
      <c r="A29" s="4" t="s">
        <v>288</v>
      </c>
      <c r="B29" s="4" t="s">
        <v>301</v>
      </c>
    </row>
    <row r="30" spans="1:2">
      <c r="A30" s="4" t="s">
        <v>290</v>
      </c>
      <c r="B30" s="4" t="s">
        <v>294</v>
      </c>
    </row>
    <row r="31" spans="1:2">
      <c r="A31" s="4" t="s">
        <v>308</v>
      </c>
    </row>
    <row r="32" spans="1:2">
      <c r="A32" s="4" t="s">
        <v>286</v>
      </c>
      <c r="B32" s="4" t="s">
        <v>287</v>
      </c>
    </row>
    <row r="33" spans="1:2">
      <c r="A33" s="4" t="s">
        <v>288</v>
      </c>
      <c r="B33" s="4" t="s">
        <v>301</v>
      </c>
    </row>
    <row r="34" spans="1:2">
      <c r="A34" s="4" t="s">
        <v>290</v>
      </c>
      <c r="B34" s="4" t="s">
        <v>309</v>
      </c>
    </row>
    <row r="35" spans="1:2">
      <c r="A35" s="4" t="s">
        <v>310</v>
      </c>
    </row>
    <row r="36" spans="1:2">
      <c r="A36" s="4" t="s">
        <v>286</v>
      </c>
      <c r="B36" s="4" t="s">
        <v>311</v>
      </c>
    </row>
    <row r="37" spans="1:2">
      <c r="A37" s="4" t="s">
        <v>288</v>
      </c>
      <c r="B37" s="4" t="s">
        <v>301</v>
      </c>
    </row>
    <row r="38" spans="1:2">
      <c r="A38" s="4" t="s">
        <v>290</v>
      </c>
      <c r="B38" s="4" t="s">
        <v>312</v>
      </c>
    </row>
    <row r="39" spans="1:2">
      <c r="A39" s="4" t="s">
        <v>313</v>
      </c>
    </row>
    <row r="40" spans="1:2">
      <c r="A40" s="4" t="s">
        <v>286</v>
      </c>
      <c r="B40" s="4" t="s">
        <v>311</v>
      </c>
    </row>
    <row r="41" spans="1:2">
      <c r="A41" s="4" t="s">
        <v>288</v>
      </c>
      <c r="B41" s="4" t="s">
        <v>301</v>
      </c>
    </row>
    <row r="42" spans="1:2">
      <c r="A42" s="4" t="s">
        <v>290</v>
      </c>
      <c r="B42" s="4" t="s">
        <v>312</v>
      </c>
    </row>
    <row r="43" spans="1:2">
      <c r="A43" s="4" t="s">
        <v>314</v>
      </c>
    </row>
    <row r="44" spans="1:2">
      <c r="A44" s="4" t="s">
        <v>286</v>
      </c>
      <c r="B44" s="4" t="s">
        <v>315</v>
      </c>
    </row>
    <row r="45" spans="1:2">
      <c r="A45" s="4" t="s">
        <v>288</v>
      </c>
      <c r="B45" s="4" t="s">
        <v>301</v>
      </c>
    </row>
    <row r="46" spans="1:2">
      <c r="A46" s="4" t="s">
        <v>290</v>
      </c>
      <c r="B4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7</v>
      </c>
      <c r="B1" s="2" t="s">
        <v>1</v>
      </c>
      <c r="D1" s="2" t="s">
        <v>67</v>
      </c>
    </row>
    <row r="2" spans="1:5">
      <c r="B2" s="2" t="s">
        <v>2</v>
      </c>
      <c r="C2" s="2" t="s">
        <v>68</v>
      </c>
      <c r="D2" s="2" t="s">
        <v>24</v>
      </c>
      <c r="E2" s="2" t="s">
        <v>25</v>
      </c>
    </row>
    <row r="3" spans="1:5">
      <c r="A3" s="4" t="s">
        <v>318</v>
      </c>
      <c r="B3" s="6" t="n">
        <v>0</v>
      </c>
      <c r="C3" s="6" t="n">
        <v>0</v>
      </c>
      <c r="D3" s="6" t="n">
        <v>0</v>
      </c>
      <c r="E3" s="6" t="n">
        <v>0</v>
      </c>
    </row>
    <row r="4" spans="1:5">
      <c r="A4" s="4" t="s">
        <v>319</v>
      </c>
      <c r="B4" s="5" t="n">
        <v>961655</v>
      </c>
      <c r="C4" s="5" t="n">
        <v>943839</v>
      </c>
      <c r="D4" s="5" t="n">
        <v>1344006</v>
      </c>
      <c r="E4" s="5" t="n">
        <v>886695</v>
      </c>
    </row>
    <row r="5" spans="1:5">
      <c r="A5" s="4" t="s">
        <v>111</v>
      </c>
      <c r="B5" s="5" t="n">
        <v>-3285410</v>
      </c>
      <c r="C5" s="5" t="n">
        <v>-10614118</v>
      </c>
      <c r="D5" s="5" t="n">
        <v>-14591675</v>
      </c>
      <c r="E5" s="5" t="n">
        <v>-6108117</v>
      </c>
    </row>
    <row r="6" spans="1:5">
      <c r="A6" s="4" t="s">
        <v>320</v>
      </c>
      <c r="B6" s="5" t="n">
        <v>842</v>
      </c>
      <c r="C6" s="5" t="n">
        <v>1522</v>
      </c>
      <c r="D6" s="5" t="n">
        <v>1352</v>
      </c>
      <c r="E6" s="5" t="n">
        <v>2366</v>
      </c>
    </row>
    <row r="7" spans="1:5">
      <c r="A7" s="4" t="s">
        <v>32</v>
      </c>
      <c r="B7" s="5" t="n">
        <v>922639</v>
      </c>
      <c r="C7" s="5" t="n">
        <v>919138</v>
      </c>
      <c r="D7" s="5" t="n">
        <v>892639</v>
      </c>
      <c r="E7" s="5" t="n">
        <v>846285</v>
      </c>
    </row>
    <row r="8" spans="1:5">
      <c r="A8" s="4" t="s">
        <v>138</v>
      </c>
      <c r="B8" s="5" t="n">
        <v>510</v>
      </c>
      <c r="C8" s="5" t="n">
        <v>844</v>
      </c>
      <c r="D8" s="5" t="n">
        <v>1014</v>
      </c>
      <c r="E8" s="5" t="n">
        <v>4207</v>
      </c>
    </row>
    <row r="9" spans="1:5">
      <c r="A9" s="4" t="s">
        <v>321</v>
      </c>
      <c r="D9" s="5" t="n">
        <v>95352</v>
      </c>
      <c r="E9" s="5" t="n">
        <v>119722</v>
      </c>
    </row>
    <row r="10" spans="1:5">
      <c r="A10" s="4" t="s">
        <v>322</v>
      </c>
    </row>
    <row r="11" spans="1:5">
      <c r="A11" s="4" t="s">
        <v>318</v>
      </c>
      <c r="B11" s="5" t="n">
        <v>0</v>
      </c>
      <c r="C11" s="5" t="n">
        <v>0</v>
      </c>
      <c r="D11" s="5" t="n">
        <v>0</v>
      </c>
      <c r="E11" s="5" t="n">
        <v>0</v>
      </c>
    </row>
    <row r="12" spans="1:5">
      <c r="A12" s="4" t="s">
        <v>319</v>
      </c>
      <c r="B12" s="5" t="n">
        <v>39016</v>
      </c>
      <c r="C12" s="5" t="n">
        <v>24701</v>
      </c>
      <c r="D12" s="5" t="n">
        <v>451367</v>
      </c>
      <c r="E12" s="5" t="n">
        <v>40410</v>
      </c>
    </row>
    <row r="13" spans="1:5">
      <c r="A13" s="4" t="s">
        <v>111</v>
      </c>
      <c r="B13" s="5" t="n">
        <v>-3285410</v>
      </c>
      <c r="C13" s="5" t="n">
        <v>-10614118</v>
      </c>
      <c r="D13" s="5" t="n">
        <v>-14591675</v>
      </c>
      <c r="E13" s="5" t="n">
        <v>-5837007</v>
      </c>
    </row>
    <row r="14" spans="1:5">
      <c r="A14" s="4" t="s">
        <v>320</v>
      </c>
      <c r="B14" s="5" t="n">
        <v>842</v>
      </c>
      <c r="C14" s="5" t="n">
        <v>1522</v>
      </c>
      <c r="D14" s="5" t="n">
        <v>1352</v>
      </c>
      <c r="E14" s="5" t="n">
        <v>2366</v>
      </c>
    </row>
    <row r="15" spans="1:5">
      <c r="A15" s="4" t="s">
        <v>32</v>
      </c>
      <c r="B15" s="5" t="n">
        <v>0</v>
      </c>
      <c r="C15" s="5" t="n">
        <v>0</v>
      </c>
      <c r="D15" s="5" t="n">
        <v>0</v>
      </c>
      <c r="E15" s="5" t="n">
        <v>0</v>
      </c>
    </row>
    <row r="16" spans="1:5">
      <c r="A16" s="4" t="s">
        <v>138</v>
      </c>
      <c r="B16" s="5" t="n">
        <v>510</v>
      </c>
      <c r="C16" s="5" t="n">
        <v>844</v>
      </c>
      <c r="D16" s="5" t="n">
        <v>1014</v>
      </c>
      <c r="E16" s="5" t="n">
        <v>4207</v>
      </c>
    </row>
    <row r="17" spans="1:5">
      <c r="A17" s="4" t="s">
        <v>321</v>
      </c>
      <c r="D17" s="5" t="n">
        <v>0</v>
      </c>
      <c r="E17" s="5" t="n">
        <v>0</v>
      </c>
    </row>
    <row r="18" spans="1:5">
      <c r="A18" s="4" t="s">
        <v>323</v>
      </c>
    </row>
    <row r="19" spans="1:5">
      <c r="A19" s="4" t="s">
        <v>318</v>
      </c>
      <c r="B19" s="5" t="n">
        <v>0</v>
      </c>
      <c r="C19" s="5" t="n">
        <v>0</v>
      </c>
      <c r="D19" s="5" t="n">
        <v>0</v>
      </c>
      <c r="E19" s="5" t="n">
        <v>0</v>
      </c>
    </row>
    <row r="20" spans="1:5">
      <c r="A20" s="4" t="s">
        <v>319</v>
      </c>
      <c r="B20" s="5" t="n">
        <v>757738</v>
      </c>
      <c r="C20" s="5" t="n">
        <v>870140</v>
      </c>
      <c r="D20" s="5" t="n">
        <v>892639</v>
      </c>
      <c r="E20" s="5" t="n">
        <v>797287</v>
      </c>
    </row>
    <row r="21" spans="1:5">
      <c r="A21" s="4" t="s">
        <v>111</v>
      </c>
      <c r="B21" s="5" t="n">
        <v>0</v>
      </c>
      <c r="C21" s="5" t="n">
        <v>0</v>
      </c>
      <c r="D21" s="5" t="n">
        <v>0</v>
      </c>
      <c r="E21" s="5" t="n">
        <v>0</v>
      </c>
    </row>
    <row r="22" spans="1:5">
      <c r="A22" s="4" t="s">
        <v>320</v>
      </c>
      <c r="B22" s="5" t="n">
        <v>0</v>
      </c>
      <c r="C22" s="5" t="n">
        <v>0</v>
      </c>
      <c r="D22" s="5" t="n">
        <v>0</v>
      </c>
      <c r="E22" s="5" t="n">
        <v>0</v>
      </c>
    </row>
    <row r="23" spans="1:5">
      <c r="A23" s="4" t="s">
        <v>32</v>
      </c>
      <c r="B23" s="5" t="n">
        <v>757738</v>
      </c>
      <c r="C23" s="5" t="n">
        <v>870140</v>
      </c>
      <c r="D23" s="5" t="n">
        <v>892639</v>
      </c>
      <c r="E23" s="5" t="n">
        <v>797287</v>
      </c>
    </row>
    <row r="24" spans="1:5">
      <c r="A24" s="4" t="s">
        <v>138</v>
      </c>
      <c r="B24" s="5" t="n">
        <v>0</v>
      </c>
      <c r="C24" s="5" t="n">
        <v>0</v>
      </c>
      <c r="D24" s="5" t="n">
        <v>0</v>
      </c>
      <c r="E24" s="5" t="n">
        <v>0</v>
      </c>
    </row>
    <row r="25" spans="1:5">
      <c r="A25" s="4" t="s">
        <v>321</v>
      </c>
      <c r="D25" s="5" t="n">
        <v>95352</v>
      </c>
      <c r="E25" s="5" t="n">
        <v>119722</v>
      </c>
    </row>
    <row r="26" spans="1:5">
      <c r="A26" s="4" t="s">
        <v>324</v>
      </c>
    </row>
    <row r="27" spans="1:5">
      <c r="A27" s="4" t="s">
        <v>318</v>
      </c>
      <c r="D27" s="5" t="n">
        <v>0</v>
      </c>
      <c r="E27" s="5" t="n">
        <v>0</v>
      </c>
    </row>
    <row r="28" spans="1:5">
      <c r="A28" s="4" t="s">
        <v>319</v>
      </c>
      <c r="D28" s="5" t="n">
        <v>0</v>
      </c>
      <c r="E28" s="5" t="n">
        <v>0</v>
      </c>
    </row>
    <row r="29" spans="1:5">
      <c r="A29" s="4" t="s">
        <v>111</v>
      </c>
      <c r="D29" s="5" t="n">
        <v>0</v>
      </c>
      <c r="E29" s="5" t="n">
        <v>-271110</v>
      </c>
    </row>
    <row r="30" spans="1:5">
      <c r="A30" s="4" t="s">
        <v>320</v>
      </c>
      <c r="D30" s="5" t="n">
        <v>0</v>
      </c>
      <c r="E30" s="5" t="n">
        <v>0</v>
      </c>
    </row>
    <row r="31" spans="1:5">
      <c r="A31" s="4" t="s">
        <v>32</v>
      </c>
      <c r="D31" s="5" t="n">
        <v>0</v>
      </c>
      <c r="E31" s="5" t="n">
        <v>0</v>
      </c>
    </row>
    <row r="32" spans="1:5">
      <c r="A32" s="4" t="s">
        <v>138</v>
      </c>
      <c r="D32" s="5" t="n">
        <v>0</v>
      </c>
      <c r="E32" s="5" t="n">
        <v>0</v>
      </c>
    </row>
    <row r="33" spans="1:5">
      <c r="A33" s="4" t="s">
        <v>321</v>
      </c>
      <c r="D33" s="5" t="n">
        <v>0</v>
      </c>
      <c r="E33" s="5" t="n">
        <v>0</v>
      </c>
    </row>
    <row r="34" spans="1:5">
      <c r="A34" s="4" t="s">
        <v>325</v>
      </c>
    </row>
    <row r="35" spans="1:5">
      <c r="A35" s="4" t="s">
        <v>318</v>
      </c>
      <c r="B35" s="5" t="n">
        <v>0</v>
      </c>
      <c r="C35" s="5" t="n">
        <v>0</v>
      </c>
      <c r="D35" s="5" t="n">
        <v>0</v>
      </c>
      <c r="E35" s="5" t="n">
        <v>0</v>
      </c>
    </row>
    <row r="36" spans="1:5">
      <c r="A36" s="4" t="s">
        <v>319</v>
      </c>
      <c r="B36" s="5" t="n">
        <v>164901</v>
      </c>
      <c r="C36" s="5" t="n">
        <v>48998</v>
      </c>
      <c r="D36" s="5" t="n">
        <v>0</v>
      </c>
      <c r="E36" s="5" t="n">
        <v>48998</v>
      </c>
    </row>
    <row r="37" spans="1:5">
      <c r="A37" s="4" t="s">
        <v>111</v>
      </c>
      <c r="B37" s="5" t="n">
        <v>0</v>
      </c>
      <c r="C37" s="5" t="n">
        <v>0</v>
      </c>
      <c r="D37" s="5" t="n">
        <v>0</v>
      </c>
      <c r="E37" s="5" t="n">
        <v>0</v>
      </c>
    </row>
    <row r="38" spans="1:5">
      <c r="A38" s="4" t="s">
        <v>320</v>
      </c>
      <c r="B38" s="5" t="n">
        <v>0</v>
      </c>
      <c r="C38" s="5" t="n">
        <v>0</v>
      </c>
      <c r="D38" s="5" t="n">
        <v>0</v>
      </c>
      <c r="E38" s="5" t="n">
        <v>0</v>
      </c>
    </row>
    <row r="39" spans="1:5">
      <c r="A39" s="4" t="s">
        <v>32</v>
      </c>
      <c r="B39" s="5" t="n">
        <v>164901</v>
      </c>
      <c r="C39" s="5" t="n">
        <v>48998</v>
      </c>
      <c r="D39" s="5" t="n">
        <v>0</v>
      </c>
      <c r="E39" s="5" t="n">
        <v>48998</v>
      </c>
    </row>
    <row r="40" spans="1:5">
      <c r="A40" s="4" t="s">
        <v>138</v>
      </c>
      <c r="B40" s="6" t="n">
        <v>0</v>
      </c>
      <c r="C40" s="6" t="n">
        <v>0</v>
      </c>
      <c r="D40" s="5" t="n">
        <v>0</v>
      </c>
      <c r="E40" s="5" t="n">
        <v>0</v>
      </c>
    </row>
    <row r="41" spans="1:5">
      <c r="A41" s="4" t="s">
        <v>321</v>
      </c>
      <c r="D41" s="6" t="n">
        <v>0</v>
      </c>
      <c r="E41"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6</v>
      </c>
      <c r="B1" s="2" t="s">
        <v>67</v>
      </c>
    </row>
    <row r="2" spans="1:3">
      <c r="B2" s="2" t="s">
        <v>24</v>
      </c>
      <c r="C2" s="2" t="s">
        <v>25</v>
      </c>
    </row>
    <row r="3" spans="1:3">
      <c r="A3" s="4" t="s">
        <v>327</v>
      </c>
    </row>
    <row r="4" spans="1:3">
      <c r="A4" s="4" t="s">
        <v>251</v>
      </c>
      <c r="B4" s="4" t="s">
        <v>328</v>
      </c>
    </row>
    <row r="5" spans="1:3">
      <c r="A5" s="4" t="s">
        <v>329</v>
      </c>
    </row>
    <row r="6" spans="1:3">
      <c r="A6" s="4" t="s">
        <v>251</v>
      </c>
      <c r="B6" s="4" t="s">
        <v>330</v>
      </c>
      <c r="C6" s="4" t="s">
        <v>3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1</v>
      </c>
      <c r="B1" s="2" t="s">
        <v>1</v>
      </c>
      <c r="D1" s="2" t="s">
        <v>67</v>
      </c>
    </row>
    <row r="2" spans="1:6">
      <c r="B2" s="2" t="s">
        <v>2</v>
      </c>
      <c r="C2" s="2" t="s">
        <v>68</v>
      </c>
      <c r="D2" s="2" t="s">
        <v>24</v>
      </c>
      <c r="E2" s="2" t="s">
        <v>25</v>
      </c>
      <c r="F2" s="2" t="s">
        <v>332</v>
      </c>
    </row>
    <row r="3" spans="1:6">
      <c r="A3" s="4" t="s">
        <v>111</v>
      </c>
      <c r="B3" s="6" t="n">
        <v>-3285410</v>
      </c>
      <c r="C3" s="6" t="n">
        <v>-10614118</v>
      </c>
      <c r="D3" s="6" t="n">
        <v>-14591675</v>
      </c>
      <c r="E3" s="6" t="n">
        <v>-6108117</v>
      </c>
    </row>
    <row r="4" spans="1:6">
      <c r="A4" s="4" t="s">
        <v>333</v>
      </c>
      <c r="D4" s="5" t="n">
        <v>-1469169</v>
      </c>
      <c r="E4" s="5" t="n">
        <v>-2057879</v>
      </c>
    </row>
    <row r="5" spans="1:6">
      <c r="A5" s="4" t="s">
        <v>334</v>
      </c>
      <c r="B5" s="5" t="n">
        <v>-14213930</v>
      </c>
    </row>
    <row r="6" spans="1:6">
      <c r="A6" s="4" t="s">
        <v>47</v>
      </c>
      <c r="B6" s="5" t="n">
        <v>-13458783</v>
      </c>
      <c r="D6" s="5" t="n">
        <v>-10509554</v>
      </c>
      <c r="E6" s="5" t="n">
        <v>-8664237</v>
      </c>
      <c r="F6" s="6" t="n">
        <v>-8198768</v>
      </c>
    </row>
    <row r="7" spans="1:6">
      <c r="A7" s="4" t="s">
        <v>335</v>
      </c>
      <c r="B7" s="6" t="n">
        <v>510</v>
      </c>
      <c r="C7" s="6" t="n">
        <v>844</v>
      </c>
      <c r="D7" s="6" t="n">
        <v>1014</v>
      </c>
      <c r="E7" s="6" t="n">
        <v>4207</v>
      </c>
    </row>
    <row r="8" spans="1:6">
      <c r="A8" s="4" t="s">
        <v>336</v>
      </c>
      <c r="D8" s="5" t="n">
        <v>7056721</v>
      </c>
      <c r="E8" s="5" t="n">
        <v>205667</v>
      </c>
    </row>
    <row r="9" spans="1:6">
      <c r="A9" s="4" t="s">
        <v>337</v>
      </c>
    </row>
    <row r="10" spans="1:6">
      <c r="A10" s="4" t="s">
        <v>338</v>
      </c>
      <c r="D10" s="5" t="n">
        <v>134000</v>
      </c>
      <c r="E10" s="5" t="n">
        <v>160122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339</v>
      </c>
      <c r="B1" s="2" t="s">
        <v>67</v>
      </c>
    </row>
    <row r="2" spans="1:5">
      <c r="B2" s="2" t="s">
        <v>24</v>
      </c>
      <c r="C2" s="2" t="s">
        <v>25</v>
      </c>
      <c r="D2" s="2" t="s">
        <v>2</v>
      </c>
      <c r="E2" s="2" t="s">
        <v>68</v>
      </c>
    </row>
    <row r="3" spans="1:5">
      <c r="A3" s="4" t="s">
        <v>340</v>
      </c>
      <c r="B3" s="6" t="n">
        <v>925451</v>
      </c>
      <c r="C3" s="6" t="n">
        <v>879097</v>
      </c>
    </row>
    <row r="4" spans="1:5">
      <c r="A4" s="4" t="s">
        <v>341</v>
      </c>
      <c r="B4" s="5" t="n">
        <v>31460</v>
      </c>
      <c r="C4" s="5" t="n">
        <v>30446</v>
      </c>
    </row>
    <row r="5" spans="1:5">
      <c r="A5" s="4" t="s">
        <v>342</v>
      </c>
      <c r="B5" s="5" t="n">
        <v>892639</v>
      </c>
      <c r="C5" s="5" t="n">
        <v>846285</v>
      </c>
      <c r="D5" s="6" t="n">
        <v>922639</v>
      </c>
      <c r="E5" s="6" t="n">
        <v>919138</v>
      </c>
    </row>
    <row r="6" spans="1:5">
      <c r="A6" s="4" t="s">
        <v>343</v>
      </c>
      <c r="B6" s="5" t="n">
        <v>1352</v>
      </c>
      <c r="C6" s="5" t="n">
        <v>2366</v>
      </c>
      <c r="D6" s="6" t="n">
        <v>842</v>
      </c>
      <c r="E6" s="6" t="n">
        <v>1522</v>
      </c>
    </row>
    <row r="7" spans="1:5">
      <c r="A7" s="4" t="s">
        <v>344</v>
      </c>
    </row>
    <row r="8" spans="1:5">
      <c r="A8" s="4" t="s">
        <v>340</v>
      </c>
      <c r="B8" s="5" t="n">
        <v>13751</v>
      </c>
      <c r="C8" s="5" t="n">
        <v>13751</v>
      </c>
    </row>
    <row r="9" spans="1:5">
      <c r="A9" s="4" t="s">
        <v>341</v>
      </c>
      <c r="B9" s="5" t="n">
        <v>12399</v>
      </c>
      <c r="C9" s="5" t="n">
        <v>11385</v>
      </c>
    </row>
    <row r="10" spans="1:5">
      <c r="A10" s="4" t="s">
        <v>342</v>
      </c>
      <c r="B10" s="5" t="n">
        <v>0</v>
      </c>
      <c r="C10" s="5" t="n">
        <v>0</v>
      </c>
    </row>
    <row r="11" spans="1:5">
      <c r="A11" s="4" t="s">
        <v>343</v>
      </c>
      <c r="B11" s="6" t="n">
        <v>1352</v>
      </c>
      <c r="C11" s="6" t="n">
        <v>2366</v>
      </c>
    </row>
    <row r="12" spans="1:5">
      <c r="A12" s="4" t="s">
        <v>345</v>
      </c>
      <c r="B12" s="4" t="s">
        <v>328</v>
      </c>
      <c r="C12" s="4" t="s">
        <v>328</v>
      </c>
    </row>
    <row r="13" spans="1:5">
      <c r="A13" s="4" t="s">
        <v>329</v>
      </c>
    </row>
    <row r="14" spans="1:5">
      <c r="A14" s="4" t="s">
        <v>340</v>
      </c>
      <c r="B14" s="6" t="n">
        <v>19061</v>
      </c>
      <c r="C14" s="6" t="n">
        <v>19061</v>
      </c>
    </row>
    <row r="15" spans="1:5">
      <c r="A15" s="4" t="s">
        <v>341</v>
      </c>
      <c r="B15" s="5" t="n">
        <v>19061</v>
      </c>
      <c r="C15" s="5" t="n">
        <v>19061</v>
      </c>
    </row>
    <row r="16" spans="1:5">
      <c r="A16" s="4" t="s">
        <v>342</v>
      </c>
      <c r="B16" s="5" t="n">
        <v>0</v>
      </c>
      <c r="C16" s="5" t="n">
        <v>0</v>
      </c>
    </row>
    <row r="17" spans="1:5">
      <c r="A17" s="4" t="s">
        <v>343</v>
      </c>
      <c r="B17" s="6" t="n">
        <v>0</v>
      </c>
      <c r="C17" s="6" t="n">
        <v>0</v>
      </c>
    </row>
    <row r="18" spans="1:5">
      <c r="A18" s="4" t="s">
        <v>345</v>
      </c>
      <c r="B18" s="4" t="s">
        <v>330</v>
      </c>
      <c r="C18" s="4" t="s">
        <v>330</v>
      </c>
    </row>
    <row r="19" spans="1:5">
      <c r="A19" s="4" t="s">
        <v>342</v>
      </c>
    </row>
    <row r="20" spans="1:5">
      <c r="A20" s="4" t="s">
        <v>340</v>
      </c>
      <c r="B20" s="6" t="n">
        <v>892639</v>
      </c>
      <c r="C20" s="6" t="n">
        <v>846285</v>
      </c>
    </row>
    <row r="21" spans="1:5">
      <c r="A21" s="4" t="s">
        <v>341</v>
      </c>
      <c r="B21" s="5" t="n">
        <v>0</v>
      </c>
      <c r="C21" s="5" t="n">
        <v>0</v>
      </c>
    </row>
    <row r="22" spans="1:5">
      <c r="A22" s="4" t="s">
        <v>342</v>
      </c>
      <c r="B22" s="5" t="n">
        <v>892639</v>
      </c>
      <c r="C22" s="5" t="n">
        <v>846285</v>
      </c>
    </row>
    <row r="23" spans="1:5">
      <c r="A23" s="4" t="s">
        <v>343</v>
      </c>
      <c r="B23" s="6" t="n">
        <v>0</v>
      </c>
      <c r="C2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46</v>
      </c>
      <c r="B1" s="2" t="s">
        <v>66</v>
      </c>
      <c r="D1" s="2" t="s">
        <v>1</v>
      </c>
      <c r="F1" s="2" t="s">
        <v>67</v>
      </c>
    </row>
    <row r="2" spans="1:7">
      <c r="B2" s="2" t="s">
        <v>2</v>
      </c>
      <c r="C2" s="2" t="s">
        <v>68</v>
      </c>
      <c r="D2" s="2" t="s">
        <v>2</v>
      </c>
      <c r="E2" s="2" t="s">
        <v>68</v>
      </c>
      <c r="F2" s="2" t="s">
        <v>24</v>
      </c>
      <c r="G2" s="2" t="s">
        <v>25</v>
      </c>
    </row>
    <row r="3" spans="1:7">
      <c r="A3" s="3" t="s">
        <v>190</v>
      </c>
    </row>
    <row r="4" spans="1:7">
      <c r="A4" s="4" t="s">
        <v>347</v>
      </c>
      <c r="F4" s="6" t="n">
        <v>-5903355</v>
      </c>
      <c r="G4" s="6" t="n">
        <v>-2479492</v>
      </c>
    </row>
    <row r="5" spans="1:7">
      <c r="A5" s="4" t="s">
        <v>348</v>
      </c>
      <c r="F5" s="5" t="n">
        <v>4446014</v>
      </c>
      <c r="G5" s="5" t="n">
        <v>1251476</v>
      </c>
    </row>
    <row r="6" spans="1:7">
      <c r="A6" s="4" t="s">
        <v>349</v>
      </c>
      <c r="F6" s="5" t="n">
        <v>3566781</v>
      </c>
      <c r="G6" s="5" t="n">
        <v>0</v>
      </c>
    </row>
    <row r="7" spans="1:7">
      <c r="A7" s="4" t="s">
        <v>350</v>
      </c>
      <c r="F7" s="5" t="n">
        <v>-2109440</v>
      </c>
      <c r="G7" s="5" t="n">
        <v>1228016</v>
      </c>
    </row>
    <row r="8" spans="1:7">
      <c r="A8" s="4" t="s">
        <v>351</v>
      </c>
      <c r="B8" s="6" t="n">
        <v>0</v>
      </c>
      <c r="C8" s="6" t="n">
        <v>0</v>
      </c>
      <c r="D8" s="6" t="n">
        <v>0</v>
      </c>
      <c r="E8" s="6" t="n">
        <v>0</v>
      </c>
      <c r="F8" s="6" t="n">
        <v>0</v>
      </c>
      <c r="G8" s="6" t="n">
        <v>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2</v>
      </c>
      <c r="B1" s="2" t="s">
        <v>24</v>
      </c>
      <c r="C1" s="2" t="s">
        <v>25</v>
      </c>
    </row>
    <row r="2" spans="1:3">
      <c r="A2" s="3" t="s">
        <v>190</v>
      </c>
    </row>
    <row r="3" spans="1:3">
      <c r="A3" s="4" t="s">
        <v>353</v>
      </c>
      <c r="B3" s="6" t="n">
        <v>2100958</v>
      </c>
      <c r="C3" s="6" t="n">
        <v>2931956</v>
      </c>
    </row>
    <row r="4" spans="1:3">
      <c r="A4" s="4" t="s">
        <v>354</v>
      </c>
      <c r="B4" s="5" t="n">
        <v>6705907</v>
      </c>
      <c r="C4" s="5" t="n">
        <v>7984349</v>
      </c>
    </row>
    <row r="5" spans="1:3">
      <c r="A5" s="4" t="s">
        <v>355</v>
      </c>
      <c r="B5" s="5" t="n">
        <v>8806865</v>
      </c>
      <c r="C5" s="5" t="n">
        <v>10916305</v>
      </c>
    </row>
    <row r="6" spans="1:3">
      <c r="A6" s="4" t="s">
        <v>356</v>
      </c>
      <c r="B6" s="5" t="n">
        <v>-8806865</v>
      </c>
      <c r="C6" s="5" t="n">
        <v>-10916305</v>
      </c>
    </row>
    <row r="7" spans="1:3">
      <c r="A7" s="4" t="s">
        <v>357</v>
      </c>
      <c r="B7" s="6" t="n">
        <v>0</v>
      </c>
      <c r="C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358</v>
      </c>
      <c r="B1" s="2" t="s">
        <v>66</v>
      </c>
      <c r="D1" s="2" t="s">
        <v>1</v>
      </c>
      <c r="F1" s="2" t="s">
        <v>67</v>
      </c>
    </row>
    <row r="2" spans="1:7">
      <c r="B2" s="2" t="s">
        <v>2</v>
      </c>
      <c r="C2" s="2" t="s">
        <v>68</v>
      </c>
      <c r="D2" s="2" t="s">
        <v>2</v>
      </c>
      <c r="E2" s="2" t="s">
        <v>68</v>
      </c>
      <c r="F2" s="2" t="s">
        <v>24</v>
      </c>
      <c r="G2" s="2" t="s">
        <v>25</v>
      </c>
    </row>
    <row r="3" spans="1:7">
      <c r="A3" s="3" t="s">
        <v>190</v>
      </c>
    </row>
    <row r="4" spans="1:7">
      <c r="A4" s="4" t="s">
        <v>359</v>
      </c>
      <c r="B4" s="6" t="n">
        <v>0</v>
      </c>
      <c r="C4" s="6" t="n">
        <v>0</v>
      </c>
      <c r="D4" s="6" t="n">
        <v>0</v>
      </c>
      <c r="E4" s="6" t="n">
        <v>0</v>
      </c>
      <c r="F4" s="6" t="n">
        <v>0</v>
      </c>
      <c r="G4" s="6" t="n">
        <v>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0</v>
      </c>
      <c r="B1" s="2" t="s">
        <v>1</v>
      </c>
      <c r="D1" s="2" t="s">
        <v>67</v>
      </c>
    </row>
    <row r="2" spans="1:6">
      <c r="B2" s="2" t="s">
        <v>2</v>
      </c>
      <c r="C2" s="2" t="s">
        <v>68</v>
      </c>
      <c r="D2" s="2" t="s">
        <v>24</v>
      </c>
      <c r="E2" s="2" t="s">
        <v>25</v>
      </c>
      <c r="F2" s="2" t="s">
        <v>332</v>
      </c>
    </row>
    <row r="3" spans="1:6">
      <c r="A3" s="3" t="s">
        <v>180</v>
      </c>
    </row>
    <row r="4" spans="1:6">
      <c r="A4" s="4" t="s">
        <v>111</v>
      </c>
      <c r="B4" s="6" t="n">
        <v>-3285410</v>
      </c>
      <c r="C4" s="6" t="n">
        <v>-10614118</v>
      </c>
      <c r="D4" s="6" t="n">
        <v>-14591675</v>
      </c>
      <c r="E4" s="6" t="n">
        <v>-6108117</v>
      </c>
    </row>
    <row r="5" spans="1:6">
      <c r="A5" s="4" t="s">
        <v>146</v>
      </c>
      <c r="B5" s="5" t="n">
        <v>-1553488</v>
      </c>
      <c r="C5" s="6" t="n">
        <v>-1086784</v>
      </c>
      <c r="D5" s="5" t="n">
        <v>-1469169</v>
      </c>
      <c r="E5" s="5" t="n">
        <v>-2057879</v>
      </c>
    </row>
    <row r="6" spans="1:6">
      <c r="A6" s="4" t="s">
        <v>361</v>
      </c>
      <c r="B6" s="5" t="n">
        <v>-14213930</v>
      </c>
    </row>
    <row r="7" spans="1:6">
      <c r="A7" s="4" t="s">
        <v>52</v>
      </c>
      <c r="B7" s="6" t="n">
        <v>-13458783</v>
      </c>
      <c r="D7" s="6" t="n">
        <v>-10509554</v>
      </c>
      <c r="E7" s="6" t="n">
        <v>-8664237</v>
      </c>
      <c r="F7" s="6" t="n">
        <v>-81987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2</v>
      </c>
      <c r="B1" s="2" t="s">
        <v>1</v>
      </c>
      <c r="D1" s="2" t="s">
        <v>67</v>
      </c>
    </row>
    <row r="2" spans="1:5">
      <c r="B2" s="2" t="s">
        <v>2</v>
      </c>
      <c r="C2" s="2" t="s">
        <v>68</v>
      </c>
      <c r="D2" s="2" t="s">
        <v>24</v>
      </c>
      <c r="E2" s="2" t="s">
        <v>25</v>
      </c>
    </row>
    <row r="3" spans="1:5">
      <c r="A3" s="4" t="s">
        <v>363</v>
      </c>
      <c r="D3" s="5" t="n">
        <v>7056721</v>
      </c>
      <c r="E3" s="5" t="n">
        <v>205667</v>
      </c>
    </row>
    <row r="4" spans="1:5">
      <c r="A4" s="4" t="s">
        <v>364</v>
      </c>
    </row>
    <row r="5" spans="1:5">
      <c r="A5" s="4" t="s">
        <v>363</v>
      </c>
      <c r="B5" s="5" t="n">
        <v>333573</v>
      </c>
      <c r="C5" s="5" t="n">
        <v>0</v>
      </c>
    </row>
    <row r="6" spans="1:5">
      <c r="A6" s="4" t="s">
        <v>365</v>
      </c>
    </row>
    <row r="7" spans="1:5">
      <c r="A7" s="4" t="s">
        <v>363</v>
      </c>
      <c r="B7" s="5" t="n">
        <v>20798618</v>
      </c>
      <c r="C7" s="5" t="n">
        <v>75767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65</v>
      </c>
      <c r="B1" s="2" t="s">
        <v>66</v>
      </c>
      <c r="D1" s="2" t="s">
        <v>1</v>
      </c>
      <c r="F1" s="2" t="s">
        <v>67</v>
      </c>
    </row>
    <row r="2" spans="1:7">
      <c r="B2" s="2" t="s">
        <v>2</v>
      </c>
      <c r="C2" s="2" t="s">
        <v>68</v>
      </c>
      <c r="D2" s="2" t="s">
        <v>2</v>
      </c>
      <c r="E2" s="2" t="s">
        <v>68</v>
      </c>
      <c r="F2" s="2" t="s">
        <v>24</v>
      </c>
      <c r="G2" s="2" t="s">
        <v>25</v>
      </c>
    </row>
    <row r="3" spans="1:7">
      <c r="A3" s="3" t="s">
        <v>69</v>
      </c>
    </row>
    <row r="4" spans="1:7">
      <c r="A4" s="4" t="s">
        <v>70</v>
      </c>
      <c r="B4" s="6" t="n">
        <v>257776</v>
      </c>
      <c r="C4" s="6" t="n">
        <v>768226</v>
      </c>
      <c r="D4" s="6" t="n">
        <v>876723</v>
      </c>
      <c r="E4" s="6" t="n">
        <v>1322053</v>
      </c>
      <c r="F4" s="6" t="n">
        <v>2044882</v>
      </c>
      <c r="G4" s="6" t="n">
        <v>1237438</v>
      </c>
    </row>
    <row r="5" spans="1:7">
      <c r="A5" s="4" t="s">
        <v>71</v>
      </c>
      <c r="B5" s="5" t="n">
        <v>185220</v>
      </c>
      <c r="C5" s="5" t="n">
        <v>416484</v>
      </c>
      <c r="D5" s="5" t="n">
        <v>1056188</v>
      </c>
      <c r="E5" s="5" t="n">
        <v>920257</v>
      </c>
      <c r="F5" s="5" t="n">
        <v>1669202</v>
      </c>
      <c r="G5" s="5" t="n">
        <v>1505586</v>
      </c>
    </row>
    <row r="6" spans="1:7">
      <c r="A6" s="4" t="s">
        <v>72</v>
      </c>
      <c r="B6" s="5" t="n">
        <v>91302</v>
      </c>
      <c r="C6" s="5" t="n">
        <v>98519</v>
      </c>
      <c r="D6" s="5" t="n">
        <v>510361</v>
      </c>
      <c r="E6" s="5" t="n">
        <v>351474</v>
      </c>
      <c r="F6" s="5" t="n">
        <v>2169577</v>
      </c>
      <c r="G6" s="5" t="n">
        <v>442394</v>
      </c>
    </row>
    <row r="7" spans="1:7">
      <c r="A7" s="4" t="s">
        <v>73</v>
      </c>
      <c r="B7" s="5" t="n">
        <v>0</v>
      </c>
      <c r="C7" s="5" t="n">
        <v>0</v>
      </c>
      <c r="D7" s="5" t="n">
        <v>0</v>
      </c>
      <c r="E7" s="5" t="n">
        <v>6769562</v>
      </c>
      <c r="F7" s="5" t="n">
        <v>6769562</v>
      </c>
      <c r="G7" s="5" t="n">
        <v>0</v>
      </c>
    </row>
    <row r="8" spans="1:7">
      <c r="A8" s="4" t="s">
        <v>74</v>
      </c>
      <c r="B8" s="5" t="n">
        <v>0</v>
      </c>
      <c r="C8" s="5" t="n">
        <v>0</v>
      </c>
      <c r="D8" s="5" t="n">
        <v>0</v>
      </c>
      <c r="E8" s="5" t="n">
        <v>0</v>
      </c>
      <c r="F8" s="5" t="n">
        <v>48998</v>
      </c>
      <c r="G8" s="5" t="n">
        <v>244284</v>
      </c>
    </row>
    <row r="9" spans="1:7">
      <c r="A9" s="4" t="s">
        <v>75</v>
      </c>
      <c r="B9" s="5" t="n">
        <v>534298</v>
      </c>
      <c r="C9" s="5" t="n">
        <v>1283229</v>
      </c>
      <c r="D9" s="5" t="n">
        <v>2443272</v>
      </c>
      <c r="E9" s="5" t="n">
        <v>9363346</v>
      </c>
      <c r="F9" s="5" t="n">
        <v>12702221</v>
      </c>
      <c r="G9" s="5" t="n">
        <v>3429702</v>
      </c>
    </row>
    <row r="10" spans="1:7">
      <c r="A10" s="4" t="s">
        <v>76</v>
      </c>
      <c r="B10" s="5" t="n">
        <v>-534298</v>
      </c>
      <c r="C10" s="5" t="n">
        <v>-1283229</v>
      </c>
      <c r="D10" s="5" t="n">
        <v>-2443272</v>
      </c>
      <c r="E10" s="5" t="n">
        <v>-9363346</v>
      </c>
      <c r="F10" s="5" t="n">
        <v>-12702221</v>
      </c>
      <c r="G10" s="5" t="n">
        <v>-3429702</v>
      </c>
    </row>
    <row r="11" spans="1:7">
      <c r="A11" s="3" t="s">
        <v>77</v>
      </c>
    </row>
    <row r="12" spans="1:7">
      <c r="A12" s="4" t="s">
        <v>78</v>
      </c>
      <c r="B12" s="5" t="n">
        <v>-190417</v>
      </c>
      <c r="C12" s="5" t="n">
        <v>-239384</v>
      </c>
      <c r="D12" s="5" t="n">
        <v>-526342</v>
      </c>
      <c r="E12" s="5" t="n">
        <v>-477484</v>
      </c>
      <c r="F12" s="5" t="n">
        <v>-659709</v>
      </c>
      <c r="G12" s="5" t="n">
        <v>-2678415</v>
      </c>
    </row>
    <row r="13" spans="1:7">
      <c r="A13" s="4" t="s">
        <v>79</v>
      </c>
      <c r="B13" s="5" t="n">
        <v>-254191</v>
      </c>
      <c r="C13" s="5" t="n">
        <v>0</v>
      </c>
      <c r="D13" s="5" t="n">
        <v>-343731</v>
      </c>
      <c r="E13" s="5" t="n">
        <v>-44960</v>
      </c>
      <c r="F13" s="5" t="n">
        <v>0</v>
      </c>
      <c r="G13" s="5" t="n">
        <v>0</v>
      </c>
    </row>
    <row r="14" spans="1:7">
      <c r="A14" s="4" t="s">
        <v>80</v>
      </c>
      <c r="B14" s="5" t="n">
        <v>0</v>
      </c>
      <c r="C14" s="5" t="n">
        <v>-728328</v>
      </c>
      <c r="D14" s="5" t="n">
        <v>0</v>
      </c>
      <c r="E14" s="5" t="n">
        <v>-728328</v>
      </c>
      <c r="F14" s="5" t="n">
        <v>-1105203</v>
      </c>
      <c r="G14" s="5" t="n">
        <v>0</v>
      </c>
    </row>
    <row r="15" spans="1:7">
      <c r="A15" s="4" t="s">
        <v>81</v>
      </c>
      <c r="B15" s="5" t="n">
        <v>-72065</v>
      </c>
      <c r="C15" s="5" t="n">
        <v>0</v>
      </c>
      <c r="D15" s="5" t="n">
        <v>-72065</v>
      </c>
      <c r="E15" s="5" t="n">
        <v>0</v>
      </c>
      <c r="F15" s="5" t="n">
        <v>-124542</v>
      </c>
      <c r="G15" s="5" t="n">
        <v>0</v>
      </c>
    </row>
    <row r="16" spans="1:7">
      <c r="A16" s="4" t="s">
        <v>82</v>
      </c>
      <c r="B16" s="5" t="n">
        <v>50000</v>
      </c>
      <c r="C16" s="5" t="n">
        <v>0</v>
      </c>
      <c r="D16" s="5" t="n">
        <v>100000</v>
      </c>
      <c r="E16" s="5" t="n">
        <v>0</v>
      </c>
      <c r="F16" s="5" t="n">
        <v>0</v>
      </c>
      <c r="G16" s="5" t="n">
        <v>0</v>
      </c>
    </row>
    <row r="17" spans="1:7">
      <c r="A17" s="4" t="s">
        <v>83</v>
      </c>
      <c r="B17" s="5" t="n">
        <v>-466673</v>
      </c>
      <c r="C17" s="5" t="n">
        <v>-967712</v>
      </c>
      <c r="D17" s="5" t="n">
        <v>-842138</v>
      </c>
      <c r="E17" s="5" t="n">
        <v>-1250772</v>
      </c>
      <c r="F17" s="5" t="n">
        <v>-1889454</v>
      </c>
      <c r="G17" s="5" t="n">
        <v>-2678415</v>
      </c>
    </row>
    <row r="18" spans="1:7">
      <c r="A18" s="4" t="s">
        <v>84</v>
      </c>
      <c r="B18" s="5" t="n">
        <v>-1000971</v>
      </c>
      <c r="C18" s="5" t="n">
        <v>-2250941</v>
      </c>
      <c r="D18" s="5" t="n">
        <v>-3285410</v>
      </c>
      <c r="E18" s="5" t="n">
        <v>-10614118</v>
      </c>
      <c r="F18" s="5" t="n">
        <v>-14591675</v>
      </c>
      <c r="G18" s="5" t="n">
        <v>-6108117</v>
      </c>
    </row>
    <row r="19" spans="1:7">
      <c r="A19" s="4" t="s">
        <v>85</v>
      </c>
      <c r="B19" s="5" t="n">
        <v>0</v>
      </c>
      <c r="C19" s="5" t="n">
        <v>0</v>
      </c>
      <c r="D19" s="5" t="n">
        <v>0</v>
      </c>
      <c r="E19" s="5" t="n">
        <v>0</v>
      </c>
      <c r="F19" s="5" t="n">
        <v>0</v>
      </c>
      <c r="G19" s="5" t="n">
        <v>0</v>
      </c>
    </row>
    <row r="20" spans="1:7">
      <c r="A20" s="4" t="s">
        <v>86</v>
      </c>
      <c r="B20" s="6" t="n">
        <v>-1000971</v>
      </c>
      <c r="C20" s="6" t="n">
        <v>-2250941</v>
      </c>
      <c r="D20" s="6" t="n">
        <v>-3285410</v>
      </c>
      <c r="E20" s="6" t="n">
        <v>-10614118</v>
      </c>
      <c r="F20" s="6" t="n">
        <v>-14591675</v>
      </c>
      <c r="G20" s="6" t="n">
        <v>-6108117</v>
      </c>
    </row>
    <row r="21" spans="1:7">
      <c r="A21" s="4" t="s">
        <v>87</v>
      </c>
      <c r="B21" s="8" t="n">
        <v>-0.01</v>
      </c>
      <c r="C21" s="8" t="n">
        <v>-0.02</v>
      </c>
      <c r="D21" s="8" t="n">
        <v>-0.03</v>
      </c>
      <c r="E21" s="8" t="n">
        <v>-0.1</v>
      </c>
      <c r="F21" s="8" t="n">
        <v>-0.13</v>
      </c>
      <c r="G21" s="8" t="n">
        <v>-0.07000000000000001</v>
      </c>
    </row>
    <row r="22" spans="1:7">
      <c r="A22" s="4" t="s">
        <v>88</v>
      </c>
      <c r="B22" s="5" t="n">
        <v>124361407</v>
      </c>
      <c r="C22" s="5" t="n">
        <v>114366529</v>
      </c>
      <c r="D22" s="5" t="n">
        <v>123370391</v>
      </c>
      <c r="E22" s="5" t="n">
        <v>109857231</v>
      </c>
      <c r="F22" s="5" t="n">
        <v>111735383</v>
      </c>
      <c r="G22" s="5" t="n">
        <v>8323624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366</v>
      </c>
      <c r="B1" s="2" t="s">
        <v>1</v>
      </c>
      <c r="D1" s="2" t="s">
        <v>67</v>
      </c>
    </row>
    <row r="2" spans="1:5">
      <c r="B2" s="2" t="s">
        <v>2</v>
      </c>
      <c r="C2" s="2" t="s">
        <v>68</v>
      </c>
      <c r="D2" s="2" t="s">
        <v>24</v>
      </c>
      <c r="E2" s="2" t="s">
        <v>25</v>
      </c>
    </row>
    <row r="3" spans="1:5">
      <c r="A3" s="4" t="s">
        <v>318</v>
      </c>
      <c r="B3" s="6" t="n">
        <v>0</v>
      </c>
      <c r="C3" s="6" t="n">
        <v>0</v>
      </c>
      <c r="D3" s="6" t="n">
        <v>0</v>
      </c>
      <c r="E3" s="6" t="n">
        <v>0</v>
      </c>
    </row>
    <row r="4" spans="1:5">
      <c r="A4" s="4" t="s">
        <v>319</v>
      </c>
      <c r="B4" s="5" t="n">
        <v>961655</v>
      </c>
      <c r="C4" s="5" t="n">
        <v>943839</v>
      </c>
      <c r="D4" s="5" t="n">
        <v>1344006</v>
      </c>
      <c r="E4" s="5" t="n">
        <v>886695</v>
      </c>
    </row>
    <row r="5" spans="1:5">
      <c r="A5" s="4" t="s">
        <v>86</v>
      </c>
      <c r="B5" s="5" t="n">
        <v>-3285410</v>
      </c>
      <c r="C5" s="5" t="n">
        <v>-10614118</v>
      </c>
      <c r="D5" s="5" t="n">
        <v>-14591675</v>
      </c>
      <c r="E5" s="5" t="n">
        <v>-6108117</v>
      </c>
    </row>
    <row r="6" spans="1:5">
      <c r="A6" s="4" t="s">
        <v>320</v>
      </c>
      <c r="B6" s="5" t="n">
        <v>842</v>
      </c>
      <c r="C6" s="5" t="n">
        <v>1522</v>
      </c>
      <c r="D6" s="5" t="n">
        <v>1352</v>
      </c>
      <c r="E6" s="5" t="n">
        <v>2366</v>
      </c>
    </row>
    <row r="7" spans="1:5">
      <c r="A7" s="4" t="s">
        <v>367</v>
      </c>
      <c r="B7" s="5" t="n">
        <v>922639</v>
      </c>
      <c r="C7" s="5" t="n">
        <v>919138</v>
      </c>
      <c r="D7" s="5" t="n">
        <v>892639</v>
      </c>
      <c r="E7" s="5" t="n">
        <v>846285</v>
      </c>
    </row>
    <row r="8" spans="1:5">
      <c r="A8" s="4" t="s">
        <v>138</v>
      </c>
      <c r="B8" s="5" t="n">
        <v>510</v>
      </c>
      <c r="C8" s="5" t="n">
        <v>844</v>
      </c>
      <c r="D8" s="5" t="n">
        <v>1014</v>
      </c>
      <c r="E8" s="5" t="n">
        <v>4207</v>
      </c>
    </row>
    <row r="9" spans="1:5">
      <c r="A9" s="4" t="s">
        <v>368</v>
      </c>
      <c r="B9" s="5" t="n">
        <v>30000</v>
      </c>
      <c r="C9" s="5" t="n">
        <v>72853</v>
      </c>
    </row>
    <row r="10" spans="1:5">
      <c r="A10" s="4" t="s">
        <v>322</v>
      </c>
    </row>
    <row r="11" spans="1:5">
      <c r="A11" s="4" t="s">
        <v>318</v>
      </c>
      <c r="B11" s="5" t="n">
        <v>0</v>
      </c>
      <c r="C11" s="5" t="n">
        <v>0</v>
      </c>
      <c r="D11" s="5" t="n">
        <v>0</v>
      </c>
      <c r="E11" s="5" t="n">
        <v>0</v>
      </c>
    </row>
    <row r="12" spans="1:5">
      <c r="A12" s="4" t="s">
        <v>319</v>
      </c>
      <c r="B12" s="5" t="n">
        <v>39016</v>
      </c>
      <c r="C12" s="5" t="n">
        <v>24701</v>
      </c>
      <c r="D12" s="5" t="n">
        <v>451367</v>
      </c>
      <c r="E12" s="5" t="n">
        <v>40410</v>
      </c>
    </row>
    <row r="13" spans="1:5">
      <c r="A13" s="4" t="s">
        <v>86</v>
      </c>
      <c r="B13" s="5" t="n">
        <v>-3285410</v>
      </c>
      <c r="C13" s="5" t="n">
        <v>-10614118</v>
      </c>
      <c r="D13" s="5" t="n">
        <v>-14591675</v>
      </c>
      <c r="E13" s="5" t="n">
        <v>-5837007</v>
      </c>
    </row>
    <row r="14" spans="1:5">
      <c r="A14" s="4" t="s">
        <v>320</v>
      </c>
      <c r="B14" s="5" t="n">
        <v>842</v>
      </c>
      <c r="C14" s="5" t="n">
        <v>1522</v>
      </c>
      <c r="D14" s="5" t="n">
        <v>1352</v>
      </c>
      <c r="E14" s="5" t="n">
        <v>2366</v>
      </c>
    </row>
    <row r="15" spans="1:5">
      <c r="A15" s="4" t="s">
        <v>367</v>
      </c>
      <c r="B15" s="5" t="n">
        <v>0</v>
      </c>
      <c r="C15" s="5" t="n">
        <v>0</v>
      </c>
      <c r="D15" s="5" t="n">
        <v>0</v>
      </c>
      <c r="E15" s="5" t="n">
        <v>0</v>
      </c>
    </row>
    <row r="16" spans="1:5">
      <c r="A16" s="4" t="s">
        <v>138</v>
      </c>
      <c r="B16" s="5" t="n">
        <v>510</v>
      </c>
      <c r="C16" s="5" t="n">
        <v>844</v>
      </c>
      <c r="D16" s="5" t="n">
        <v>1014</v>
      </c>
      <c r="E16" s="5" t="n">
        <v>4207</v>
      </c>
    </row>
    <row r="17" spans="1:5">
      <c r="A17" s="4" t="s">
        <v>368</v>
      </c>
      <c r="B17" s="5" t="n">
        <v>0</v>
      </c>
      <c r="C17" s="5" t="n">
        <v>0</v>
      </c>
    </row>
    <row r="18" spans="1:5">
      <c r="A18" s="4" t="s">
        <v>323</v>
      </c>
    </row>
    <row r="19" spans="1:5">
      <c r="A19" s="4" t="s">
        <v>318</v>
      </c>
      <c r="B19" s="5" t="n">
        <v>0</v>
      </c>
      <c r="C19" s="5" t="n">
        <v>0</v>
      </c>
      <c r="D19" s="5" t="n">
        <v>0</v>
      </c>
      <c r="E19" s="5" t="n">
        <v>0</v>
      </c>
    </row>
    <row r="20" spans="1:5">
      <c r="A20" s="4" t="s">
        <v>319</v>
      </c>
      <c r="B20" s="5" t="n">
        <v>757738</v>
      </c>
      <c r="C20" s="5" t="n">
        <v>870140</v>
      </c>
      <c r="D20" s="5" t="n">
        <v>892639</v>
      </c>
      <c r="E20" s="5" t="n">
        <v>797287</v>
      </c>
    </row>
    <row r="21" spans="1:5">
      <c r="A21" s="4" t="s">
        <v>86</v>
      </c>
      <c r="B21" s="5" t="n">
        <v>0</v>
      </c>
      <c r="C21" s="5" t="n">
        <v>0</v>
      </c>
      <c r="D21" s="5" t="n">
        <v>0</v>
      </c>
      <c r="E21" s="5" t="n">
        <v>0</v>
      </c>
    </row>
    <row r="22" spans="1:5">
      <c r="A22" s="4" t="s">
        <v>320</v>
      </c>
      <c r="B22" s="5" t="n">
        <v>0</v>
      </c>
      <c r="C22" s="5" t="n">
        <v>0</v>
      </c>
      <c r="D22" s="5" t="n">
        <v>0</v>
      </c>
      <c r="E22" s="5" t="n">
        <v>0</v>
      </c>
    </row>
    <row r="23" spans="1:5">
      <c r="A23" s="4" t="s">
        <v>367</v>
      </c>
      <c r="B23" s="5" t="n">
        <v>757738</v>
      </c>
      <c r="C23" s="5" t="n">
        <v>870140</v>
      </c>
      <c r="D23" s="5" t="n">
        <v>892639</v>
      </c>
      <c r="E23" s="5" t="n">
        <v>797287</v>
      </c>
    </row>
    <row r="24" spans="1:5">
      <c r="A24" s="4" t="s">
        <v>138</v>
      </c>
      <c r="B24" s="5" t="n">
        <v>0</v>
      </c>
      <c r="C24" s="5" t="n">
        <v>0</v>
      </c>
      <c r="D24" s="5" t="n">
        <v>0</v>
      </c>
      <c r="E24" s="5" t="n">
        <v>0</v>
      </c>
    </row>
    <row r="25" spans="1:5">
      <c r="A25" s="4" t="s">
        <v>368</v>
      </c>
      <c r="B25" s="5" t="n">
        <v>30000</v>
      </c>
      <c r="C25" s="5" t="n">
        <v>72853</v>
      </c>
    </row>
    <row r="26" spans="1:5">
      <c r="A26" s="4" t="s">
        <v>325</v>
      </c>
    </row>
    <row r="27" spans="1:5">
      <c r="A27" s="4" t="s">
        <v>318</v>
      </c>
      <c r="B27" s="5" t="n">
        <v>0</v>
      </c>
      <c r="C27" s="5" t="n">
        <v>0</v>
      </c>
      <c r="D27" s="5" t="n">
        <v>0</v>
      </c>
      <c r="E27" s="5" t="n">
        <v>0</v>
      </c>
    </row>
    <row r="28" spans="1:5">
      <c r="A28" s="4" t="s">
        <v>319</v>
      </c>
      <c r="B28" s="5" t="n">
        <v>164901</v>
      </c>
      <c r="C28" s="5" t="n">
        <v>48998</v>
      </c>
      <c r="D28" s="5" t="n">
        <v>0</v>
      </c>
      <c r="E28" s="5" t="n">
        <v>48998</v>
      </c>
    </row>
    <row r="29" spans="1:5">
      <c r="A29" s="4" t="s">
        <v>86</v>
      </c>
      <c r="B29" s="5" t="n">
        <v>0</v>
      </c>
      <c r="C29" s="5" t="n">
        <v>0</v>
      </c>
      <c r="D29" s="5" t="n">
        <v>0</v>
      </c>
      <c r="E29" s="5" t="n">
        <v>0</v>
      </c>
    </row>
    <row r="30" spans="1:5">
      <c r="A30" s="4" t="s">
        <v>320</v>
      </c>
      <c r="B30" s="5" t="n">
        <v>0</v>
      </c>
      <c r="C30" s="5" t="n">
        <v>0</v>
      </c>
      <c r="D30" s="5" t="n">
        <v>0</v>
      </c>
      <c r="E30" s="5" t="n">
        <v>0</v>
      </c>
    </row>
    <row r="31" spans="1:5">
      <c r="A31" s="4" t="s">
        <v>367</v>
      </c>
      <c r="B31" s="5" t="n">
        <v>164901</v>
      </c>
      <c r="C31" s="5" t="n">
        <v>48998</v>
      </c>
      <c r="D31" s="5" t="n">
        <v>0</v>
      </c>
      <c r="E31" s="5" t="n">
        <v>48998</v>
      </c>
    </row>
    <row r="32" spans="1:5">
      <c r="A32" s="4" t="s">
        <v>138</v>
      </c>
      <c r="B32" s="5" t="n">
        <v>0</v>
      </c>
      <c r="C32" s="5" t="n">
        <v>0</v>
      </c>
      <c r="D32" s="6" t="n">
        <v>0</v>
      </c>
      <c r="E32" s="6" t="n">
        <v>0</v>
      </c>
    </row>
    <row r="33" spans="1:5">
      <c r="A33" s="4" t="s">
        <v>368</v>
      </c>
      <c r="B33" s="6" t="n">
        <v>0</v>
      </c>
      <c r="C33"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6"/>
  </cols>
  <sheetData>
    <row r="1" spans="1:4">
      <c r="A1" s="1" t="s">
        <v>369</v>
      </c>
      <c r="B1" s="2" t="s">
        <v>1</v>
      </c>
      <c r="C1" s="2" t="s">
        <v>67</v>
      </c>
    </row>
    <row r="2" spans="1:4">
      <c r="B2" s="2" t="s">
        <v>2</v>
      </c>
      <c r="C2" s="2" t="s">
        <v>24</v>
      </c>
      <c r="D2" s="2" t="s">
        <v>25</v>
      </c>
    </row>
    <row r="3" spans="1:4">
      <c r="A3" s="4" t="s">
        <v>370</v>
      </c>
      <c r="D3" s="6" t="n">
        <v>4596800</v>
      </c>
    </row>
    <row r="4" spans="1:4">
      <c r="A4" s="4" t="s">
        <v>371</v>
      </c>
      <c r="B4" s="6" t="n">
        <v>6224777</v>
      </c>
      <c r="C4" s="6" t="n">
        <v>5048594</v>
      </c>
      <c r="D4" s="5" t="n">
        <v>3927800</v>
      </c>
    </row>
    <row r="5" spans="1:4">
      <c r="A5" s="4" t="s">
        <v>372</v>
      </c>
      <c r="B5" s="5" t="n">
        <v>527257</v>
      </c>
      <c r="C5" s="5" t="n">
        <v>41044</v>
      </c>
      <c r="D5" s="5" t="n">
        <v>44960</v>
      </c>
    </row>
    <row r="6" spans="1:4">
      <c r="A6" s="4" t="s">
        <v>373</v>
      </c>
      <c r="B6" s="5" t="n">
        <v>5697520</v>
      </c>
      <c r="C6" s="5" t="n">
        <v>5007550</v>
      </c>
      <c r="D6" s="5" t="n">
        <v>3882840</v>
      </c>
    </row>
    <row r="7" spans="1:4">
      <c r="A7" s="4" t="s">
        <v>374</v>
      </c>
      <c r="B7" s="5" t="n">
        <v>3569406</v>
      </c>
      <c r="C7" s="5" t="n">
        <v>3680448</v>
      </c>
      <c r="D7" s="5" t="n">
        <v>1886000</v>
      </c>
    </row>
    <row r="8" spans="1:4">
      <c r="A8" s="4" t="s">
        <v>375</v>
      </c>
      <c r="B8" s="5" t="n">
        <v>0</v>
      </c>
      <c r="C8" s="5" t="n">
        <v>0</v>
      </c>
      <c r="D8" s="5" t="n">
        <v>1045644</v>
      </c>
    </row>
    <row r="9" spans="1:4">
      <c r="A9" s="4" t="s">
        <v>376</v>
      </c>
      <c r="B9" s="5" t="n">
        <v>1959780</v>
      </c>
      <c r="C9" s="5" t="n">
        <v>639812</v>
      </c>
      <c r="D9" s="5" t="n">
        <v>349129</v>
      </c>
    </row>
    <row r="10" spans="1:4">
      <c r="A10" s="4" t="s">
        <v>377</v>
      </c>
      <c r="B10" s="6" t="n">
        <v>168334</v>
      </c>
      <c r="C10" s="6" t="n">
        <v>687290</v>
      </c>
      <c r="D10" s="6" t="n">
        <v>602067</v>
      </c>
    </row>
    <row r="11" spans="1:4">
      <c r="A11" s="4" t="s">
        <v>378</v>
      </c>
    </row>
    <row r="12" spans="1:4">
      <c r="A12" s="4" t="s">
        <v>379</v>
      </c>
      <c r="B12" s="4" t="s">
        <v>380</v>
      </c>
      <c r="C12" s="4" t="s">
        <v>380</v>
      </c>
    </row>
    <row r="13" spans="1:4">
      <c r="A13" s="4" t="s">
        <v>381</v>
      </c>
      <c r="B13" s="4" t="s">
        <v>382</v>
      </c>
      <c r="C13" s="4" t="s">
        <v>382</v>
      </c>
    </row>
    <row r="14" spans="1:4">
      <c r="A14" s="4" t="s">
        <v>383</v>
      </c>
      <c r="B14" s="4" t="s">
        <v>384</v>
      </c>
      <c r="C14" s="4" t="s">
        <v>384</v>
      </c>
    </row>
    <row r="15" spans="1:4">
      <c r="A15" s="4" t="s">
        <v>370</v>
      </c>
      <c r="B15" s="6" t="n">
        <v>58670</v>
      </c>
      <c r="C15" s="6" t="n">
        <v>58670</v>
      </c>
    </row>
    <row r="16" spans="1:4">
      <c r="A16" s="4" t="s">
        <v>371</v>
      </c>
      <c r="B16" s="5" t="n">
        <v>8392</v>
      </c>
      <c r="C16" s="5" t="n">
        <v>12272</v>
      </c>
    </row>
    <row r="17" spans="1:4">
      <c r="A17" s="4" t="s">
        <v>372</v>
      </c>
      <c r="B17" s="5" t="n">
        <v>0</v>
      </c>
      <c r="C17" s="5" t="n">
        <v>0</v>
      </c>
    </row>
    <row r="18" spans="1:4">
      <c r="A18" s="4" t="s">
        <v>373</v>
      </c>
      <c r="B18" s="5" t="n">
        <v>8392</v>
      </c>
      <c r="C18" s="5" t="n">
        <v>12272</v>
      </c>
    </row>
    <row r="19" spans="1:4">
      <c r="A19" s="4" t="s">
        <v>374</v>
      </c>
      <c r="B19" s="5" t="n">
        <v>0</v>
      </c>
      <c r="C19" s="5" t="n">
        <v>0</v>
      </c>
    </row>
    <row r="20" spans="1:4">
      <c r="A20" s="4" t="s">
        <v>375</v>
      </c>
      <c r="B20" s="5" t="n">
        <v>0</v>
      </c>
      <c r="C20" s="5" t="n">
        <v>0</v>
      </c>
    </row>
    <row r="21" spans="1:4">
      <c r="A21" s="4" t="s">
        <v>376</v>
      </c>
      <c r="B21" s="5" t="n">
        <v>8392</v>
      </c>
      <c r="C21" s="6" t="n">
        <v>12272</v>
      </c>
    </row>
    <row r="22" spans="1:4">
      <c r="A22" s="4" t="s">
        <v>377</v>
      </c>
      <c r="B22" s="6" t="n">
        <v>0</v>
      </c>
    </row>
    <row r="23" spans="1:4">
      <c r="A23" s="4" t="s">
        <v>385</v>
      </c>
    </row>
    <row r="24" spans="1:4">
      <c r="A24" s="4" t="s">
        <v>379</v>
      </c>
      <c r="B24" s="4" t="s">
        <v>386</v>
      </c>
      <c r="C24" s="4" t="s">
        <v>386</v>
      </c>
    </row>
    <row r="25" spans="1:4">
      <c r="A25" s="4" t="s">
        <v>381</v>
      </c>
      <c r="B25" s="4" t="s">
        <v>387</v>
      </c>
      <c r="C25" s="4" t="s">
        <v>387</v>
      </c>
    </row>
    <row r="26" spans="1:4">
      <c r="A26" s="4" t="s">
        <v>383</v>
      </c>
      <c r="B26" s="4" t="s">
        <v>388</v>
      </c>
      <c r="C26" s="4" t="s">
        <v>388</v>
      </c>
    </row>
    <row r="27" spans="1:4">
      <c r="A27" s="4" t="s">
        <v>370</v>
      </c>
      <c r="B27" s="6" t="n">
        <v>125000</v>
      </c>
      <c r="C27" s="6" t="n">
        <v>125000</v>
      </c>
    </row>
    <row r="28" spans="1:4">
      <c r="A28" s="4" t="s">
        <v>371</v>
      </c>
      <c r="B28" s="5" t="n">
        <v>85821</v>
      </c>
      <c r="C28" s="5" t="n">
        <v>85821</v>
      </c>
    </row>
    <row r="29" spans="1:4">
      <c r="A29" s="4" t="s">
        <v>372</v>
      </c>
      <c r="B29" s="5" t="n">
        <v>0</v>
      </c>
      <c r="C29" s="5" t="n">
        <v>0</v>
      </c>
    </row>
    <row r="30" spans="1:4">
      <c r="A30" s="4" t="s">
        <v>373</v>
      </c>
      <c r="B30" s="5" t="n">
        <v>85821</v>
      </c>
      <c r="C30" s="5" t="n">
        <v>85821</v>
      </c>
    </row>
    <row r="31" spans="1:4">
      <c r="A31" s="4" t="s">
        <v>374</v>
      </c>
      <c r="B31" s="5" t="n">
        <v>0</v>
      </c>
      <c r="C31" s="5" t="n">
        <v>0</v>
      </c>
    </row>
    <row r="32" spans="1:4">
      <c r="A32" s="4" t="s">
        <v>375</v>
      </c>
      <c r="B32" s="5" t="n">
        <v>0</v>
      </c>
      <c r="C32" s="5" t="n">
        <v>0</v>
      </c>
    </row>
    <row r="33" spans="1:4">
      <c r="A33" s="4" t="s">
        <v>376</v>
      </c>
      <c r="B33" s="5" t="n">
        <v>85821</v>
      </c>
      <c r="C33" s="5" t="n">
        <v>85821</v>
      </c>
    </row>
    <row r="34" spans="1:4">
      <c r="A34" s="4" t="s">
        <v>377</v>
      </c>
      <c r="B34" s="6" t="n">
        <v>0</v>
      </c>
      <c r="C34" s="6" t="n">
        <v>0</v>
      </c>
    </row>
    <row r="35" spans="1:4">
      <c r="A35" s="4" t="s">
        <v>389</v>
      </c>
    </row>
    <row r="36" spans="1:4">
      <c r="A36" s="4" t="s">
        <v>379</v>
      </c>
      <c r="B36" s="4" t="s">
        <v>390</v>
      </c>
      <c r="C36" s="4" t="s">
        <v>390</v>
      </c>
    </row>
    <row r="37" spans="1:4">
      <c r="A37" s="4" t="s">
        <v>381</v>
      </c>
      <c r="B37" s="4" t="s">
        <v>391</v>
      </c>
      <c r="C37" s="4" t="s">
        <v>391</v>
      </c>
    </row>
    <row r="38" spans="1:4">
      <c r="A38" s="4" t="s">
        <v>383</v>
      </c>
      <c r="B38" s="4" t="s">
        <v>392</v>
      </c>
      <c r="C38" s="4" t="s">
        <v>392</v>
      </c>
    </row>
    <row r="39" spans="1:4">
      <c r="A39" s="4" t="s">
        <v>370</v>
      </c>
      <c r="B39" s="6" t="n">
        <v>50000</v>
      </c>
      <c r="C39" s="6" t="n">
        <v>50000</v>
      </c>
    </row>
    <row r="40" spans="1:4">
      <c r="A40" s="4" t="s">
        <v>371</v>
      </c>
      <c r="B40" s="5" t="n">
        <v>50000</v>
      </c>
      <c r="C40" s="5" t="n">
        <v>50000</v>
      </c>
    </row>
    <row r="41" spans="1:4">
      <c r="A41" s="4" t="s">
        <v>372</v>
      </c>
      <c r="B41" s="5" t="n">
        <v>0</v>
      </c>
      <c r="C41" s="5" t="n">
        <v>0</v>
      </c>
    </row>
    <row r="42" spans="1:4">
      <c r="A42" s="4" t="s">
        <v>373</v>
      </c>
      <c r="B42" s="5" t="n">
        <v>50000</v>
      </c>
      <c r="C42" s="5" t="n">
        <v>50000</v>
      </c>
    </row>
    <row r="43" spans="1:4">
      <c r="A43" s="4" t="s">
        <v>374</v>
      </c>
      <c r="B43" s="5" t="n">
        <v>0</v>
      </c>
      <c r="C43" s="5" t="n">
        <v>0</v>
      </c>
    </row>
    <row r="44" spans="1:4">
      <c r="A44" s="4" t="s">
        <v>375</v>
      </c>
      <c r="B44" s="5" t="n">
        <v>0</v>
      </c>
      <c r="C44" s="5" t="n">
        <v>0</v>
      </c>
    </row>
    <row r="45" spans="1:4">
      <c r="A45" s="4" t="s">
        <v>376</v>
      </c>
      <c r="B45" s="5" t="n">
        <v>50000</v>
      </c>
      <c r="C45" s="5" t="n">
        <v>50000</v>
      </c>
    </row>
    <row r="46" spans="1:4">
      <c r="A46" s="4" t="s">
        <v>377</v>
      </c>
      <c r="B46" s="6" t="n">
        <v>0</v>
      </c>
      <c r="C46" s="6" t="n">
        <v>0</v>
      </c>
    </row>
    <row r="47" spans="1:4">
      <c r="A47" s="4" t="s">
        <v>393</v>
      </c>
    </row>
    <row r="48" spans="1:4">
      <c r="A48" s="4" t="s">
        <v>379</v>
      </c>
      <c r="B48" s="4" t="s">
        <v>394</v>
      </c>
      <c r="C48" s="4" t="s">
        <v>394</v>
      </c>
    </row>
    <row r="49" spans="1:4">
      <c r="A49" s="4" t="s">
        <v>381</v>
      </c>
      <c r="B49" s="4" t="s">
        <v>395</v>
      </c>
      <c r="C49" s="4" t="s">
        <v>395</v>
      </c>
    </row>
    <row r="50" spans="1:4">
      <c r="A50" s="4" t="s">
        <v>383</v>
      </c>
      <c r="B50" s="4" t="s">
        <v>388</v>
      </c>
      <c r="C50" s="4" t="s">
        <v>388</v>
      </c>
    </row>
    <row r="51" spans="1:4">
      <c r="A51" s="4" t="s">
        <v>370</v>
      </c>
      <c r="B51" s="6" t="n">
        <v>100000</v>
      </c>
      <c r="C51" s="6" t="n">
        <v>100000</v>
      </c>
    </row>
    <row r="52" spans="1:4">
      <c r="A52" s="4" t="s">
        <v>371</v>
      </c>
      <c r="B52" s="5" t="n">
        <v>94480</v>
      </c>
      <c r="C52" s="5" t="n">
        <v>94480</v>
      </c>
    </row>
    <row r="53" spans="1:4">
      <c r="A53" s="4" t="s">
        <v>372</v>
      </c>
      <c r="B53" s="5" t="n">
        <v>0</v>
      </c>
      <c r="C53" s="5" t="n">
        <v>0</v>
      </c>
    </row>
    <row r="54" spans="1:4">
      <c r="A54" s="4" t="s">
        <v>373</v>
      </c>
      <c r="B54" s="5" t="n">
        <v>94480</v>
      </c>
      <c r="C54" s="5" t="n">
        <v>94480</v>
      </c>
    </row>
    <row r="55" spans="1:4">
      <c r="A55" s="4" t="s">
        <v>374</v>
      </c>
      <c r="B55" s="5" t="n">
        <v>0</v>
      </c>
      <c r="C55" s="5" t="n">
        <v>0</v>
      </c>
    </row>
    <row r="56" spans="1:4">
      <c r="A56" s="4" t="s">
        <v>375</v>
      </c>
      <c r="B56" s="5" t="n">
        <v>0</v>
      </c>
      <c r="C56" s="5" t="n">
        <v>0</v>
      </c>
    </row>
    <row r="57" spans="1:4">
      <c r="A57" s="4" t="s">
        <v>376</v>
      </c>
      <c r="B57" s="5" t="n">
        <v>94480</v>
      </c>
      <c r="C57" s="5" t="n">
        <v>94480</v>
      </c>
    </row>
    <row r="58" spans="1:4">
      <c r="A58" s="4" t="s">
        <v>377</v>
      </c>
      <c r="B58" s="6" t="n">
        <v>0</v>
      </c>
      <c r="C58" s="6" t="n">
        <v>0</v>
      </c>
    </row>
    <row r="59" spans="1:4">
      <c r="A59" s="4" t="s">
        <v>396</v>
      </c>
    </row>
    <row r="60" spans="1:4">
      <c r="A60" s="4" t="s">
        <v>379</v>
      </c>
      <c r="B60" s="4" t="s">
        <v>394</v>
      </c>
      <c r="C60" s="4" t="s">
        <v>394</v>
      </c>
    </row>
    <row r="61" spans="1:4">
      <c r="A61" s="4" t="s">
        <v>381</v>
      </c>
      <c r="B61" s="4" t="s">
        <v>395</v>
      </c>
      <c r="C61" s="4" t="s">
        <v>395</v>
      </c>
    </row>
    <row r="62" spans="1:4">
      <c r="A62" s="4" t="s">
        <v>383</v>
      </c>
      <c r="B62" s="4" t="s">
        <v>388</v>
      </c>
      <c r="C62" s="4" t="s">
        <v>388</v>
      </c>
    </row>
    <row r="63" spans="1:4">
      <c r="A63" s="4" t="s">
        <v>370</v>
      </c>
      <c r="B63" s="6" t="n">
        <v>25000</v>
      </c>
      <c r="C63" s="6" t="n">
        <v>25000</v>
      </c>
    </row>
    <row r="64" spans="1:4">
      <c r="A64" s="4" t="s">
        <v>371</v>
      </c>
      <c r="B64" s="5" t="n">
        <v>23619</v>
      </c>
      <c r="C64" s="5" t="n">
        <v>23619</v>
      </c>
    </row>
    <row r="65" spans="1:4">
      <c r="A65" s="4" t="s">
        <v>372</v>
      </c>
      <c r="B65" s="5" t="n">
        <v>0</v>
      </c>
      <c r="C65" s="5" t="n">
        <v>0</v>
      </c>
    </row>
    <row r="66" spans="1:4">
      <c r="A66" s="4" t="s">
        <v>373</v>
      </c>
      <c r="B66" s="5" t="n">
        <v>23619</v>
      </c>
      <c r="C66" s="5" t="n">
        <v>23619</v>
      </c>
    </row>
    <row r="67" spans="1:4">
      <c r="A67" s="4" t="s">
        <v>374</v>
      </c>
      <c r="B67" s="5" t="n">
        <v>0</v>
      </c>
      <c r="C67" s="5" t="n">
        <v>0</v>
      </c>
    </row>
    <row r="68" spans="1:4">
      <c r="A68" s="4" t="s">
        <v>375</v>
      </c>
      <c r="B68" s="5" t="n">
        <v>0</v>
      </c>
      <c r="C68" s="5" t="n">
        <v>0</v>
      </c>
    </row>
    <row r="69" spans="1:4">
      <c r="A69" s="4" t="s">
        <v>376</v>
      </c>
      <c r="B69" s="5" t="n">
        <v>23619</v>
      </c>
      <c r="C69" s="5" t="n">
        <v>23619</v>
      </c>
    </row>
    <row r="70" spans="1:4">
      <c r="A70" s="4" t="s">
        <v>377</v>
      </c>
      <c r="B70" s="6" t="n">
        <v>0</v>
      </c>
      <c r="C70" s="6" t="n">
        <v>0</v>
      </c>
    </row>
    <row r="71" spans="1:4">
      <c r="A71" s="4" t="s">
        <v>397</v>
      </c>
    </row>
    <row r="72" spans="1:4">
      <c r="A72" s="4" t="s">
        <v>379</v>
      </c>
      <c r="B72" s="4" t="s">
        <v>394</v>
      </c>
      <c r="C72" s="4" t="s">
        <v>394</v>
      </c>
    </row>
    <row r="73" spans="1:4">
      <c r="A73" s="4" t="s">
        <v>381</v>
      </c>
      <c r="B73" s="4" t="s">
        <v>395</v>
      </c>
      <c r="C73" s="4" t="s">
        <v>395</v>
      </c>
    </row>
    <row r="74" spans="1:4">
      <c r="A74" s="4" t="s">
        <v>383</v>
      </c>
      <c r="B74" s="4" t="s">
        <v>388</v>
      </c>
      <c r="C74" s="4" t="s">
        <v>388</v>
      </c>
    </row>
    <row r="75" spans="1:4">
      <c r="A75" s="4" t="s">
        <v>370</v>
      </c>
      <c r="B75" s="6" t="n">
        <v>25000</v>
      </c>
      <c r="C75" s="6" t="n">
        <v>25000</v>
      </c>
    </row>
    <row r="76" spans="1:4">
      <c r="A76" s="4" t="s">
        <v>371</v>
      </c>
      <c r="B76" s="5" t="n">
        <v>23620</v>
      </c>
      <c r="C76" s="5" t="n">
        <v>23620</v>
      </c>
    </row>
    <row r="77" spans="1:4">
      <c r="A77" s="4" t="s">
        <v>372</v>
      </c>
      <c r="B77" s="5" t="n">
        <v>0</v>
      </c>
      <c r="C77" s="5" t="n">
        <v>0</v>
      </c>
    </row>
    <row r="78" spans="1:4">
      <c r="A78" s="4" t="s">
        <v>373</v>
      </c>
      <c r="B78" s="5" t="n">
        <v>23620</v>
      </c>
      <c r="C78" s="5" t="n">
        <v>23620</v>
      </c>
    </row>
    <row r="79" spans="1:4">
      <c r="A79" s="4" t="s">
        <v>374</v>
      </c>
      <c r="B79" s="5" t="n">
        <v>0</v>
      </c>
      <c r="C79" s="5" t="n">
        <v>0</v>
      </c>
    </row>
    <row r="80" spans="1:4">
      <c r="A80" s="4" t="s">
        <v>375</v>
      </c>
      <c r="B80" s="5" t="n">
        <v>0</v>
      </c>
      <c r="C80" s="5" t="n">
        <v>0</v>
      </c>
    </row>
    <row r="81" spans="1:4">
      <c r="A81" s="4" t="s">
        <v>376</v>
      </c>
      <c r="B81" s="5" t="n">
        <v>23620</v>
      </c>
      <c r="C81" s="5" t="n">
        <v>23620</v>
      </c>
    </row>
    <row r="82" spans="1:4">
      <c r="A82" s="4" t="s">
        <v>377</v>
      </c>
      <c r="B82" s="6" t="n">
        <v>0</v>
      </c>
      <c r="C82" s="6" t="n">
        <v>0</v>
      </c>
    </row>
    <row r="83" spans="1:4">
      <c r="A83" s="4" t="s">
        <v>398</v>
      </c>
    </row>
    <row r="84" spans="1:4">
      <c r="A84" s="4" t="s">
        <v>379</v>
      </c>
      <c r="B84" s="4" t="s">
        <v>399</v>
      </c>
      <c r="C84" s="4" t="s">
        <v>399</v>
      </c>
      <c r="D84" s="4" t="s">
        <v>399</v>
      </c>
    </row>
    <row r="85" spans="1:4">
      <c r="A85" s="4" t="s">
        <v>381</v>
      </c>
      <c r="B85" s="4" t="s">
        <v>400</v>
      </c>
      <c r="C85" s="4" t="s">
        <v>400</v>
      </c>
      <c r="D85" s="4" t="s">
        <v>401</v>
      </c>
    </row>
    <row r="86" spans="1:4">
      <c r="A86" s="4" t="s">
        <v>383</v>
      </c>
      <c r="B86" s="4" t="s">
        <v>402</v>
      </c>
      <c r="C86" s="4" t="s">
        <v>402</v>
      </c>
      <c r="D86" s="4" t="s">
        <v>402</v>
      </c>
    </row>
    <row r="87" spans="1:4">
      <c r="A87" s="4" t="s">
        <v>370</v>
      </c>
      <c r="B87" s="6" t="n">
        <v>1000000</v>
      </c>
      <c r="C87" s="6" t="n">
        <v>1000000</v>
      </c>
      <c r="D87" s="6" t="n">
        <v>1000000</v>
      </c>
    </row>
    <row r="88" spans="1:4">
      <c r="A88" s="4" t="s">
        <v>371</v>
      </c>
      <c r="B88" s="5" t="n">
        <v>1000000</v>
      </c>
      <c r="C88" s="5" t="n">
        <v>1000000</v>
      </c>
      <c r="D88" s="5" t="n">
        <v>1000000</v>
      </c>
    </row>
    <row r="89" spans="1:4">
      <c r="A89" s="4" t="s">
        <v>372</v>
      </c>
      <c r="B89" s="5" t="n">
        <v>0</v>
      </c>
      <c r="C89" s="5" t="n">
        <v>0</v>
      </c>
      <c r="D89" s="5" t="n">
        <v>0</v>
      </c>
    </row>
    <row r="90" spans="1:4">
      <c r="A90" s="4" t="s">
        <v>373</v>
      </c>
      <c r="B90" s="5" t="n">
        <v>1000000</v>
      </c>
      <c r="C90" s="5" t="n">
        <v>1000000</v>
      </c>
      <c r="D90" s="5" t="n">
        <v>1000000</v>
      </c>
    </row>
    <row r="91" spans="1:4">
      <c r="A91" s="4" t="s">
        <v>374</v>
      </c>
      <c r="B91" s="5" t="n">
        <v>1000000</v>
      </c>
      <c r="C91" s="5" t="n">
        <v>1000000</v>
      </c>
      <c r="D91" s="5" t="n">
        <v>0</v>
      </c>
    </row>
    <row r="92" spans="1:4">
      <c r="A92" s="4" t="s">
        <v>375</v>
      </c>
      <c r="B92" s="5" t="n">
        <v>0</v>
      </c>
      <c r="C92" s="5" t="n">
        <v>0</v>
      </c>
      <c r="D92" s="5" t="n">
        <v>1000000</v>
      </c>
    </row>
    <row r="93" spans="1:4">
      <c r="A93" s="4" t="s">
        <v>376</v>
      </c>
      <c r="B93" s="5" t="n">
        <v>0</v>
      </c>
      <c r="C93" s="5" t="n">
        <v>0</v>
      </c>
      <c r="D93" s="5" t="n">
        <v>0</v>
      </c>
    </row>
    <row r="94" spans="1:4">
      <c r="A94" s="4" t="s">
        <v>377</v>
      </c>
      <c r="B94" s="6" t="n">
        <v>0</v>
      </c>
      <c r="C94" s="6" t="n">
        <v>0</v>
      </c>
      <c r="D94" s="6" t="n">
        <v>0</v>
      </c>
    </row>
    <row r="95" spans="1:4">
      <c r="A95" s="4" t="s">
        <v>403</v>
      </c>
    </row>
    <row r="96" spans="1:4">
      <c r="A96" s="4" t="s">
        <v>379</v>
      </c>
      <c r="B96" s="4" t="s">
        <v>404</v>
      </c>
      <c r="C96" s="4" t="s">
        <v>404</v>
      </c>
      <c r="D96" s="4" t="s">
        <v>404</v>
      </c>
    </row>
    <row r="97" spans="1:4">
      <c r="A97" s="4" t="s">
        <v>381</v>
      </c>
      <c r="B97" s="4" t="s">
        <v>405</v>
      </c>
      <c r="C97" s="4" t="s">
        <v>405</v>
      </c>
      <c r="D97" s="4" t="s">
        <v>405</v>
      </c>
    </row>
    <row r="98" spans="1:4">
      <c r="A98" s="4" t="s">
        <v>383</v>
      </c>
      <c r="B98" s="4" t="s">
        <v>402</v>
      </c>
      <c r="C98" s="4" t="s">
        <v>402</v>
      </c>
      <c r="D98" s="4" t="s">
        <v>402</v>
      </c>
    </row>
    <row r="99" spans="1:4">
      <c r="A99" s="4" t="s">
        <v>370</v>
      </c>
      <c r="B99" s="6" t="n">
        <v>525000</v>
      </c>
      <c r="C99" s="6" t="n">
        <v>525000</v>
      </c>
      <c r="D99" s="6" t="n">
        <v>525000</v>
      </c>
    </row>
    <row r="100" spans="1:4">
      <c r="A100" s="4" t="s">
        <v>371</v>
      </c>
      <c r="B100" s="5" t="n">
        <v>158334</v>
      </c>
      <c r="C100" s="5" t="n">
        <v>158334</v>
      </c>
      <c r="D100" s="5" t="n">
        <v>525000</v>
      </c>
    </row>
    <row r="101" spans="1:4">
      <c r="A101" s="4" t="s">
        <v>372</v>
      </c>
      <c r="B101" s="5" t="n">
        <v>0</v>
      </c>
      <c r="C101" s="5" t="n">
        <v>0</v>
      </c>
      <c r="D101" s="5" t="n">
        <v>44089</v>
      </c>
    </row>
    <row r="102" spans="1:4">
      <c r="A102" s="4" t="s">
        <v>373</v>
      </c>
      <c r="B102" s="5" t="n">
        <v>158334</v>
      </c>
      <c r="C102" s="5" t="n">
        <v>158334</v>
      </c>
      <c r="D102" s="5" t="n">
        <v>480911</v>
      </c>
    </row>
    <row r="103" spans="1:4">
      <c r="A103" s="4" t="s">
        <v>374</v>
      </c>
      <c r="B103" s="5" t="n">
        <v>0</v>
      </c>
      <c r="C103" s="5" t="n">
        <v>0</v>
      </c>
      <c r="D103" s="5" t="n">
        <v>0</v>
      </c>
    </row>
    <row r="104" spans="1:4">
      <c r="A104" s="4" t="s">
        <v>375</v>
      </c>
      <c r="B104" s="5" t="n">
        <v>0</v>
      </c>
      <c r="C104" s="5" t="n">
        <v>0</v>
      </c>
      <c r="D104" s="5" t="n">
        <v>45644</v>
      </c>
    </row>
    <row r="105" spans="1:4">
      <c r="A105" s="4" t="s">
        <v>376</v>
      </c>
      <c r="B105" s="5" t="n">
        <v>0</v>
      </c>
      <c r="C105" s="5" t="n">
        <v>0</v>
      </c>
      <c r="D105" s="5" t="n">
        <v>0</v>
      </c>
    </row>
    <row r="106" spans="1:4">
      <c r="A106" s="4" t="s">
        <v>377</v>
      </c>
      <c r="B106" s="6" t="n">
        <v>158334</v>
      </c>
      <c r="C106" s="6" t="n">
        <v>158334</v>
      </c>
      <c r="D106" s="6" t="n">
        <v>435267</v>
      </c>
    </row>
    <row r="107" spans="1:4">
      <c r="A107" s="4" t="s">
        <v>406</v>
      </c>
    </row>
    <row r="108" spans="1:4">
      <c r="A108" s="4" t="s">
        <v>379</v>
      </c>
      <c r="B108" s="4" t="s">
        <v>407</v>
      </c>
      <c r="C108" s="4" t="s">
        <v>407</v>
      </c>
      <c r="D108" s="4" t="s">
        <v>407</v>
      </c>
    </row>
    <row r="109" spans="1:4">
      <c r="A109" s="4" t="s">
        <v>381</v>
      </c>
      <c r="B109" s="4" t="s">
        <v>408</v>
      </c>
      <c r="C109" s="4" t="s">
        <v>408</v>
      </c>
      <c r="D109" s="4" t="s">
        <v>408</v>
      </c>
    </row>
    <row r="110" spans="1:4">
      <c r="A110" s="4" t="s">
        <v>383</v>
      </c>
      <c r="B110" s="4" t="s">
        <v>409</v>
      </c>
      <c r="C110" s="4" t="s">
        <v>409</v>
      </c>
      <c r="D110" s="4" t="s">
        <v>409</v>
      </c>
    </row>
    <row r="111" spans="1:4">
      <c r="A111" s="4" t="s">
        <v>370</v>
      </c>
      <c r="B111" s="6" t="n">
        <v>290000</v>
      </c>
      <c r="C111" s="6" t="n">
        <v>290000</v>
      </c>
      <c r="D111" s="6" t="n">
        <v>290000</v>
      </c>
    </row>
    <row r="112" spans="1:4">
      <c r="A112" s="4" t="s">
        <v>371</v>
      </c>
      <c r="B112" s="5" t="n">
        <v>130000</v>
      </c>
      <c r="C112" s="5" t="n">
        <v>130000</v>
      </c>
      <c r="D112" s="5" t="n">
        <v>130000</v>
      </c>
    </row>
    <row r="113" spans="1:4">
      <c r="A113" s="4" t="s">
        <v>372</v>
      </c>
      <c r="B113" s="5" t="n">
        <v>0</v>
      </c>
      <c r="C113" s="5" t="n">
        <v>0</v>
      </c>
      <c r="D113" s="5" t="n">
        <v>0</v>
      </c>
    </row>
    <row r="114" spans="1:4">
      <c r="A114" s="4" t="s">
        <v>373</v>
      </c>
      <c r="B114" s="5" t="n">
        <v>130000</v>
      </c>
      <c r="C114" s="5" t="n">
        <v>130000</v>
      </c>
      <c r="D114" s="5" t="n">
        <v>130000</v>
      </c>
    </row>
    <row r="115" spans="1:4">
      <c r="A115" s="4" t="s">
        <v>374</v>
      </c>
      <c r="B115" s="5" t="n">
        <v>130000</v>
      </c>
      <c r="C115" s="5" t="n">
        <v>130000</v>
      </c>
      <c r="D115" s="5" t="n">
        <v>130000</v>
      </c>
    </row>
    <row r="116" spans="1:4">
      <c r="A116" s="4" t="s">
        <v>375</v>
      </c>
      <c r="B116" s="5" t="n">
        <v>0</v>
      </c>
      <c r="C116" s="5" t="n">
        <v>0</v>
      </c>
      <c r="D116" s="5" t="n">
        <v>0</v>
      </c>
    </row>
    <row r="117" spans="1:4">
      <c r="A117" s="4" t="s">
        <v>376</v>
      </c>
      <c r="B117" s="5" t="n">
        <v>0</v>
      </c>
      <c r="C117" s="5" t="n">
        <v>0</v>
      </c>
      <c r="D117" s="5" t="n">
        <v>0</v>
      </c>
    </row>
    <row r="118" spans="1:4">
      <c r="A118" s="4" t="s">
        <v>377</v>
      </c>
      <c r="B118" s="6" t="n">
        <v>0</v>
      </c>
      <c r="C118" s="6" t="n">
        <v>0</v>
      </c>
      <c r="D118" s="6" t="n">
        <v>0</v>
      </c>
    </row>
    <row r="119" spans="1:4">
      <c r="A119" s="4" t="s">
        <v>410</v>
      </c>
    </row>
    <row r="120" spans="1:4">
      <c r="A120" s="4" t="s">
        <v>379</v>
      </c>
      <c r="B120" s="4" t="s">
        <v>411</v>
      </c>
      <c r="C120" s="4" t="s">
        <v>411</v>
      </c>
      <c r="D120" s="4" t="s">
        <v>411</v>
      </c>
    </row>
    <row r="121" spans="1:4">
      <c r="A121" s="4" t="s">
        <v>381</v>
      </c>
      <c r="B121" s="4" t="s">
        <v>400</v>
      </c>
      <c r="C121" s="4" t="s">
        <v>400</v>
      </c>
      <c r="D121" s="4" t="s">
        <v>412</v>
      </c>
    </row>
    <row r="122" spans="1:4">
      <c r="A122" s="4" t="s">
        <v>383</v>
      </c>
      <c r="B122" s="4" t="s">
        <v>402</v>
      </c>
      <c r="C122" s="4" t="s">
        <v>402</v>
      </c>
      <c r="D122" s="4" t="s">
        <v>402</v>
      </c>
    </row>
    <row r="123" spans="1:4">
      <c r="A123" s="4" t="s">
        <v>370</v>
      </c>
      <c r="B123" s="6" t="n">
        <v>2265000</v>
      </c>
      <c r="C123" s="6" t="n">
        <v>2265000</v>
      </c>
      <c r="D123" s="6" t="n">
        <v>2265000</v>
      </c>
    </row>
    <row r="124" spans="1:4">
      <c r="A124" s="4" t="s">
        <v>371</v>
      </c>
      <c r="B124" s="5" t="n">
        <v>1102500</v>
      </c>
      <c r="C124" s="5" t="n">
        <v>1137500</v>
      </c>
      <c r="D124" s="5" t="n">
        <v>1756000</v>
      </c>
    </row>
    <row r="125" spans="1:4">
      <c r="A125" s="4" t="s">
        <v>372</v>
      </c>
      <c r="B125" s="5" t="n">
        <v>0</v>
      </c>
      <c r="C125" s="5" t="n">
        <v>0</v>
      </c>
      <c r="D125" s="5" t="n">
        <v>0</v>
      </c>
    </row>
    <row r="126" spans="1:4">
      <c r="A126" s="4" t="s">
        <v>373</v>
      </c>
      <c r="B126" s="5" t="n">
        <v>1102500</v>
      </c>
      <c r="C126" s="5" t="n">
        <v>1137500</v>
      </c>
      <c r="D126" s="5" t="n">
        <v>1756000</v>
      </c>
    </row>
    <row r="127" spans="1:4">
      <c r="A127" s="4" t="s">
        <v>374</v>
      </c>
      <c r="B127" s="5" t="n">
        <v>1102500</v>
      </c>
      <c r="C127" s="5" t="n">
        <v>1137500</v>
      </c>
      <c r="D127" s="5" t="n">
        <v>1756000</v>
      </c>
    </row>
    <row r="128" spans="1:4">
      <c r="A128" s="4" t="s">
        <v>375</v>
      </c>
      <c r="B128" s="5" t="n">
        <v>0</v>
      </c>
      <c r="C128" s="5" t="n">
        <v>0</v>
      </c>
      <c r="D128" s="5" t="n">
        <v>0</v>
      </c>
    </row>
    <row r="129" spans="1:4">
      <c r="A129" s="4" t="s">
        <v>376</v>
      </c>
      <c r="B129" s="5" t="n">
        <v>0</v>
      </c>
      <c r="C129" s="5" t="n">
        <v>0</v>
      </c>
      <c r="D129" s="5" t="n">
        <v>0</v>
      </c>
    </row>
    <row r="130" spans="1:4">
      <c r="A130" s="4" t="s">
        <v>377</v>
      </c>
      <c r="B130" s="6" t="n">
        <v>0</v>
      </c>
      <c r="C130" s="6" t="n">
        <v>0</v>
      </c>
      <c r="D130" s="6" t="n">
        <v>0</v>
      </c>
    </row>
    <row r="131" spans="1:4">
      <c r="A131" s="4" t="s">
        <v>413</v>
      </c>
    </row>
    <row r="132" spans="1:4">
      <c r="A132" s="4" t="s">
        <v>379</v>
      </c>
      <c r="D132" s="4" t="s">
        <v>414</v>
      </c>
    </row>
    <row r="133" spans="1:4">
      <c r="A133" s="4" t="s">
        <v>381</v>
      </c>
      <c r="D133" s="4" t="s">
        <v>415</v>
      </c>
    </row>
    <row r="134" spans="1:4">
      <c r="A134" s="4" t="s">
        <v>383</v>
      </c>
      <c r="D134" s="4" t="s">
        <v>416</v>
      </c>
    </row>
    <row r="135" spans="1:4">
      <c r="A135" s="4" t="s">
        <v>370</v>
      </c>
      <c r="D135" s="6" t="n">
        <v>6000</v>
      </c>
    </row>
    <row r="136" spans="1:4">
      <c r="A136" s="4" t="s">
        <v>371</v>
      </c>
      <c r="D136" s="5" t="n">
        <v>6000</v>
      </c>
    </row>
    <row r="137" spans="1:4">
      <c r="A137" s="4" t="s">
        <v>372</v>
      </c>
      <c r="D137" s="5" t="n">
        <v>0</v>
      </c>
    </row>
    <row r="138" spans="1:4">
      <c r="A138" s="4" t="s">
        <v>373</v>
      </c>
      <c r="D138" s="5" t="n">
        <v>6000</v>
      </c>
    </row>
    <row r="139" spans="1:4">
      <c r="A139" s="4" t="s">
        <v>374</v>
      </c>
      <c r="D139" s="5" t="n">
        <v>0</v>
      </c>
    </row>
    <row r="140" spans="1:4">
      <c r="A140" s="4" t="s">
        <v>375</v>
      </c>
      <c r="D140" s="5" t="n">
        <v>0</v>
      </c>
    </row>
    <row r="141" spans="1:4">
      <c r="A141" s="4" t="s">
        <v>376</v>
      </c>
      <c r="D141" s="5" t="n">
        <v>0</v>
      </c>
    </row>
    <row r="142" spans="1:4">
      <c r="A142" s="4" t="s">
        <v>377</v>
      </c>
      <c r="D142" s="6" t="n">
        <v>6000</v>
      </c>
    </row>
    <row r="143" spans="1:4">
      <c r="A143" s="4" t="s">
        <v>417</v>
      </c>
    </row>
    <row r="144" spans="1:4">
      <c r="A144" s="4" t="s">
        <v>379</v>
      </c>
      <c r="D144" s="4" t="s">
        <v>418</v>
      </c>
    </row>
    <row r="145" spans="1:4">
      <c r="A145" s="4" t="s">
        <v>381</v>
      </c>
      <c r="D145" s="4" t="s">
        <v>415</v>
      </c>
    </row>
    <row r="146" spans="1:4">
      <c r="A146" s="4" t="s">
        <v>383</v>
      </c>
      <c r="D146" s="4" t="s">
        <v>416</v>
      </c>
    </row>
    <row r="147" spans="1:4">
      <c r="A147" s="4" t="s">
        <v>370</v>
      </c>
      <c r="D147" s="6" t="n">
        <v>50400</v>
      </c>
    </row>
    <row r="148" spans="1:4">
      <c r="A148" s="4" t="s">
        <v>371</v>
      </c>
      <c r="D148" s="5" t="n">
        <v>50400</v>
      </c>
    </row>
    <row r="149" spans="1:4">
      <c r="A149" s="4" t="s">
        <v>372</v>
      </c>
      <c r="D149" s="5" t="n">
        <v>0</v>
      </c>
    </row>
    <row r="150" spans="1:4">
      <c r="A150" s="4" t="s">
        <v>373</v>
      </c>
      <c r="D150" s="5" t="n">
        <v>50400</v>
      </c>
    </row>
    <row r="151" spans="1:4">
      <c r="A151" s="4" t="s">
        <v>374</v>
      </c>
      <c r="D151" s="5" t="n">
        <v>0</v>
      </c>
    </row>
    <row r="152" spans="1:4">
      <c r="A152" s="4" t="s">
        <v>375</v>
      </c>
      <c r="D152" s="5" t="n">
        <v>0</v>
      </c>
    </row>
    <row r="153" spans="1:4">
      <c r="A153" s="4" t="s">
        <v>376</v>
      </c>
      <c r="D153" s="5" t="n">
        <v>0</v>
      </c>
    </row>
    <row r="154" spans="1:4">
      <c r="A154" s="4" t="s">
        <v>377</v>
      </c>
      <c r="D154" s="6" t="n">
        <v>50400</v>
      </c>
    </row>
    <row r="155" spans="1:4">
      <c r="A155" s="4" t="s">
        <v>419</v>
      </c>
    </row>
    <row r="156" spans="1:4">
      <c r="A156" s="4" t="s">
        <v>379</v>
      </c>
      <c r="D156" s="4" t="s">
        <v>420</v>
      </c>
    </row>
    <row r="157" spans="1:4">
      <c r="A157" s="4" t="s">
        <v>381</v>
      </c>
      <c r="D157" s="4" t="s">
        <v>415</v>
      </c>
    </row>
    <row r="158" spans="1:4">
      <c r="A158" s="4" t="s">
        <v>383</v>
      </c>
      <c r="D158" s="4" t="s">
        <v>416</v>
      </c>
    </row>
    <row r="159" spans="1:4">
      <c r="A159" s="4" t="s">
        <v>370</v>
      </c>
      <c r="D159" s="6" t="n">
        <v>25200</v>
      </c>
    </row>
    <row r="160" spans="1:4">
      <c r="A160" s="4" t="s">
        <v>371</v>
      </c>
      <c r="D160" s="5" t="n">
        <v>25200</v>
      </c>
    </row>
    <row r="161" spans="1:4">
      <c r="A161" s="4" t="s">
        <v>372</v>
      </c>
      <c r="D161" s="5" t="n">
        <v>0</v>
      </c>
    </row>
    <row r="162" spans="1:4">
      <c r="A162" s="4" t="s">
        <v>373</v>
      </c>
      <c r="D162" s="5" t="n">
        <v>25200</v>
      </c>
    </row>
    <row r="163" spans="1:4">
      <c r="A163" s="4" t="s">
        <v>374</v>
      </c>
      <c r="D163" s="5" t="n">
        <v>0</v>
      </c>
    </row>
    <row r="164" spans="1:4">
      <c r="A164" s="4" t="s">
        <v>375</v>
      </c>
      <c r="D164" s="5" t="n">
        <v>0</v>
      </c>
    </row>
    <row r="165" spans="1:4">
      <c r="A165" s="4" t="s">
        <v>376</v>
      </c>
      <c r="D165" s="5" t="n">
        <v>0</v>
      </c>
    </row>
    <row r="166" spans="1:4">
      <c r="A166" s="4" t="s">
        <v>377</v>
      </c>
      <c r="D166" s="6" t="n">
        <v>25200</v>
      </c>
    </row>
    <row r="167" spans="1:4">
      <c r="A167" s="4" t="s">
        <v>421</v>
      </c>
    </row>
    <row r="168" spans="1:4">
      <c r="A168" s="4" t="s">
        <v>379</v>
      </c>
      <c r="D168" s="4" t="s">
        <v>422</v>
      </c>
    </row>
    <row r="169" spans="1:4">
      <c r="A169" s="4" t="s">
        <v>381</v>
      </c>
      <c r="D169" s="4" t="s">
        <v>423</v>
      </c>
    </row>
    <row r="170" spans="1:4">
      <c r="A170" s="4" t="s">
        <v>383</v>
      </c>
      <c r="D170" s="4" t="s">
        <v>416</v>
      </c>
    </row>
    <row r="171" spans="1:4">
      <c r="A171" s="4" t="s">
        <v>370</v>
      </c>
      <c r="D171" s="6" t="n">
        <v>78000</v>
      </c>
    </row>
    <row r="172" spans="1:4">
      <c r="A172" s="4" t="s">
        <v>371</v>
      </c>
      <c r="D172" s="5" t="n">
        <v>78000</v>
      </c>
    </row>
    <row r="173" spans="1:4">
      <c r="A173" s="4" t="s">
        <v>372</v>
      </c>
      <c r="D173" s="5" t="n">
        <v>0</v>
      </c>
    </row>
    <row r="174" spans="1:4">
      <c r="A174" s="4" t="s">
        <v>373</v>
      </c>
      <c r="D174" s="5" t="n">
        <v>78000</v>
      </c>
    </row>
    <row r="175" spans="1:4">
      <c r="A175" s="4" t="s">
        <v>374</v>
      </c>
      <c r="D175" s="5" t="n">
        <v>0</v>
      </c>
    </row>
    <row r="176" spans="1:4">
      <c r="A176" s="4" t="s">
        <v>375</v>
      </c>
      <c r="D176" s="5" t="n">
        <v>0</v>
      </c>
    </row>
    <row r="177" spans="1:4">
      <c r="A177" s="4" t="s">
        <v>376</v>
      </c>
      <c r="D177" s="5" t="n">
        <v>0</v>
      </c>
    </row>
    <row r="178" spans="1:4">
      <c r="A178" s="4" t="s">
        <v>377</v>
      </c>
      <c r="D178" s="6" t="n">
        <v>78000</v>
      </c>
    </row>
    <row r="179" spans="1:4">
      <c r="A179" s="4" t="s">
        <v>424</v>
      </c>
    </row>
    <row r="180" spans="1:4">
      <c r="A180" s="4" t="s">
        <v>379</v>
      </c>
      <c r="D180" s="4" t="s">
        <v>425</v>
      </c>
    </row>
    <row r="181" spans="1:4">
      <c r="A181" s="4" t="s">
        <v>381</v>
      </c>
      <c r="D181" s="4" t="s">
        <v>423</v>
      </c>
    </row>
    <row r="182" spans="1:4">
      <c r="A182" s="4" t="s">
        <v>383</v>
      </c>
      <c r="D182" s="4" t="s">
        <v>426</v>
      </c>
    </row>
    <row r="183" spans="1:4">
      <c r="A183" s="4" t="s">
        <v>370</v>
      </c>
      <c r="D183" s="6" t="n">
        <v>7200</v>
      </c>
    </row>
    <row r="184" spans="1:4">
      <c r="A184" s="4" t="s">
        <v>371</v>
      </c>
      <c r="D184" s="5" t="n">
        <v>7200</v>
      </c>
    </row>
    <row r="185" spans="1:4">
      <c r="A185" s="4" t="s">
        <v>372</v>
      </c>
      <c r="D185" s="5" t="n">
        <v>0</v>
      </c>
    </row>
    <row r="186" spans="1:4">
      <c r="A186" s="4" t="s">
        <v>373</v>
      </c>
      <c r="D186" s="5" t="n">
        <v>7200</v>
      </c>
    </row>
    <row r="187" spans="1:4">
      <c r="A187" s="4" t="s">
        <v>374</v>
      </c>
      <c r="D187" s="5" t="n">
        <v>0</v>
      </c>
    </row>
    <row r="188" spans="1:4">
      <c r="A188" s="4" t="s">
        <v>375</v>
      </c>
      <c r="D188" s="5" t="n">
        <v>0</v>
      </c>
    </row>
    <row r="189" spans="1:4">
      <c r="A189" s="4" t="s">
        <v>376</v>
      </c>
      <c r="D189" s="5" t="n">
        <v>0</v>
      </c>
    </row>
    <row r="190" spans="1:4">
      <c r="A190" s="4" t="s">
        <v>377</v>
      </c>
      <c r="D190" s="6" t="n">
        <v>7200</v>
      </c>
    </row>
    <row r="191" spans="1:4">
      <c r="A191" s="4" t="s">
        <v>427</v>
      </c>
    </row>
    <row r="192" spans="1:4">
      <c r="A192" s="4" t="s">
        <v>379</v>
      </c>
      <c r="B192" s="4" t="s">
        <v>428</v>
      </c>
      <c r="C192" s="4" t="s">
        <v>428</v>
      </c>
      <c r="D192" s="4" t="s">
        <v>428</v>
      </c>
    </row>
    <row r="193" spans="1:4">
      <c r="A193" s="4" t="s">
        <v>381</v>
      </c>
      <c r="B193" s="4" t="s">
        <v>429</v>
      </c>
      <c r="C193" s="4" t="s">
        <v>429</v>
      </c>
      <c r="D193" s="4" t="s">
        <v>429</v>
      </c>
    </row>
    <row r="194" spans="1:4">
      <c r="A194" s="4" t="s">
        <v>383</v>
      </c>
      <c r="B194" s="4" t="s">
        <v>430</v>
      </c>
      <c r="C194" s="4" t="s">
        <v>430</v>
      </c>
      <c r="D194" s="4" t="s">
        <v>430</v>
      </c>
    </row>
    <row r="195" spans="1:4">
      <c r="A195" s="4" t="s">
        <v>370</v>
      </c>
      <c r="B195" s="6" t="n">
        <v>200000</v>
      </c>
      <c r="C195" s="6" t="n">
        <v>200000</v>
      </c>
      <c r="D195" s="6" t="n">
        <v>200000</v>
      </c>
    </row>
    <row r="196" spans="1:4">
      <c r="A196" s="4" t="s">
        <v>371</v>
      </c>
      <c r="B196" s="5" t="n">
        <v>200000</v>
      </c>
      <c r="C196" s="5" t="n">
        <v>200000</v>
      </c>
      <c r="D196" s="5" t="n">
        <v>200000</v>
      </c>
    </row>
    <row r="197" spans="1:4">
      <c r="A197" s="4" t="s">
        <v>372</v>
      </c>
      <c r="B197" s="5" t="n">
        <v>0</v>
      </c>
      <c r="C197" s="5" t="n">
        <v>0</v>
      </c>
      <c r="D197" s="5" t="n">
        <v>0</v>
      </c>
    </row>
    <row r="198" spans="1:4">
      <c r="A198" s="4" t="s">
        <v>373</v>
      </c>
      <c r="B198" s="5" t="n">
        <v>200000</v>
      </c>
      <c r="C198" s="5" t="n">
        <v>200000</v>
      </c>
      <c r="D198" s="5" t="n">
        <v>200000</v>
      </c>
    </row>
    <row r="199" spans="1:4">
      <c r="A199" s="4" t="s">
        <v>374</v>
      </c>
      <c r="B199" s="5" t="n">
        <v>0</v>
      </c>
      <c r="C199" s="5" t="n">
        <v>0</v>
      </c>
      <c r="D199" s="5" t="n">
        <v>0</v>
      </c>
    </row>
    <row r="200" spans="1:4">
      <c r="A200" s="4" t="s">
        <v>375</v>
      </c>
      <c r="B200" s="5" t="n">
        <v>0</v>
      </c>
      <c r="C200" s="5" t="n">
        <v>0</v>
      </c>
      <c r="D200" s="5" t="n">
        <v>0</v>
      </c>
    </row>
    <row r="201" spans="1:4">
      <c r="A201" s="4" t="s">
        <v>376</v>
      </c>
      <c r="B201" s="5" t="n">
        <v>200000</v>
      </c>
      <c r="C201" s="5" t="n">
        <v>200000</v>
      </c>
      <c r="D201" s="5" t="n">
        <v>200000</v>
      </c>
    </row>
    <row r="202" spans="1:4">
      <c r="A202" s="4" t="s">
        <v>377</v>
      </c>
      <c r="B202" s="6" t="n">
        <v>0</v>
      </c>
      <c r="C202" s="6" t="n">
        <v>0</v>
      </c>
      <c r="D202" s="6" t="n">
        <v>0</v>
      </c>
    </row>
    <row r="203" spans="1:4">
      <c r="A203" s="4" t="s">
        <v>431</v>
      </c>
    </row>
    <row r="204" spans="1:4">
      <c r="A204" s="4" t="s">
        <v>379</v>
      </c>
      <c r="B204" s="4" t="s">
        <v>432</v>
      </c>
      <c r="C204" s="4" t="s">
        <v>432</v>
      </c>
      <c r="D204" s="4" t="s">
        <v>432</v>
      </c>
    </row>
    <row r="205" spans="1:4">
      <c r="A205" s="4" t="s">
        <v>381</v>
      </c>
      <c r="B205" s="4" t="s">
        <v>433</v>
      </c>
      <c r="C205" s="4" t="s">
        <v>433</v>
      </c>
      <c r="D205" s="4" t="s">
        <v>433</v>
      </c>
    </row>
    <row r="206" spans="1:4">
      <c r="A206" s="4" t="s">
        <v>383</v>
      </c>
      <c r="B206" s="4" t="s">
        <v>430</v>
      </c>
      <c r="C206" s="4" t="s">
        <v>430</v>
      </c>
      <c r="D206" s="4" t="s">
        <v>430</v>
      </c>
    </row>
    <row r="207" spans="1:4">
      <c r="A207" s="4" t="s">
        <v>370</v>
      </c>
      <c r="B207" s="6" t="n">
        <v>100000</v>
      </c>
      <c r="C207" s="6" t="n">
        <v>100000</v>
      </c>
      <c r="D207" s="6" t="n">
        <v>100000</v>
      </c>
    </row>
    <row r="208" spans="1:4">
      <c r="A208" s="4" t="s">
        <v>371</v>
      </c>
      <c r="B208" s="5" t="n">
        <v>100000</v>
      </c>
      <c r="C208" s="5" t="n">
        <v>100000</v>
      </c>
      <c r="D208" s="5" t="n">
        <v>100000</v>
      </c>
    </row>
    <row r="209" spans="1:4">
      <c r="A209" s="4" t="s">
        <v>372</v>
      </c>
      <c r="B209" s="5" t="n">
        <v>0</v>
      </c>
      <c r="C209" s="5" t="n">
        <v>0</v>
      </c>
      <c r="D209" s="5" t="n">
        <v>0</v>
      </c>
    </row>
    <row r="210" spans="1:4">
      <c r="A210" s="4" t="s">
        <v>373</v>
      </c>
      <c r="B210" s="5" t="n">
        <v>100000</v>
      </c>
      <c r="C210" s="5" t="n">
        <v>100000</v>
      </c>
      <c r="D210" s="5" t="n">
        <v>100000</v>
      </c>
    </row>
    <row r="211" spans="1:4">
      <c r="A211" s="4" t="s">
        <v>374</v>
      </c>
      <c r="B211" s="5" t="n">
        <v>0</v>
      </c>
      <c r="C211" s="5" t="n">
        <v>0</v>
      </c>
      <c r="D211" s="5" t="n">
        <v>0</v>
      </c>
    </row>
    <row r="212" spans="1:4">
      <c r="A212" s="4" t="s">
        <v>375</v>
      </c>
      <c r="B212" s="5" t="n">
        <v>0</v>
      </c>
      <c r="C212" s="5" t="n">
        <v>0</v>
      </c>
      <c r="D212" s="5" t="n">
        <v>0</v>
      </c>
    </row>
    <row r="213" spans="1:4">
      <c r="A213" s="4" t="s">
        <v>376</v>
      </c>
      <c r="B213" s="5" t="n">
        <v>100000</v>
      </c>
      <c r="C213" s="5" t="n">
        <v>100000</v>
      </c>
      <c r="D213" s="5" t="n">
        <v>100000</v>
      </c>
    </row>
    <row r="214" spans="1:4">
      <c r="A214" s="4" t="s">
        <v>377</v>
      </c>
      <c r="B214" s="6" t="n">
        <v>0</v>
      </c>
      <c r="C214" s="6" t="n">
        <v>0</v>
      </c>
      <c r="D214" s="6" t="n">
        <v>0</v>
      </c>
    </row>
    <row r="215" spans="1:4">
      <c r="A215" s="4" t="s">
        <v>434</v>
      </c>
    </row>
    <row r="216" spans="1:4">
      <c r="A216" s="4" t="s">
        <v>379</v>
      </c>
      <c r="B216" s="4" t="s">
        <v>435</v>
      </c>
      <c r="C216" s="4" t="s">
        <v>435</v>
      </c>
    </row>
    <row r="217" spans="1:4">
      <c r="A217" s="4" t="s">
        <v>381</v>
      </c>
      <c r="B217" s="4" t="s">
        <v>436</v>
      </c>
      <c r="C217" s="4" t="s">
        <v>436</v>
      </c>
    </row>
    <row r="218" spans="1:4">
      <c r="A218" s="4" t="s">
        <v>383</v>
      </c>
      <c r="B218" s="4" t="s">
        <v>437</v>
      </c>
      <c r="C218" s="4" t="s">
        <v>437</v>
      </c>
    </row>
    <row r="219" spans="1:4">
      <c r="A219" s="4" t="s">
        <v>370</v>
      </c>
      <c r="B219" s="6" t="n">
        <v>394380</v>
      </c>
      <c r="C219" s="6" t="n">
        <v>394380</v>
      </c>
    </row>
    <row r="220" spans="1:4">
      <c r="A220" s="4" t="s">
        <v>371</v>
      </c>
      <c r="B220" s="5" t="n">
        <v>394380</v>
      </c>
      <c r="C220" s="5" t="n">
        <v>394380</v>
      </c>
    </row>
    <row r="221" spans="1:4">
      <c r="A221" s="4" t="s">
        <v>372</v>
      </c>
      <c r="B221" s="5" t="n">
        <v>0</v>
      </c>
      <c r="C221" s="5" t="n">
        <v>0</v>
      </c>
    </row>
    <row r="222" spans="1:4">
      <c r="A222" s="4" t="s">
        <v>373</v>
      </c>
      <c r="B222" s="5" t="n">
        <v>394380</v>
      </c>
      <c r="C222" s="5" t="n">
        <v>394380</v>
      </c>
    </row>
    <row r="223" spans="1:4">
      <c r="A223" s="4" t="s">
        <v>374</v>
      </c>
      <c r="B223" s="5" t="n">
        <v>394380</v>
      </c>
      <c r="C223" s="5" t="n">
        <v>394380</v>
      </c>
    </row>
    <row r="224" spans="1:4">
      <c r="A224" s="4" t="s">
        <v>375</v>
      </c>
      <c r="B224" s="5" t="n">
        <v>0</v>
      </c>
      <c r="C224" s="5" t="n">
        <v>0</v>
      </c>
    </row>
    <row r="225" spans="1:4">
      <c r="A225" s="4" t="s">
        <v>376</v>
      </c>
      <c r="B225" s="5" t="n">
        <v>0</v>
      </c>
      <c r="C225" s="5" t="n">
        <v>0</v>
      </c>
    </row>
    <row r="226" spans="1:4">
      <c r="A226" s="4" t="s">
        <v>377</v>
      </c>
      <c r="B226" s="6" t="n">
        <v>0</v>
      </c>
      <c r="C226" s="6" t="n">
        <v>0</v>
      </c>
    </row>
    <row r="227" spans="1:4">
      <c r="A227" s="4" t="s">
        <v>438</v>
      </c>
    </row>
    <row r="228" spans="1:4">
      <c r="A228" s="4" t="s">
        <v>379</v>
      </c>
      <c r="D228" s="4" t="s">
        <v>439</v>
      </c>
    </row>
    <row r="229" spans="1:4">
      <c r="A229" s="4" t="s">
        <v>381</v>
      </c>
      <c r="D229" s="4" t="s">
        <v>440</v>
      </c>
    </row>
    <row r="230" spans="1:4">
      <c r="A230" s="4" t="s">
        <v>383</v>
      </c>
      <c r="D230" s="4" t="s">
        <v>402</v>
      </c>
    </row>
    <row r="231" spans="1:4">
      <c r="A231" s="4" t="s">
        <v>370</v>
      </c>
      <c r="D231" s="6" t="n">
        <v>50000</v>
      </c>
    </row>
    <row r="232" spans="1:4">
      <c r="A232" s="4" t="s">
        <v>371</v>
      </c>
      <c r="D232" s="5" t="n">
        <v>50000</v>
      </c>
    </row>
    <row r="233" spans="1:4">
      <c r="A233" s="4" t="s">
        <v>372</v>
      </c>
      <c r="D233" s="5" t="n">
        <v>871</v>
      </c>
    </row>
    <row r="234" spans="1:4">
      <c r="A234" s="4" t="s">
        <v>373</v>
      </c>
      <c r="D234" s="5" t="n">
        <v>49129</v>
      </c>
    </row>
    <row r="235" spans="1:4">
      <c r="A235" s="4" t="s">
        <v>374</v>
      </c>
      <c r="D235" s="5" t="n">
        <v>0</v>
      </c>
    </row>
    <row r="236" spans="1:4">
      <c r="A236" s="4" t="s">
        <v>375</v>
      </c>
      <c r="D236" s="5" t="n">
        <v>0</v>
      </c>
    </row>
    <row r="237" spans="1:4">
      <c r="A237" s="4" t="s">
        <v>376</v>
      </c>
      <c r="D237" s="5" t="n">
        <v>49129</v>
      </c>
    </row>
    <row r="238" spans="1:4">
      <c r="A238" s="4" t="s">
        <v>377</v>
      </c>
      <c r="D238" s="6" t="n">
        <v>0</v>
      </c>
    </row>
    <row r="239" spans="1:4">
      <c r="A239" s="4" t="s">
        <v>441</v>
      </c>
    </row>
    <row r="240" spans="1:4">
      <c r="A240" s="4" t="s">
        <v>379</v>
      </c>
      <c r="B240" s="4" t="s">
        <v>439</v>
      </c>
      <c r="C240" s="4" t="s">
        <v>439</v>
      </c>
    </row>
    <row r="241" spans="1:4">
      <c r="A241" s="4" t="s">
        <v>381</v>
      </c>
      <c r="B241" s="4" t="s">
        <v>442</v>
      </c>
      <c r="C241" s="4" t="s">
        <v>442</v>
      </c>
    </row>
    <row r="242" spans="1:4">
      <c r="A242" s="4" t="s">
        <v>383</v>
      </c>
      <c r="B242" s="4" t="s">
        <v>402</v>
      </c>
      <c r="C242" s="4" t="s">
        <v>402</v>
      </c>
    </row>
    <row r="243" spans="1:4">
      <c r="A243" s="4" t="s">
        <v>370</v>
      </c>
      <c r="B243" s="6" t="n">
        <v>50000</v>
      </c>
      <c r="C243" s="6" t="n">
        <v>50000</v>
      </c>
    </row>
    <row r="244" spans="1:4">
      <c r="A244" s="4" t="s">
        <v>371</v>
      </c>
      <c r="B244" s="5" t="n">
        <v>50000</v>
      </c>
      <c r="C244" s="5" t="n">
        <v>50000</v>
      </c>
    </row>
    <row r="245" spans="1:4">
      <c r="A245" s="4" t="s">
        <v>372</v>
      </c>
      <c r="B245" s="5" t="n">
        <v>0</v>
      </c>
      <c r="C245" s="5" t="n">
        <v>0</v>
      </c>
    </row>
    <row r="246" spans="1:4">
      <c r="A246" s="4" t="s">
        <v>373</v>
      </c>
      <c r="B246" s="5" t="n">
        <v>50000</v>
      </c>
      <c r="C246" s="5" t="n">
        <v>50000</v>
      </c>
    </row>
    <row r="247" spans="1:4">
      <c r="A247" s="4" t="s">
        <v>374</v>
      </c>
      <c r="B247" s="5" t="n">
        <v>0</v>
      </c>
      <c r="C247" s="5" t="n">
        <v>0</v>
      </c>
    </row>
    <row r="248" spans="1:4">
      <c r="A248" s="4" t="s">
        <v>375</v>
      </c>
      <c r="B248" s="5" t="n">
        <v>0</v>
      </c>
      <c r="C248" s="5" t="n">
        <v>0</v>
      </c>
    </row>
    <row r="249" spans="1:4">
      <c r="A249" s="4" t="s">
        <v>376</v>
      </c>
      <c r="B249" s="5" t="n">
        <v>50000</v>
      </c>
      <c r="C249" s="5" t="n">
        <v>50000</v>
      </c>
    </row>
    <row r="250" spans="1:4">
      <c r="A250" s="4" t="s">
        <v>377</v>
      </c>
      <c r="B250" s="6" t="n">
        <v>0</v>
      </c>
      <c r="C250" s="6" t="n">
        <v>0</v>
      </c>
    </row>
    <row r="251" spans="1:4">
      <c r="A251" s="4" t="s">
        <v>443</v>
      </c>
    </row>
    <row r="252" spans="1:4">
      <c r="A252" s="4" t="s">
        <v>379</v>
      </c>
      <c r="B252" s="4" t="s">
        <v>444</v>
      </c>
      <c r="C252" s="4" t="s">
        <v>444</v>
      </c>
    </row>
    <row r="253" spans="1:4">
      <c r="A253" s="4" t="s">
        <v>381</v>
      </c>
      <c r="B253" s="4" t="s">
        <v>436</v>
      </c>
      <c r="C253" s="4" t="s">
        <v>436</v>
      </c>
    </row>
    <row r="254" spans="1:4">
      <c r="A254" s="4" t="s">
        <v>383</v>
      </c>
      <c r="B254" s="4" t="s">
        <v>437</v>
      </c>
      <c r="C254" s="4" t="s">
        <v>437</v>
      </c>
    </row>
    <row r="255" spans="1:4">
      <c r="A255" s="4" t="s">
        <v>370</v>
      </c>
      <c r="B255" s="6" t="n">
        <v>50000</v>
      </c>
      <c r="C255" s="6" t="n">
        <v>50000</v>
      </c>
    </row>
    <row r="256" spans="1:4">
      <c r="A256" s="4" t="s">
        <v>371</v>
      </c>
      <c r="B256" s="5" t="n">
        <v>50000</v>
      </c>
      <c r="C256" s="5" t="n">
        <v>50000</v>
      </c>
    </row>
    <row r="257" spans="1:4">
      <c r="A257" s="4" t="s">
        <v>372</v>
      </c>
      <c r="B257" s="5" t="n">
        <v>26667</v>
      </c>
      <c r="C257" s="5" t="n">
        <v>0</v>
      </c>
    </row>
    <row r="258" spans="1:4">
      <c r="A258" s="4" t="s">
        <v>373</v>
      </c>
      <c r="B258" s="5" t="n">
        <v>23333</v>
      </c>
      <c r="C258" s="5" t="n">
        <v>50000</v>
      </c>
    </row>
    <row r="259" spans="1:4">
      <c r="A259" s="4" t="s">
        <v>374</v>
      </c>
      <c r="B259" s="5" t="n">
        <v>23333</v>
      </c>
      <c r="C259" s="5" t="n">
        <v>50000</v>
      </c>
    </row>
    <row r="260" spans="1:4">
      <c r="A260" s="4" t="s">
        <v>375</v>
      </c>
      <c r="B260" s="5" t="n">
        <v>0</v>
      </c>
      <c r="C260" s="5" t="n">
        <v>0</v>
      </c>
    </row>
    <row r="261" spans="1:4">
      <c r="A261" s="4" t="s">
        <v>376</v>
      </c>
      <c r="B261" s="5" t="n">
        <v>0</v>
      </c>
      <c r="C261" s="5" t="n">
        <v>0</v>
      </c>
    </row>
    <row r="262" spans="1:4">
      <c r="A262" s="4" t="s">
        <v>377</v>
      </c>
      <c r="B262" s="6" t="n">
        <v>0</v>
      </c>
      <c r="C262" s="6" t="n">
        <v>0</v>
      </c>
    </row>
    <row r="263" spans="1:4">
      <c r="A263" s="4" t="s">
        <v>445</v>
      </c>
    </row>
    <row r="264" spans="1:4">
      <c r="A264" s="4" t="s">
        <v>379</v>
      </c>
      <c r="B264" s="4" t="s">
        <v>446</v>
      </c>
      <c r="C264" s="4" t="s">
        <v>446</v>
      </c>
    </row>
    <row r="265" spans="1:4">
      <c r="A265" s="4" t="s">
        <v>381</v>
      </c>
      <c r="B265" s="4" t="s">
        <v>436</v>
      </c>
      <c r="C265" s="4" t="s">
        <v>436</v>
      </c>
    </row>
    <row r="266" spans="1:4">
      <c r="A266" s="4" t="s">
        <v>383</v>
      </c>
      <c r="B266" s="4" t="s">
        <v>437</v>
      </c>
      <c r="C266" s="4" t="s">
        <v>437</v>
      </c>
    </row>
    <row r="267" spans="1:4">
      <c r="A267" s="4" t="s">
        <v>370</v>
      </c>
      <c r="B267" s="6" t="n">
        <v>50000</v>
      </c>
      <c r="C267" s="6" t="n">
        <v>50000</v>
      </c>
    </row>
    <row r="268" spans="1:4">
      <c r="A268" s="4" t="s">
        <v>371</v>
      </c>
      <c r="B268" s="5" t="n">
        <v>50000</v>
      </c>
      <c r="C268" s="5" t="n">
        <v>50000</v>
      </c>
    </row>
    <row r="269" spans="1:4">
      <c r="A269" s="4" t="s">
        <v>372</v>
      </c>
      <c r="B269" s="5" t="n">
        <v>0</v>
      </c>
      <c r="C269" s="5" t="n">
        <v>0</v>
      </c>
    </row>
    <row r="270" spans="1:4">
      <c r="A270" s="4" t="s">
        <v>373</v>
      </c>
      <c r="B270" s="5" t="n">
        <v>50000</v>
      </c>
      <c r="C270" s="5" t="n">
        <v>50000</v>
      </c>
    </row>
    <row r="271" spans="1:4">
      <c r="A271" s="4" t="s">
        <v>374</v>
      </c>
      <c r="B271" s="5" t="n">
        <v>50000</v>
      </c>
      <c r="C271" s="5" t="n">
        <v>50000</v>
      </c>
    </row>
    <row r="272" spans="1:4">
      <c r="A272" s="4" t="s">
        <v>375</v>
      </c>
      <c r="B272" s="5" t="n">
        <v>0</v>
      </c>
      <c r="C272" s="5" t="n">
        <v>0</v>
      </c>
    </row>
    <row r="273" spans="1:4">
      <c r="A273" s="4" t="s">
        <v>376</v>
      </c>
      <c r="B273" s="5" t="n">
        <v>0</v>
      </c>
      <c r="C273" s="5" t="n">
        <v>0</v>
      </c>
    </row>
    <row r="274" spans="1:4">
      <c r="A274" s="4" t="s">
        <v>377</v>
      </c>
      <c r="B274" s="6" t="n">
        <v>0</v>
      </c>
      <c r="C274" s="6" t="n">
        <v>0</v>
      </c>
    </row>
    <row r="275" spans="1:4">
      <c r="A275" s="4" t="s">
        <v>447</v>
      </c>
    </row>
    <row r="276" spans="1:4">
      <c r="A276" s="4" t="s">
        <v>379</v>
      </c>
      <c r="B276" s="4" t="s">
        <v>448</v>
      </c>
      <c r="C276" s="4" t="s">
        <v>448</v>
      </c>
    </row>
    <row r="277" spans="1:4">
      <c r="A277" s="4" t="s">
        <v>381</v>
      </c>
      <c r="B277" s="4" t="s">
        <v>436</v>
      </c>
      <c r="C277" s="4" t="s">
        <v>436</v>
      </c>
    </row>
    <row r="278" spans="1:4">
      <c r="A278" s="4" t="s">
        <v>383</v>
      </c>
      <c r="B278" s="4" t="s">
        <v>437</v>
      </c>
      <c r="C278" s="4" t="s">
        <v>437</v>
      </c>
    </row>
    <row r="279" spans="1:4">
      <c r="A279" s="4" t="s">
        <v>370</v>
      </c>
      <c r="B279" s="6" t="n">
        <v>50000</v>
      </c>
      <c r="C279" s="6" t="n">
        <v>50000</v>
      </c>
    </row>
    <row r="280" spans="1:4">
      <c r="A280" s="4" t="s">
        <v>371</v>
      </c>
      <c r="B280" s="5" t="n">
        <v>50000</v>
      </c>
      <c r="C280" s="5" t="n">
        <v>50000</v>
      </c>
    </row>
    <row r="281" spans="1:4">
      <c r="A281" s="4" t="s">
        <v>372</v>
      </c>
      <c r="B281" s="5" t="n">
        <v>0</v>
      </c>
      <c r="C281" s="5" t="n">
        <v>0</v>
      </c>
    </row>
    <row r="282" spans="1:4">
      <c r="A282" s="4" t="s">
        <v>373</v>
      </c>
      <c r="B282" s="5" t="n">
        <v>50000</v>
      </c>
      <c r="C282" s="5" t="n">
        <v>50000</v>
      </c>
    </row>
    <row r="283" spans="1:4">
      <c r="A283" s="4" t="s">
        <v>374</v>
      </c>
      <c r="B283" s="5" t="n">
        <v>50000</v>
      </c>
      <c r="C283" s="5" t="n">
        <v>50000</v>
      </c>
    </row>
    <row r="284" spans="1:4">
      <c r="A284" s="4" t="s">
        <v>375</v>
      </c>
      <c r="B284" s="5" t="n">
        <v>0</v>
      </c>
      <c r="C284" s="5" t="n">
        <v>0</v>
      </c>
    </row>
    <row r="285" spans="1:4">
      <c r="A285" s="4" t="s">
        <v>376</v>
      </c>
      <c r="B285" s="5" t="n">
        <v>0</v>
      </c>
      <c r="C285" s="5" t="n">
        <v>0</v>
      </c>
    </row>
    <row r="286" spans="1:4">
      <c r="A286" s="4" t="s">
        <v>377</v>
      </c>
      <c r="B286" s="6" t="n">
        <v>0</v>
      </c>
      <c r="C286" s="6" t="n">
        <v>0</v>
      </c>
    </row>
    <row r="287" spans="1:4">
      <c r="A287" s="4" t="s">
        <v>449</v>
      </c>
    </row>
    <row r="288" spans="1:4">
      <c r="A288" s="4" t="s">
        <v>379</v>
      </c>
      <c r="B288" s="4" t="s">
        <v>450</v>
      </c>
      <c r="C288" s="4" t="s">
        <v>450</v>
      </c>
    </row>
    <row r="289" spans="1:4">
      <c r="A289" s="4" t="s">
        <v>381</v>
      </c>
      <c r="B289" s="4" t="s">
        <v>436</v>
      </c>
      <c r="C289" s="4" t="s">
        <v>436</v>
      </c>
    </row>
    <row r="290" spans="1:4">
      <c r="A290" s="4" t="s">
        <v>383</v>
      </c>
      <c r="B290" s="4" t="s">
        <v>437</v>
      </c>
      <c r="C290" s="4" t="s">
        <v>437</v>
      </c>
    </row>
    <row r="291" spans="1:4">
      <c r="A291" s="4" t="s">
        <v>370</v>
      </c>
      <c r="B291" s="6" t="n">
        <v>50000</v>
      </c>
      <c r="C291" s="6" t="n">
        <v>50000</v>
      </c>
    </row>
    <row r="292" spans="1:4">
      <c r="A292" s="4" t="s">
        <v>371</v>
      </c>
      <c r="B292" s="5" t="n">
        <v>12500</v>
      </c>
      <c r="C292" s="5" t="n">
        <v>12500</v>
      </c>
    </row>
    <row r="293" spans="1:4">
      <c r="A293" s="4" t="s">
        <v>372</v>
      </c>
      <c r="B293" s="5" t="n">
        <v>0</v>
      </c>
      <c r="C293" s="5" t="n">
        <v>0</v>
      </c>
    </row>
    <row r="294" spans="1:4">
      <c r="A294" s="4" t="s">
        <v>373</v>
      </c>
      <c r="B294" s="5" t="n">
        <v>12500</v>
      </c>
      <c r="C294" s="5" t="n">
        <v>12500</v>
      </c>
    </row>
    <row r="295" spans="1:4">
      <c r="A295" s="4" t="s">
        <v>374</v>
      </c>
      <c r="B295" s="5" t="n">
        <v>12500</v>
      </c>
      <c r="C295" s="5" t="n">
        <v>12500</v>
      </c>
    </row>
    <row r="296" spans="1:4">
      <c r="A296" s="4" t="s">
        <v>375</v>
      </c>
      <c r="B296" s="5" t="n">
        <v>0</v>
      </c>
      <c r="C296" s="5" t="n">
        <v>0</v>
      </c>
    </row>
    <row r="297" spans="1:4">
      <c r="A297" s="4" t="s">
        <v>376</v>
      </c>
      <c r="B297" s="5" t="n">
        <v>0</v>
      </c>
      <c r="C297" s="5" t="n">
        <v>0</v>
      </c>
    </row>
    <row r="298" spans="1:4">
      <c r="A298" s="4" t="s">
        <v>377</v>
      </c>
      <c r="B298" s="6" t="n">
        <v>0</v>
      </c>
      <c r="C298" s="6" t="n">
        <v>0</v>
      </c>
    </row>
    <row r="299" spans="1:4">
      <c r="A299" s="4" t="s">
        <v>451</v>
      </c>
    </row>
    <row r="300" spans="1:4">
      <c r="A300" s="4" t="s">
        <v>379</v>
      </c>
      <c r="B300" s="4" t="s">
        <v>450</v>
      </c>
      <c r="C300" s="4" t="s">
        <v>450</v>
      </c>
    </row>
    <row r="301" spans="1:4">
      <c r="A301" s="4" t="s">
        <v>381</v>
      </c>
      <c r="B301" s="4" t="s">
        <v>436</v>
      </c>
      <c r="C301" s="4" t="s">
        <v>436</v>
      </c>
    </row>
    <row r="302" spans="1:4">
      <c r="A302" s="4" t="s">
        <v>383</v>
      </c>
      <c r="B302" s="4" t="s">
        <v>437</v>
      </c>
      <c r="C302" s="4" t="s">
        <v>437</v>
      </c>
    </row>
    <row r="303" spans="1:4">
      <c r="A303" s="4" t="s">
        <v>370</v>
      </c>
      <c r="B303" s="6" t="n">
        <v>12500</v>
      </c>
      <c r="C303" s="6" t="n">
        <v>12500</v>
      </c>
    </row>
    <row r="304" spans="1:4">
      <c r="A304" s="4" t="s">
        <v>371</v>
      </c>
      <c r="B304" s="5" t="n">
        <v>12500</v>
      </c>
      <c r="C304" s="5" t="n">
        <v>12500</v>
      </c>
    </row>
    <row r="305" spans="1:4">
      <c r="A305" s="4" t="s">
        <v>372</v>
      </c>
      <c r="B305" s="5" t="n">
        <v>6667</v>
      </c>
      <c r="C305" s="5" t="n">
        <v>0</v>
      </c>
    </row>
    <row r="306" spans="1:4">
      <c r="A306" s="4" t="s">
        <v>373</v>
      </c>
      <c r="B306" s="5" t="n">
        <v>5833</v>
      </c>
      <c r="C306" s="5" t="n">
        <v>12500</v>
      </c>
    </row>
    <row r="307" spans="1:4">
      <c r="A307" s="4" t="s">
        <v>374</v>
      </c>
      <c r="B307" s="5" t="n">
        <v>5833</v>
      </c>
      <c r="C307" s="5" t="n">
        <v>12500</v>
      </c>
    </row>
    <row r="308" spans="1:4">
      <c r="A308" s="4" t="s">
        <v>375</v>
      </c>
      <c r="B308" s="5" t="n">
        <v>0</v>
      </c>
      <c r="C308" s="5" t="n">
        <v>0</v>
      </c>
    </row>
    <row r="309" spans="1:4">
      <c r="A309" s="4" t="s">
        <v>376</v>
      </c>
      <c r="B309" s="5" t="n">
        <v>0</v>
      </c>
      <c r="C309" s="5" t="n">
        <v>0</v>
      </c>
    </row>
    <row r="310" spans="1:4">
      <c r="A310" s="4" t="s">
        <v>377</v>
      </c>
      <c r="B310" s="6" t="n">
        <v>0</v>
      </c>
      <c r="C310" s="6" t="n">
        <v>0</v>
      </c>
    </row>
    <row r="311" spans="1:4">
      <c r="A311" s="4" t="s">
        <v>452</v>
      </c>
    </row>
    <row r="312" spans="1:4">
      <c r="A312" s="4" t="s">
        <v>379</v>
      </c>
      <c r="B312" s="4" t="s">
        <v>453</v>
      </c>
      <c r="C312" s="4" t="s">
        <v>453</v>
      </c>
    </row>
    <row r="313" spans="1:4">
      <c r="A313" s="4" t="s">
        <v>381</v>
      </c>
      <c r="B313" s="4" t="s">
        <v>436</v>
      </c>
      <c r="C313" s="4" t="s">
        <v>436</v>
      </c>
    </row>
    <row r="314" spans="1:4">
      <c r="A314" s="4" t="s">
        <v>383</v>
      </c>
      <c r="B314" s="4" t="s">
        <v>437</v>
      </c>
      <c r="C314" s="4" t="s">
        <v>437</v>
      </c>
    </row>
    <row r="315" spans="1:4">
      <c r="A315" s="4" t="s">
        <v>370</v>
      </c>
      <c r="B315" s="6" t="n">
        <v>25000</v>
      </c>
      <c r="C315" s="6" t="n">
        <v>25000</v>
      </c>
    </row>
    <row r="316" spans="1:4">
      <c r="A316" s="4" t="s">
        <v>371</v>
      </c>
      <c r="B316" s="5" t="n">
        <v>25000</v>
      </c>
      <c r="C316" s="5" t="n">
        <v>25000</v>
      </c>
    </row>
    <row r="317" spans="1:4">
      <c r="A317" s="4" t="s">
        <v>372</v>
      </c>
      <c r="B317" s="5" t="n">
        <v>13333</v>
      </c>
      <c r="C317" s="5" t="n">
        <v>0</v>
      </c>
    </row>
    <row r="318" spans="1:4">
      <c r="A318" s="4" t="s">
        <v>373</v>
      </c>
      <c r="B318" s="5" t="n">
        <v>11667</v>
      </c>
      <c r="C318" s="5" t="n">
        <v>25000</v>
      </c>
    </row>
    <row r="319" spans="1:4">
      <c r="A319" s="4" t="s">
        <v>374</v>
      </c>
      <c r="B319" s="5" t="n">
        <v>11667</v>
      </c>
      <c r="C319" s="5" t="n">
        <v>25000</v>
      </c>
    </row>
    <row r="320" spans="1:4">
      <c r="A320" s="4" t="s">
        <v>375</v>
      </c>
      <c r="B320" s="5" t="n">
        <v>0</v>
      </c>
      <c r="C320" s="5" t="n">
        <v>0</v>
      </c>
    </row>
    <row r="321" spans="1:4">
      <c r="A321" s="4" t="s">
        <v>376</v>
      </c>
      <c r="B321" s="5" t="n">
        <v>0</v>
      </c>
      <c r="C321" s="5" t="n">
        <v>0</v>
      </c>
    </row>
    <row r="322" spans="1:4">
      <c r="A322" s="4" t="s">
        <v>377</v>
      </c>
      <c r="B322" s="6" t="n">
        <v>0</v>
      </c>
      <c r="C322" s="6" t="n">
        <v>0</v>
      </c>
    </row>
    <row r="323" spans="1:4">
      <c r="A323" s="4" t="s">
        <v>454</v>
      </c>
    </row>
    <row r="324" spans="1:4">
      <c r="A324" s="4" t="s">
        <v>379</v>
      </c>
      <c r="B324" s="4" t="s">
        <v>455</v>
      </c>
      <c r="C324" s="4" t="s">
        <v>455</v>
      </c>
    </row>
    <row r="325" spans="1:4">
      <c r="A325" s="4" t="s">
        <v>381</v>
      </c>
      <c r="B325" s="4" t="s">
        <v>436</v>
      </c>
      <c r="C325" s="4" t="s">
        <v>436</v>
      </c>
    </row>
    <row r="326" spans="1:4">
      <c r="A326" s="4" t="s">
        <v>383</v>
      </c>
      <c r="B326" s="4" t="s">
        <v>402</v>
      </c>
      <c r="C326" s="4" t="s">
        <v>402</v>
      </c>
    </row>
    <row r="327" spans="1:4">
      <c r="A327" s="4" t="s">
        <v>370</v>
      </c>
      <c r="B327" s="6" t="n">
        <v>200000</v>
      </c>
      <c r="C327" s="6" t="n">
        <v>200000</v>
      </c>
    </row>
    <row r="328" spans="1:4">
      <c r="A328" s="4" t="s">
        <v>371</v>
      </c>
      <c r="B328" s="5" t="n">
        <v>177000</v>
      </c>
      <c r="C328" s="5" t="n">
        <v>177000</v>
      </c>
    </row>
    <row r="329" spans="1:4">
      <c r="A329" s="4" t="s">
        <v>372</v>
      </c>
      <c r="B329" s="5" t="n">
        <v>0</v>
      </c>
      <c r="C329" s="5" t="n">
        <v>0</v>
      </c>
    </row>
    <row r="330" spans="1:4">
      <c r="A330" s="4" t="s">
        <v>373</v>
      </c>
      <c r="B330" s="5" t="n">
        <v>177000</v>
      </c>
      <c r="C330" s="5" t="n">
        <v>177000</v>
      </c>
    </row>
    <row r="331" spans="1:4">
      <c r="A331" s="4" t="s">
        <v>374</v>
      </c>
      <c r="B331" s="5" t="n">
        <v>177000</v>
      </c>
      <c r="C331" s="5" t="n">
        <v>177000</v>
      </c>
    </row>
    <row r="332" spans="1:4">
      <c r="A332" s="4" t="s">
        <v>375</v>
      </c>
      <c r="B332" s="5" t="n">
        <v>0</v>
      </c>
      <c r="C332" s="5" t="n">
        <v>0</v>
      </c>
    </row>
    <row r="333" spans="1:4">
      <c r="A333" s="4" t="s">
        <v>376</v>
      </c>
      <c r="B333" s="5" t="n">
        <v>0</v>
      </c>
      <c r="C333" s="5" t="n">
        <v>0</v>
      </c>
    </row>
    <row r="334" spans="1:4">
      <c r="A334" s="4" t="s">
        <v>377</v>
      </c>
      <c r="B334" s="6" t="n">
        <v>0</v>
      </c>
      <c r="C334" s="6" t="n">
        <v>0</v>
      </c>
    </row>
    <row r="335" spans="1:4">
      <c r="A335" s="4" t="s">
        <v>456</v>
      </c>
    </row>
    <row r="336" spans="1:4">
      <c r="A336" s="4" t="s">
        <v>379</v>
      </c>
      <c r="B336" s="4" t="s">
        <v>457</v>
      </c>
      <c r="C336" s="4" t="s">
        <v>457</v>
      </c>
    </row>
    <row r="337" spans="1:4">
      <c r="A337" s="4" t="s">
        <v>381</v>
      </c>
      <c r="B337" s="4" t="s">
        <v>458</v>
      </c>
      <c r="C337" s="4" t="s">
        <v>458</v>
      </c>
    </row>
    <row r="338" spans="1:4">
      <c r="A338" s="4" t="s">
        <v>383</v>
      </c>
      <c r="B338" s="4" t="s">
        <v>437</v>
      </c>
      <c r="C338" s="4" t="s">
        <v>437</v>
      </c>
    </row>
    <row r="339" spans="1:4">
      <c r="A339" s="4" t="s">
        <v>370</v>
      </c>
      <c r="B339" s="6" t="n">
        <v>25000</v>
      </c>
      <c r="C339" s="6" t="n">
        <v>25000</v>
      </c>
    </row>
    <row r="340" spans="1:4">
      <c r="A340" s="4" t="s">
        <v>371</v>
      </c>
      <c r="B340" s="5" t="n">
        <v>25000</v>
      </c>
      <c r="C340" s="5" t="n">
        <v>25000</v>
      </c>
    </row>
    <row r="341" spans="1:4">
      <c r="A341" s="4" t="s">
        <v>372</v>
      </c>
      <c r="B341" s="5" t="n">
        <v>0</v>
      </c>
      <c r="C341" s="5" t="n">
        <v>0</v>
      </c>
    </row>
    <row r="342" spans="1:4">
      <c r="A342" s="4" t="s">
        <v>373</v>
      </c>
      <c r="B342" s="5" t="n">
        <v>25000</v>
      </c>
      <c r="C342" s="5" t="n">
        <v>25000</v>
      </c>
    </row>
    <row r="343" spans="1:4">
      <c r="A343" s="4" t="s">
        <v>374</v>
      </c>
      <c r="B343" s="5" t="n">
        <v>0</v>
      </c>
      <c r="C343" s="5" t="n">
        <v>0</v>
      </c>
    </row>
    <row r="344" spans="1:4">
      <c r="A344" s="4" t="s">
        <v>375</v>
      </c>
      <c r="B344" s="5" t="n">
        <v>0</v>
      </c>
      <c r="C344" s="5" t="n">
        <v>0</v>
      </c>
    </row>
    <row r="345" spans="1:4">
      <c r="A345" s="4" t="s">
        <v>376</v>
      </c>
      <c r="B345" s="5" t="n">
        <v>25000</v>
      </c>
      <c r="C345" s="5" t="n">
        <v>0</v>
      </c>
    </row>
    <row r="346" spans="1:4">
      <c r="A346" s="4" t="s">
        <v>377</v>
      </c>
      <c r="B346" s="6" t="n">
        <v>0</v>
      </c>
      <c r="C346" s="6" t="n">
        <v>25000</v>
      </c>
    </row>
    <row r="347" spans="1:4">
      <c r="A347" s="4" t="s">
        <v>459</v>
      </c>
    </row>
    <row r="348" spans="1:4">
      <c r="A348" s="4" t="s">
        <v>379</v>
      </c>
      <c r="B348" s="4" t="s">
        <v>460</v>
      </c>
      <c r="C348" s="4" t="s">
        <v>460</v>
      </c>
    </row>
    <row r="349" spans="1:4">
      <c r="A349" s="4" t="s">
        <v>381</v>
      </c>
      <c r="B349" s="4" t="s">
        <v>461</v>
      </c>
      <c r="C349" s="4" t="s">
        <v>461</v>
      </c>
    </row>
    <row r="350" spans="1:4">
      <c r="A350" s="4" t="s">
        <v>383</v>
      </c>
      <c r="B350" s="4" t="s">
        <v>437</v>
      </c>
      <c r="C350" s="4" t="s">
        <v>437</v>
      </c>
    </row>
    <row r="351" spans="1:4">
      <c r="A351" s="4" t="s">
        <v>370</v>
      </c>
      <c r="B351" s="6" t="n">
        <v>25000</v>
      </c>
      <c r="C351" s="6" t="n">
        <v>25000</v>
      </c>
    </row>
    <row r="352" spans="1:4">
      <c r="A352" s="4" t="s">
        <v>371</v>
      </c>
      <c r="B352" s="5" t="n">
        <v>25000</v>
      </c>
      <c r="C352" s="5" t="n">
        <v>25000</v>
      </c>
    </row>
    <row r="353" spans="1:4">
      <c r="A353" s="4" t="s">
        <v>372</v>
      </c>
      <c r="B353" s="5" t="n">
        <v>0</v>
      </c>
      <c r="C353" s="5" t="n">
        <v>0</v>
      </c>
    </row>
    <row r="354" spans="1:4">
      <c r="A354" s="4" t="s">
        <v>373</v>
      </c>
      <c r="B354" s="5" t="n">
        <v>25000</v>
      </c>
      <c r="C354" s="5" t="n">
        <v>25000</v>
      </c>
    </row>
    <row r="355" spans="1:4">
      <c r="A355" s="4" t="s">
        <v>374</v>
      </c>
      <c r="B355" s="5" t="n">
        <v>0</v>
      </c>
      <c r="C355" s="5" t="n">
        <v>0</v>
      </c>
    </row>
    <row r="356" spans="1:4">
      <c r="A356" s="4" t="s">
        <v>375</v>
      </c>
      <c r="B356" s="5" t="n">
        <v>0</v>
      </c>
      <c r="C356" s="5" t="n">
        <v>0</v>
      </c>
    </row>
    <row r="357" spans="1:4">
      <c r="A357" s="4" t="s">
        <v>376</v>
      </c>
      <c r="B357" s="5" t="n">
        <v>25000</v>
      </c>
      <c r="C357" s="5" t="n">
        <v>0</v>
      </c>
    </row>
    <row r="358" spans="1:4">
      <c r="A358" s="4" t="s">
        <v>377</v>
      </c>
      <c r="B358" s="6" t="n">
        <v>0</v>
      </c>
      <c r="C358" s="6" t="n">
        <v>25000</v>
      </c>
    </row>
    <row r="359" spans="1:4">
      <c r="A359" s="4" t="s">
        <v>462</v>
      </c>
    </row>
    <row r="360" spans="1:4">
      <c r="A360" s="4" t="s">
        <v>379</v>
      </c>
      <c r="B360" s="4" t="s">
        <v>463</v>
      </c>
      <c r="C360" s="4" t="s">
        <v>463</v>
      </c>
    </row>
    <row r="361" spans="1:4">
      <c r="A361" s="4" t="s">
        <v>381</v>
      </c>
      <c r="B361" s="4" t="s">
        <v>464</v>
      </c>
      <c r="C361" s="4" t="s">
        <v>464</v>
      </c>
    </row>
    <row r="362" spans="1:4">
      <c r="A362" s="4" t="s">
        <v>383</v>
      </c>
      <c r="B362" s="4" t="s">
        <v>437</v>
      </c>
      <c r="C362" s="4" t="s">
        <v>437</v>
      </c>
    </row>
    <row r="363" spans="1:4">
      <c r="A363" s="4" t="s">
        <v>370</v>
      </c>
      <c r="B363" s="6" t="n">
        <v>15000</v>
      </c>
      <c r="C363" s="6" t="n">
        <v>15000</v>
      </c>
    </row>
    <row r="364" spans="1:4">
      <c r="A364" s="4" t="s">
        <v>371</v>
      </c>
      <c r="B364" s="5" t="n">
        <v>15000</v>
      </c>
      <c r="C364" s="5" t="n">
        <v>15000</v>
      </c>
    </row>
    <row r="365" spans="1:4">
      <c r="A365" s="4" t="s">
        <v>372</v>
      </c>
      <c r="B365" s="5" t="n">
        <v>0</v>
      </c>
      <c r="C365" s="5" t="n">
        <v>0</v>
      </c>
    </row>
    <row r="366" spans="1:4">
      <c r="A366" s="4" t="s">
        <v>373</v>
      </c>
      <c r="B366" s="5" t="n">
        <v>15000</v>
      </c>
      <c r="C366" s="5" t="n">
        <v>15000</v>
      </c>
    </row>
    <row r="367" spans="1:4">
      <c r="A367" s="4" t="s">
        <v>374</v>
      </c>
      <c r="B367" s="5" t="n">
        <v>0</v>
      </c>
      <c r="C367" s="5" t="n">
        <v>0</v>
      </c>
    </row>
    <row r="368" spans="1:4">
      <c r="A368" s="4" t="s">
        <v>375</v>
      </c>
      <c r="B368" s="5" t="n">
        <v>0</v>
      </c>
      <c r="C368" s="5" t="n">
        <v>0</v>
      </c>
    </row>
    <row r="369" spans="1:4">
      <c r="A369" s="4" t="s">
        <v>376</v>
      </c>
      <c r="B369" s="5" t="n">
        <v>15000</v>
      </c>
      <c r="C369" s="5" t="n">
        <v>0</v>
      </c>
    </row>
    <row r="370" spans="1:4">
      <c r="A370" s="4" t="s">
        <v>377</v>
      </c>
      <c r="B370" s="6" t="n">
        <v>0</v>
      </c>
      <c r="C370" s="6" t="n">
        <v>15000</v>
      </c>
    </row>
    <row r="371" spans="1:4">
      <c r="A371" s="4" t="s">
        <v>465</v>
      </c>
    </row>
    <row r="372" spans="1:4">
      <c r="A372" s="4" t="s">
        <v>379</v>
      </c>
      <c r="B372" s="4" t="s">
        <v>466</v>
      </c>
      <c r="C372" s="4" t="s">
        <v>466</v>
      </c>
    </row>
    <row r="373" spans="1:4">
      <c r="A373" s="4" t="s">
        <v>381</v>
      </c>
      <c r="B373" s="4" t="s">
        <v>467</v>
      </c>
      <c r="C373" s="4" t="s">
        <v>467</v>
      </c>
    </row>
    <row r="374" spans="1:4">
      <c r="A374" s="4" t="s">
        <v>383</v>
      </c>
      <c r="B374" s="4" t="s">
        <v>437</v>
      </c>
      <c r="C374" s="4" t="s">
        <v>437</v>
      </c>
    </row>
    <row r="375" spans="1:4">
      <c r="A375" s="4" t="s">
        <v>370</v>
      </c>
      <c r="B375" s="6" t="n">
        <v>15000</v>
      </c>
      <c r="C375" s="6" t="n">
        <v>15000</v>
      </c>
    </row>
    <row r="376" spans="1:4">
      <c r="A376" s="4" t="s">
        <v>371</v>
      </c>
      <c r="B376" s="5" t="n">
        <v>15000</v>
      </c>
      <c r="C376" s="5" t="n">
        <v>15000</v>
      </c>
    </row>
    <row r="377" spans="1:4">
      <c r="A377" s="4" t="s">
        <v>372</v>
      </c>
      <c r="B377" s="5" t="n">
        <v>0</v>
      </c>
      <c r="C377" s="5" t="n">
        <v>0</v>
      </c>
    </row>
    <row r="378" spans="1:4">
      <c r="A378" s="4" t="s">
        <v>373</v>
      </c>
      <c r="B378" s="5" t="n">
        <v>15000</v>
      </c>
      <c r="C378" s="5" t="n">
        <v>15000</v>
      </c>
    </row>
    <row r="379" spans="1:4">
      <c r="A379" s="4" t="s">
        <v>374</v>
      </c>
      <c r="B379" s="5" t="n">
        <v>0</v>
      </c>
      <c r="C379" s="5" t="n">
        <v>0</v>
      </c>
    </row>
    <row r="380" spans="1:4">
      <c r="A380" s="4" t="s">
        <v>375</v>
      </c>
      <c r="B380" s="5" t="n">
        <v>0</v>
      </c>
      <c r="C380" s="5" t="n">
        <v>0</v>
      </c>
    </row>
    <row r="381" spans="1:4">
      <c r="A381" s="4" t="s">
        <v>376</v>
      </c>
      <c r="B381" s="5" t="n">
        <v>15000</v>
      </c>
      <c r="C381" s="5" t="n">
        <v>0</v>
      </c>
    </row>
    <row r="382" spans="1:4">
      <c r="A382" s="4" t="s">
        <v>377</v>
      </c>
      <c r="B382" s="6" t="n">
        <v>0</v>
      </c>
      <c r="C382" s="6" t="n">
        <v>15000</v>
      </c>
    </row>
    <row r="383" spans="1:4">
      <c r="A383" s="4" t="s">
        <v>468</v>
      </c>
    </row>
    <row r="384" spans="1:4">
      <c r="A384" s="4" t="s">
        <v>379</v>
      </c>
      <c r="B384" s="4" t="s">
        <v>469</v>
      </c>
      <c r="C384" s="4" t="s">
        <v>469</v>
      </c>
    </row>
    <row r="385" spans="1:4">
      <c r="A385" s="4" t="s">
        <v>381</v>
      </c>
      <c r="B385" s="4" t="s">
        <v>470</v>
      </c>
      <c r="C385" s="4" t="s">
        <v>470</v>
      </c>
    </row>
    <row r="386" spans="1:4">
      <c r="A386" s="4" t="s">
        <v>383</v>
      </c>
      <c r="B386" s="4" t="s">
        <v>402</v>
      </c>
      <c r="C386" s="4" t="s">
        <v>402</v>
      </c>
    </row>
    <row r="387" spans="1:4">
      <c r="A387" s="4" t="s">
        <v>370</v>
      </c>
      <c r="B387" s="6" t="n">
        <v>979156</v>
      </c>
      <c r="C387" s="6" t="n">
        <v>490000</v>
      </c>
    </row>
    <row r="388" spans="1:4">
      <c r="A388" s="4" t="s">
        <v>371</v>
      </c>
      <c r="B388" s="5" t="n">
        <v>979156</v>
      </c>
      <c r="C388" s="5" t="n">
        <v>490000</v>
      </c>
    </row>
    <row r="389" spans="1:4">
      <c r="A389" s="4" t="s">
        <v>372</v>
      </c>
      <c r="B389" s="5" t="n">
        <v>46735</v>
      </c>
      <c r="C389" s="5" t="n">
        <v>41044</v>
      </c>
    </row>
    <row r="390" spans="1:4">
      <c r="A390" s="4" t="s">
        <v>373</v>
      </c>
      <c r="B390" s="5" t="n">
        <v>932421</v>
      </c>
      <c r="C390" s="5" t="n">
        <v>448956</v>
      </c>
    </row>
    <row r="391" spans="1:4">
      <c r="A391" s="4" t="s">
        <v>374</v>
      </c>
      <c r="B391" s="5" t="n">
        <v>0</v>
      </c>
      <c r="C391" s="5" t="n">
        <v>0</v>
      </c>
    </row>
    <row r="392" spans="1:4">
      <c r="A392" s="4" t="s">
        <v>375</v>
      </c>
      <c r="B392" s="5" t="n">
        <v>0</v>
      </c>
      <c r="C392" s="5" t="n">
        <v>0</v>
      </c>
    </row>
    <row r="393" spans="1:4">
      <c r="A393" s="4" t="s">
        <v>376</v>
      </c>
      <c r="B393" s="5" t="n">
        <v>932421</v>
      </c>
      <c r="C393" s="5" t="n">
        <v>0</v>
      </c>
    </row>
    <row r="394" spans="1:4">
      <c r="A394" s="4" t="s">
        <v>377</v>
      </c>
      <c r="B394" s="6" t="n">
        <v>0</v>
      </c>
      <c r="C394" s="6" t="n">
        <v>448956</v>
      </c>
    </row>
    <row r="395" spans="1:4">
      <c r="A395" s="4" t="s">
        <v>471</v>
      </c>
    </row>
    <row r="396" spans="1:4">
      <c r="A396" s="4" t="s">
        <v>379</v>
      </c>
      <c r="B396" s="4" t="s">
        <v>472</v>
      </c>
      <c r="C396" s="4" t="s">
        <v>472</v>
      </c>
    </row>
    <row r="397" spans="1:4">
      <c r="A397" s="4" t="s">
        <v>381</v>
      </c>
      <c r="B397" s="4" t="s">
        <v>473</v>
      </c>
      <c r="C397" s="4" t="s">
        <v>473</v>
      </c>
    </row>
    <row r="398" spans="1:4">
      <c r="A398" s="4" t="s">
        <v>383</v>
      </c>
      <c r="B398" s="4" t="s">
        <v>402</v>
      </c>
      <c r="C398" s="4" t="s">
        <v>402</v>
      </c>
    </row>
    <row r="399" spans="1:4">
      <c r="A399" s="4" t="s">
        <v>370</v>
      </c>
      <c r="B399" s="6" t="n">
        <v>646568</v>
      </c>
      <c r="C399" s="6" t="n">
        <v>646568</v>
      </c>
    </row>
    <row r="400" spans="1:4">
      <c r="A400" s="4" t="s">
        <v>371</v>
      </c>
      <c r="B400" s="5" t="n">
        <v>612193</v>
      </c>
      <c r="C400" s="5" t="n">
        <v>641568</v>
      </c>
    </row>
    <row r="401" spans="1:4">
      <c r="A401" s="4" t="s">
        <v>372</v>
      </c>
      <c r="B401" s="5" t="n">
        <v>0</v>
      </c>
      <c r="C401" s="5" t="n">
        <v>0</v>
      </c>
    </row>
    <row r="402" spans="1:4">
      <c r="A402" s="4" t="s">
        <v>373</v>
      </c>
      <c r="B402" s="5" t="n">
        <v>612193</v>
      </c>
      <c r="C402" s="5" t="n">
        <v>641568</v>
      </c>
    </row>
    <row r="403" spans="1:4">
      <c r="A403" s="4" t="s">
        <v>374</v>
      </c>
      <c r="B403" s="5" t="n">
        <v>612193</v>
      </c>
      <c r="C403" s="5" t="n">
        <v>641568</v>
      </c>
    </row>
    <row r="404" spans="1:4">
      <c r="A404" s="4" t="s">
        <v>375</v>
      </c>
      <c r="B404" s="5" t="n">
        <v>0</v>
      </c>
      <c r="C404" s="5" t="n">
        <v>0</v>
      </c>
    </row>
    <row r="405" spans="1:4">
      <c r="A405" s="4" t="s">
        <v>376</v>
      </c>
      <c r="B405" s="5" t="n">
        <v>0</v>
      </c>
      <c r="C405" s="5" t="n">
        <v>0</v>
      </c>
    </row>
    <row r="406" spans="1:4">
      <c r="A406" s="4" t="s">
        <v>377</v>
      </c>
      <c r="B406" s="6" t="n">
        <v>0</v>
      </c>
      <c r="C406" s="6" t="n">
        <v>0</v>
      </c>
    </row>
    <row r="407" spans="1:4">
      <c r="A407" s="4" t="s">
        <v>474</v>
      </c>
    </row>
    <row r="408" spans="1:4">
      <c r="A408" s="4" t="s">
        <v>379</v>
      </c>
      <c r="B408" s="4" t="s">
        <v>475</v>
      </c>
    </row>
    <row r="409" spans="1:4">
      <c r="A409" s="4" t="s">
        <v>381</v>
      </c>
      <c r="B409" s="4" t="s">
        <v>476</v>
      </c>
    </row>
    <row r="410" spans="1:4">
      <c r="A410" s="4" t="s">
        <v>383</v>
      </c>
      <c r="B410" s="4" t="s">
        <v>409</v>
      </c>
    </row>
    <row r="411" spans="1:4">
      <c r="A411" s="4" t="s">
        <v>370</v>
      </c>
      <c r="B411" s="6" t="n">
        <v>464032</v>
      </c>
    </row>
    <row r="412" spans="1:4">
      <c r="A412" s="4" t="s">
        <v>371</v>
      </c>
      <c r="B412" s="5" t="n">
        <v>464032</v>
      </c>
    </row>
    <row r="413" spans="1:4">
      <c r="A413" s="4" t="s">
        <v>372</v>
      </c>
      <c r="B413" s="5" t="n">
        <v>364709</v>
      </c>
    </row>
    <row r="414" spans="1:4">
      <c r="A414" s="4" t="s">
        <v>373</v>
      </c>
      <c r="B414" s="5" t="n">
        <v>99323</v>
      </c>
    </row>
    <row r="415" spans="1:4">
      <c r="A415" s="4" t="s">
        <v>374</v>
      </c>
      <c r="B415" s="5" t="n">
        <v>0</v>
      </c>
    </row>
    <row r="416" spans="1:4">
      <c r="A416" s="4" t="s">
        <v>375</v>
      </c>
      <c r="B416" s="5" t="n">
        <v>0</v>
      </c>
    </row>
    <row r="417" spans="1:4">
      <c r="A417" s="4" t="s">
        <v>376</v>
      </c>
      <c r="B417" s="5" t="n">
        <v>99323</v>
      </c>
    </row>
    <row r="418" spans="1:4">
      <c r="A418" s="4" t="s">
        <v>377</v>
      </c>
      <c r="B418" s="6" t="n">
        <v>0</v>
      </c>
    </row>
    <row r="419" spans="1:4">
      <c r="A419" s="4" t="s">
        <v>477</v>
      </c>
    </row>
    <row r="420" spans="1:4">
      <c r="A420" s="4" t="s">
        <v>379</v>
      </c>
      <c r="B420" s="4" t="s">
        <v>478</v>
      </c>
    </row>
    <row r="421" spans="1:4">
      <c r="A421" s="4" t="s">
        <v>381</v>
      </c>
      <c r="B421" s="4" t="s">
        <v>479</v>
      </c>
    </row>
    <row r="422" spans="1:4">
      <c r="A422" s="4" t="s">
        <v>383</v>
      </c>
      <c r="B422" s="4" t="s">
        <v>430</v>
      </c>
    </row>
    <row r="423" spans="1:4">
      <c r="A423" s="4" t="s">
        <v>370</v>
      </c>
      <c r="B423" s="6" t="n">
        <v>281250</v>
      </c>
    </row>
    <row r="424" spans="1:4">
      <c r="A424" s="4" t="s">
        <v>371</v>
      </c>
      <c r="B424" s="5" t="n">
        <v>281250</v>
      </c>
    </row>
    <row r="425" spans="1:4">
      <c r="A425" s="4" t="s">
        <v>372</v>
      </c>
      <c r="B425" s="5" t="n">
        <v>69146</v>
      </c>
    </row>
    <row r="426" spans="1:4">
      <c r="A426" s="4" t="s">
        <v>373</v>
      </c>
      <c r="B426" s="5" t="n">
        <v>212104</v>
      </c>
    </row>
    <row r="427" spans="1:4">
      <c r="A427" s="4" t="s">
        <v>374</v>
      </c>
      <c r="B427" s="5" t="n">
        <v>0</v>
      </c>
    </row>
    <row r="428" spans="1:4">
      <c r="A428" s="4" t="s">
        <v>375</v>
      </c>
      <c r="B428" s="5" t="n">
        <v>0</v>
      </c>
    </row>
    <row r="429" spans="1:4">
      <c r="A429" s="4" t="s">
        <v>376</v>
      </c>
      <c r="B429" s="5" t="n">
        <v>212104</v>
      </c>
    </row>
    <row r="430" spans="1:4">
      <c r="A430" s="4" t="s">
        <v>377</v>
      </c>
      <c r="B430" s="6" t="n">
        <v>0</v>
      </c>
    </row>
    <row r="431" spans="1:4">
      <c r="A431" s="4" t="s">
        <v>480</v>
      </c>
    </row>
    <row r="432" spans="1:4">
      <c r="A432" s="4" t="s">
        <v>379</v>
      </c>
      <c r="B432" s="4" t="s">
        <v>481</v>
      </c>
    </row>
    <row r="433" spans="1:4">
      <c r="A433" s="4" t="s">
        <v>381</v>
      </c>
      <c r="B433" s="4" t="s">
        <v>482</v>
      </c>
    </row>
    <row r="434" spans="1:4">
      <c r="A434" s="4" t="s">
        <v>383</v>
      </c>
      <c r="B434" s="4" t="s">
        <v>437</v>
      </c>
    </row>
    <row r="435" spans="1:4">
      <c r="A435" s="4" t="s">
        <v>370</v>
      </c>
      <c r="B435" s="6" t="n">
        <v>10000</v>
      </c>
    </row>
    <row r="436" spans="1:4">
      <c r="A436" s="4" t="s">
        <v>371</v>
      </c>
      <c r="B436" s="5" t="n">
        <v>10000</v>
      </c>
    </row>
    <row r="437" spans="1:4">
      <c r="A437" s="4" t="s">
        <v>372</v>
      </c>
      <c r="B437" s="5" t="n">
        <v>0</v>
      </c>
    </row>
    <row r="438" spans="1:4">
      <c r="A438" s="4" t="s">
        <v>373</v>
      </c>
      <c r="B438" s="5" t="n">
        <v>10000</v>
      </c>
    </row>
    <row r="439" spans="1:4">
      <c r="A439" s="4" t="s">
        <v>374</v>
      </c>
      <c r="B439" s="5" t="n">
        <v>0</v>
      </c>
    </row>
    <row r="440" spans="1:4">
      <c r="A440" s="4" t="s">
        <v>375</v>
      </c>
      <c r="B440" s="5" t="n">
        <v>0</v>
      </c>
    </row>
    <row r="441" spans="1:4">
      <c r="A441" s="4" t="s">
        <v>376</v>
      </c>
      <c r="B441" s="5" t="n">
        <v>0</v>
      </c>
    </row>
    <row r="442" spans="1:4">
      <c r="A442" s="4" t="s">
        <v>377</v>
      </c>
      <c r="B442" s="6" t="n">
        <v>1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83</v>
      </c>
      <c r="B1" s="2" t="s">
        <v>484</v>
      </c>
    </row>
    <row r="2" spans="1:2">
      <c r="A2" s="3" t="s">
        <v>206</v>
      </c>
    </row>
    <row r="3" spans="1:2">
      <c r="A3" s="5" t="n">
        <v>2018</v>
      </c>
      <c r="B3" s="6" t="n">
        <v>4320260</v>
      </c>
    </row>
    <row r="4" spans="1:2">
      <c r="A4" s="5" t="n">
        <v>2019</v>
      </c>
      <c r="B4" s="5" t="n">
        <v>570000</v>
      </c>
    </row>
    <row r="5" spans="1:2">
      <c r="A5" s="5" t="n">
        <v>2020</v>
      </c>
      <c r="B5" s="5" t="n">
        <v>0</v>
      </c>
    </row>
    <row r="6" spans="1:2">
      <c r="A6" s="4" t="s">
        <v>485</v>
      </c>
      <c r="B6" s="5" t="n">
        <v>158334</v>
      </c>
    </row>
    <row r="7" spans="1:2">
      <c r="A7" s="4" t="s">
        <v>93</v>
      </c>
      <c r="B7" s="6" t="n">
        <v>50485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86</v>
      </c>
      <c r="B1" s="2" t="s">
        <v>2</v>
      </c>
      <c r="C1" s="2" t="s">
        <v>24</v>
      </c>
      <c r="D1" s="2" t="s">
        <v>25</v>
      </c>
    </row>
    <row r="2" spans="1:4">
      <c r="A2" s="4" t="s">
        <v>42</v>
      </c>
      <c r="B2" s="6" t="n">
        <v>705278</v>
      </c>
      <c r="C2" s="6" t="n">
        <v>0</v>
      </c>
      <c r="D2" s="6" t="n">
        <v>0</v>
      </c>
    </row>
    <row r="3" spans="1:4">
      <c r="A3" s="4" t="s">
        <v>487</v>
      </c>
    </row>
    <row r="4" spans="1:4">
      <c r="A4" s="4" t="s">
        <v>42</v>
      </c>
      <c r="B4" s="5" t="n">
        <v>0</v>
      </c>
    </row>
    <row r="5" spans="1:4">
      <c r="A5" s="4" t="s">
        <v>488</v>
      </c>
    </row>
    <row r="6" spans="1:4">
      <c r="A6" s="4" t="s">
        <v>42</v>
      </c>
      <c r="B6" s="5" t="n">
        <v>0</v>
      </c>
    </row>
    <row r="7" spans="1:4">
      <c r="A7" s="4" t="s">
        <v>489</v>
      </c>
    </row>
    <row r="8" spans="1:4">
      <c r="A8" s="4" t="s">
        <v>42</v>
      </c>
      <c r="B8" s="6" t="n">
        <v>705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492</v>
      </c>
    </row>
    <row r="4" spans="1:2">
      <c r="A4" s="4" t="s">
        <v>493</v>
      </c>
      <c r="B4" s="6" t="n">
        <v>0</v>
      </c>
    </row>
    <row r="5" spans="1:2">
      <c r="A5" s="4" t="s">
        <v>494</v>
      </c>
      <c r="B5" s="5" t="n">
        <v>1093095</v>
      </c>
    </row>
    <row r="6" spans="1:2">
      <c r="A6" s="4" t="s">
        <v>81</v>
      </c>
      <c r="B6" s="5" t="n">
        <v>-374447</v>
      </c>
    </row>
    <row r="7" spans="1:2">
      <c r="A7" s="4" t="s">
        <v>495</v>
      </c>
      <c r="B7" s="5" t="n">
        <v>-13370</v>
      </c>
    </row>
    <row r="8" spans="1:2">
      <c r="A8" s="4" t="s">
        <v>496</v>
      </c>
      <c r="B8" s="5" t="n">
        <v>705278</v>
      </c>
    </row>
    <row r="9" spans="1:2">
      <c r="A9" s="4" t="s">
        <v>497</v>
      </c>
      <c r="B9" s="5" t="n">
        <v>0</v>
      </c>
    </row>
    <row r="10" spans="1:2">
      <c r="A10" s="4" t="s">
        <v>498</v>
      </c>
      <c r="B10" s="5" t="n">
        <v>446512</v>
      </c>
    </row>
    <row r="11" spans="1:2">
      <c r="A11" s="4" t="s">
        <v>499</v>
      </c>
      <c r="B11" s="5" t="n">
        <v>-374447</v>
      </c>
    </row>
    <row r="12" spans="1:2">
      <c r="A12" s="4" t="s">
        <v>500</v>
      </c>
      <c r="B12" s="6" t="n">
        <v>720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6"/>
  </cols>
  <sheetData>
    <row r="1" spans="1:2">
      <c r="A1" s="1" t="s">
        <v>501</v>
      </c>
      <c r="B1" s="2" t="s">
        <v>1</v>
      </c>
    </row>
    <row r="2" spans="1:2">
      <c r="B2" s="2" t="s">
        <v>2</v>
      </c>
    </row>
    <row r="3" spans="1:2">
      <c r="A3" s="4" t="s">
        <v>502</v>
      </c>
    </row>
    <row r="4" spans="1:2">
      <c r="A4" s="4" t="s">
        <v>503</v>
      </c>
      <c r="B4" s="4" t="s">
        <v>504</v>
      </c>
    </row>
    <row r="5" spans="1:2">
      <c r="A5" s="4" t="s">
        <v>505</v>
      </c>
    </row>
    <row r="6" spans="1:2">
      <c r="A6" s="4" t="s">
        <v>506</v>
      </c>
      <c r="B6" s="4" t="s">
        <v>507</v>
      </c>
    </row>
    <row r="7" spans="1:2">
      <c r="A7" s="4" t="s">
        <v>508</v>
      </c>
      <c r="B7" s="4" t="s">
        <v>509</v>
      </c>
    </row>
    <row r="8" spans="1:2">
      <c r="A8" s="4" t="s">
        <v>510</v>
      </c>
      <c r="B8" s="4" t="s">
        <v>511</v>
      </c>
    </row>
    <row r="9" spans="1:2">
      <c r="A9" s="4" t="s">
        <v>512</v>
      </c>
    </row>
    <row r="10" spans="1:2">
      <c r="A10" s="4" t="s">
        <v>506</v>
      </c>
      <c r="B10" s="4" t="s">
        <v>513</v>
      </c>
    </row>
    <row r="11" spans="1:2">
      <c r="A11" s="4" t="s">
        <v>508</v>
      </c>
      <c r="B11" s="4" t="s">
        <v>514</v>
      </c>
    </row>
    <row r="12" spans="1:2">
      <c r="A12" s="4" t="s">
        <v>510</v>
      </c>
      <c r="B12" s="4" t="s">
        <v>330</v>
      </c>
    </row>
    <row r="13" spans="1:2">
      <c r="A13" s="4" t="s">
        <v>515</v>
      </c>
    </row>
    <row r="14" spans="1:2">
      <c r="A14" s="4" t="s">
        <v>503</v>
      </c>
      <c r="B14" s="4" t="s">
        <v>504</v>
      </c>
    </row>
    <row r="15" spans="1:2">
      <c r="A15" s="4" t="s">
        <v>516</v>
      </c>
    </row>
    <row r="16" spans="1:2">
      <c r="A16" s="4" t="s">
        <v>506</v>
      </c>
      <c r="B16" s="4" t="s">
        <v>517</v>
      </c>
    </row>
    <row r="17" spans="1:2">
      <c r="A17" s="4" t="s">
        <v>508</v>
      </c>
      <c r="B17" s="4" t="s">
        <v>518</v>
      </c>
    </row>
    <row r="18" spans="1:2">
      <c r="A18" s="4" t="s">
        <v>510</v>
      </c>
      <c r="B18" s="4" t="s">
        <v>519</v>
      </c>
    </row>
    <row r="19" spans="1:2">
      <c r="A19" s="4" t="s">
        <v>520</v>
      </c>
    </row>
    <row r="20" spans="1:2">
      <c r="A20" s="4" t="s">
        <v>506</v>
      </c>
      <c r="B20" s="4" t="s">
        <v>521</v>
      </c>
    </row>
    <row r="21" spans="1:2">
      <c r="A21" s="4" t="s">
        <v>508</v>
      </c>
      <c r="B21" s="4" t="s">
        <v>522</v>
      </c>
    </row>
    <row r="22" spans="1:2">
      <c r="A22" s="4" t="s">
        <v>510</v>
      </c>
      <c r="B22" s="4" t="s">
        <v>5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28"/>
    <col customWidth="1" max="3" min="3" width="17"/>
  </cols>
  <sheetData>
    <row r="1" spans="1:3">
      <c r="A1" s="1" t="s">
        <v>524</v>
      </c>
      <c r="B1" s="2" t="s">
        <v>67</v>
      </c>
    </row>
    <row r="2" spans="1:3">
      <c r="B2" s="2" t="s">
        <v>24</v>
      </c>
      <c r="C2" s="2" t="s">
        <v>25</v>
      </c>
    </row>
    <row r="3" spans="1:3">
      <c r="A3" s="4" t="s">
        <v>90</v>
      </c>
    </row>
    <row r="4" spans="1:3">
      <c r="A4" s="4" t="s">
        <v>506</v>
      </c>
      <c r="B4" s="4" t="s">
        <v>525</v>
      </c>
    </row>
    <row r="5" spans="1:3">
      <c r="A5" s="4" t="s">
        <v>526</v>
      </c>
      <c r="B5" s="4" t="s">
        <v>527</v>
      </c>
    </row>
    <row r="6" spans="1:3">
      <c r="A6" s="4" t="s">
        <v>528</v>
      </c>
      <c r="B6" s="4" t="s">
        <v>529</v>
      </c>
    </row>
    <row r="7" spans="1:3">
      <c r="A7" s="4" t="s">
        <v>530</v>
      </c>
      <c r="B7" s="4" t="s">
        <v>531</v>
      </c>
    </row>
    <row r="8" spans="1:3">
      <c r="A8" s="4" t="s">
        <v>532</v>
      </c>
      <c r="B8" s="4" t="s">
        <v>504</v>
      </c>
    </row>
    <row r="9" spans="1:3">
      <c r="A9" s="4" t="s">
        <v>364</v>
      </c>
    </row>
    <row r="10" spans="1:3">
      <c r="A10" s="4" t="s">
        <v>506</v>
      </c>
      <c r="B10" s="4" t="s">
        <v>533</v>
      </c>
      <c r="C10" s="4" t="s">
        <v>534</v>
      </c>
    </row>
    <row r="11" spans="1:3">
      <c r="A11" s="4" t="s">
        <v>526</v>
      </c>
      <c r="B11" s="4" t="s">
        <v>328</v>
      </c>
      <c r="C11" s="4" t="s">
        <v>535</v>
      </c>
    </row>
    <row r="12" spans="1:3">
      <c r="A12" s="4" t="s">
        <v>536</v>
      </c>
      <c r="C12" s="4" t="s">
        <v>537</v>
      </c>
    </row>
    <row r="13" spans="1:3">
      <c r="A13" s="4" t="s">
        <v>528</v>
      </c>
      <c r="B13" s="4" t="s">
        <v>538</v>
      </c>
    </row>
    <row r="14" spans="1:3">
      <c r="A14" s="4" t="s">
        <v>530</v>
      </c>
      <c r="B14" s="4" t="s">
        <v>539</v>
      </c>
    </row>
    <row r="15" spans="1:3">
      <c r="A15" s="4" t="s">
        <v>532</v>
      </c>
      <c r="B15" s="4" t="s">
        <v>504</v>
      </c>
      <c r="C15" s="4" t="s">
        <v>5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540</v>
      </c>
      <c r="B1" s="2" t="s">
        <v>1</v>
      </c>
      <c r="C1" s="2" t="s">
        <v>67</v>
      </c>
    </row>
    <row r="2" spans="1:4">
      <c r="B2" s="2" t="s">
        <v>2</v>
      </c>
      <c r="C2" s="2" t="s">
        <v>24</v>
      </c>
      <c r="D2" s="2" t="s">
        <v>25</v>
      </c>
    </row>
    <row r="3" spans="1:4">
      <c r="A3" s="3" t="s">
        <v>541</v>
      </c>
    </row>
    <row r="4" spans="1:4">
      <c r="A4" s="4" t="s">
        <v>542</v>
      </c>
      <c r="B4" s="5" t="n">
        <v>134000</v>
      </c>
    </row>
    <row r="5" spans="1:4">
      <c r="A5" s="4" t="s">
        <v>543</v>
      </c>
      <c r="C5" s="5" t="n">
        <v>134000</v>
      </c>
    </row>
    <row r="6" spans="1:4">
      <c r="A6" s="4" t="s">
        <v>544</v>
      </c>
    </row>
    <row r="7" spans="1:4">
      <c r="A7" s="3" t="s">
        <v>541</v>
      </c>
    </row>
    <row r="8" spans="1:4">
      <c r="A8" s="4" t="s">
        <v>542</v>
      </c>
      <c r="B8" s="5" t="n">
        <v>134000</v>
      </c>
      <c r="C8" s="5" t="n">
        <v>15912210</v>
      </c>
      <c r="D8" s="5" t="n">
        <v>22227876</v>
      </c>
    </row>
    <row r="9" spans="1:4">
      <c r="A9" s="4" t="s">
        <v>545</v>
      </c>
      <c r="B9" s="5" t="n">
        <v>238573</v>
      </c>
      <c r="C9" s="5" t="n">
        <v>134000</v>
      </c>
      <c r="D9" s="5" t="n">
        <v>3520000</v>
      </c>
    </row>
    <row r="10" spans="1:4">
      <c r="A10" s="4" t="s">
        <v>546</v>
      </c>
      <c r="B10" s="5" t="n">
        <v>-39000</v>
      </c>
      <c r="C10" s="5" t="n">
        <v>-998079</v>
      </c>
      <c r="D10" s="5" t="n">
        <v>-9835666</v>
      </c>
    </row>
    <row r="11" spans="1:4">
      <c r="A11" s="4" t="s">
        <v>547</v>
      </c>
      <c r="C11" s="5" t="n">
        <v>-14692500</v>
      </c>
      <c r="D11" s="5" t="n">
        <v>0</v>
      </c>
    </row>
    <row r="12" spans="1:4">
      <c r="A12" s="4" t="s">
        <v>548</v>
      </c>
      <c r="B12" s="5" t="n">
        <v>0</v>
      </c>
      <c r="C12" s="5" t="n">
        <v>-221631</v>
      </c>
      <c r="D12" s="5" t="n">
        <v>0</v>
      </c>
    </row>
    <row r="13" spans="1:4">
      <c r="A13" s="4" t="s">
        <v>543</v>
      </c>
      <c r="B13" s="5" t="n">
        <v>333573</v>
      </c>
      <c r="C13" s="5" t="n">
        <v>134000</v>
      </c>
      <c r="D13" s="5" t="n">
        <v>15912210</v>
      </c>
    </row>
    <row r="14" spans="1:4">
      <c r="A14" s="4" t="s">
        <v>549</v>
      </c>
      <c r="C14" s="5" t="n">
        <v>134000</v>
      </c>
    </row>
    <row r="15" spans="1:4">
      <c r="A15" s="3" t="s">
        <v>550</v>
      </c>
    </row>
    <row r="16" spans="1:4">
      <c r="A16" s="4" t="s">
        <v>542</v>
      </c>
      <c r="B16" s="8" t="n">
        <v>0.27</v>
      </c>
      <c r="C16" s="8" t="n">
        <v>0.76</v>
      </c>
      <c r="D16" s="8" t="n">
        <v>0.64</v>
      </c>
    </row>
    <row r="17" spans="1:4">
      <c r="A17" s="4" t="s">
        <v>545</v>
      </c>
      <c r="B17" s="9" t="n">
        <v>0.22</v>
      </c>
      <c r="D17" s="9" t="n">
        <v>0.25</v>
      </c>
    </row>
    <row r="18" spans="1:4">
      <c r="A18" s="4" t="s">
        <v>546</v>
      </c>
      <c r="B18" s="9" t="n">
        <v>0.24</v>
      </c>
      <c r="C18" s="9" t="n">
        <v>0.75</v>
      </c>
      <c r="D18" s="9" t="n">
        <v>0.31</v>
      </c>
    </row>
    <row r="19" spans="1:4">
      <c r="A19" s="4" t="s">
        <v>547</v>
      </c>
      <c r="C19" s="5" t="n">
        <v>0</v>
      </c>
    </row>
    <row r="20" spans="1:4">
      <c r="A20" s="4" t="s">
        <v>548</v>
      </c>
      <c r="B20" s="5" t="n">
        <v>0</v>
      </c>
      <c r="C20" s="5" t="n">
        <v>0</v>
      </c>
      <c r="D20" s="5" t="n">
        <v>0</v>
      </c>
    </row>
    <row r="21" spans="1:4">
      <c r="A21" s="4" t="s">
        <v>543</v>
      </c>
      <c r="B21" s="8" t="n">
        <v>0.19</v>
      </c>
      <c r="C21" s="8" t="n">
        <v>0.27</v>
      </c>
      <c r="D21" s="8" t="n">
        <v>0.7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1</v>
      </c>
      <c r="B1" s="2" t="s">
        <v>67</v>
      </c>
    </row>
    <row r="2" spans="1:3">
      <c r="B2" s="2" t="s">
        <v>24</v>
      </c>
      <c r="C2" s="2" t="s">
        <v>25</v>
      </c>
    </row>
    <row r="3" spans="1:3">
      <c r="A3" s="3" t="s">
        <v>552</v>
      </c>
    </row>
    <row r="4" spans="1:3">
      <c r="A4" s="4" t="s">
        <v>553</v>
      </c>
      <c r="B4" s="5" t="n">
        <v>100000</v>
      </c>
      <c r="C4" s="5" t="n">
        <v>100000</v>
      </c>
    </row>
    <row r="5" spans="1:3">
      <c r="A5" s="4" t="s">
        <v>554</v>
      </c>
      <c r="B5" s="5" t="n">
        <v>0</v>
      </c>
      <c r="C5" s="5" t="n">
        <v>0</v>
      </c>
    </row>
    <row r="6" spans="1:3">
      <c r="A6" s="4" t="s">
        <v>555</v>
      </c>
      <c r="B6" s="5" t="n">
        <v>-100000</v>
      </c>
      <c r="C6" s="5" t="n">
        <v>0</v>
      </c>
    </row>
    <row r="7" spans="1:3">
      <c r="A7" s="4" t="s">
        <v>556</v>
      </c>
      <c r="B7" s="5" t="n">
        <v>0</v>
      </c>
      <c r="C7" s="5" t="n">
        <v>0</v>
      </c>
    </row>
    <row r="8" spans="1:3">
      <c r="A8" s="4" t="s">
        <v>557</v>
      </c>
      <c r="B8" s="5" t="n">
        <v>0</v>
      </c>
      <c r="C8" s="5" t="n">
        <v>100000</v>
      </c>
    </row>
    <row r="9" spans="1:3">
      <c r="A9" s="4" t="s">
        <v>558</v>
      </c>
      <c r="B9" s="8" t="n">
        <v>0.75</v>
      </c>
      <c r="C9" s="8" t="n">
        <v>0.75</v>
      </c>
    </row>
    <row r="10" spans="1:3">
      <c r="A10" s="4" t="s">
        <v>559</v>
      </c>
      <c r="B10" s="8" t="n">
        <v>0.75</v>
      </c>
    </row>
    <row r="11" spans="1:3">
      <c r="A11" s="4" t="s">
        <v>560</v>
      </c>
    </row>
    <row r="12" spans="1:3">
      <c r="A12" s="3" t="s">
        <v>552</v>
      </c>
    </row>
    <row r="13" spans="1:3">
      <c r="A13" s="4" t="s">
        <v>561</v>
      </c>
      <c r="B13"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562</v>
      </c>
      <c r="B1" s="2" t="s">
        <v>1</v>
      </c>
      <c r="C1" s="2" t="s">
        <v>67</v>
      </c>
    </row>
    <row r="2" spans="1:5">
      <c r="B2" s="2" t="s">
        <v>2</v>
      </c>
      <c r="C2" s="2" t="s">
        <v>24</v>
      </c>
      <c r="D2" s="2" t="s">
        <v>25</v>
      </c>
      <c r="E2" s="2" t="s">
        <v>332</v>
      </c>
    </row>
    <row r="3" spans="1:5">
      <c r="A3" s="3" t="s">
        <v>213</v>
      </c>
    </row>
    <row r="4" spans="1:5">
      <c r="A4" s="4" t="s">
        <v>563</v>
      </c>
      <c r="B4" s="5" t="n">
        <v>673345</v>
      </c>
    </row>
    <row r="5" spans="1:5">
      <c r="A5" s="4" t="s">
        <v>564</v>
      </c>
      <c r="B5" s="6" t="n">
        <v>138986</v>
      </c>
      <c r="C5" s="6" t="n">
        <v>2902764</v>
      </c>
      <c r="D5" s="6" t="n">
        <v>1018090</v>
      </c>
    </row>
    <row r="6" spans="1:5">
      <c r="A6" s="4" t="s">
        <v>565</v>
      </c>
      <c r="B6" s="5" t="n">
        <v>125654592</v>
      </c>
      <c r="C6" s="5" t="n">
        <v>122642247</v>
      </c>
      <c r="D6" s="5" t="n">
        <v>94343776</v>
      </c>
    </row>
    <row r="7" spans="1:5">
      <c r="A7" s="4" t="s">
        <v>566</v>
      </c>
      <c r="C7" s="5" t="n">
        <v>0</v>
      </c>
      <c r="D7" s="5" t="n">
        <v>100000</v>
      </c>
      <c r="E7" s="5" t="n">
        <v>100000</v>
      </c>
    </row>
    <row r="8" spans="1:5">
      <c r="A8" s="4" t="s">
        <v>567</v>
      </c>
      <c r="C8" s="5" t="n">
        <v>13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3"/>
  </cols>
  <sheetData>
    <row r="1" spans="1:6">
      <c r="A1" s="1" t="s">
        <v>89</v>
      </c>
      <c r="B1" s="2" t="s">
        <v>48</v>
      </c>
      <c r="C1" s="2" t="s">
        <v>90</v>
      </c>
      <c r="D1" s="2" t="s">
        <v>91</v>
      </c>
      <c r="E1" s="2" t="s">
        <v>92</v>
      </c>
      <c r="F1" s="2" t="s">
        <v>93</v>
      </c>
    </row>
    <row r="2" spans="1:6">
      <c r="A2" s="4" t="s">
        <v>94</v>
      </c>
      <c r="B2" s="5" t="n">
        <v>0</v>
      </c>
      <c r="C2" s="5" t="n">
        <v>82623066</v>
      </c>
    </row>
    <row r="3" spans="1:6">
      <c r="A3" s="4" t="s">
        <v>95</v>
      </c>
      <c r="B3" s="6" t="n">
        <v>0</v>
      </c>
      <c r="C3" s="6" t="n">
        <v>82623</v>
      </c>
      <c r="D3" s="6" t="n">
        <v>38722035</v>
      </c>
      <c r="E3" s="6" t="n">
        <v>-47003426</v>
      </c>
      <c r="F3" s="6" t="n">
        <v>-8198768</v>
      </c>
    </row>
    <row r="4" spans="1:6">
      <c r="A4" s="4" t="s">
        <v>96</v>
      </c>
      <c r="C4" s="5" t="n">
        <v>1380000</v>
      </c>
    </row>
    <row r="5" spans="1:6">
      <c r="A5" s="4" t="s">
        <v>97</v>
      </c>
      <c r="C5" s="6" t="n">
        <v>1380</v>
      </c>
      <c r="D5" s="5" t="n">
        <v>688620</v>
      </c>
      <c r="F5" s="5" t="n">
        <v>690000</v>
      </c>
    </row>
    <row r="6" spans="1:6">
      <c r="A6" s="4" t="s">
        <v>98</v>
      </c>
      <c r="C6" s="5" t="n">
        <v>455666</v>
      </c>
    </row>
    <row r="7" spans="1:6">
      <c r="A7" s="4" t="s">
        <v>99</v>
      </c>
      <c r="C7" s="6" t="n">
        <v>456</v>
      </c>
      <c r="D7" s="5" t="n">
        <v>341294</v>
      </c>
      <c r="F7" s="5" t="n">
        <v>341750</v>
      </c>
    </row>
    <row r="8" spans="1:6">
      <c r="A8" s="4" t="s">
        <v>100</v>
      </c>
      <c r="C8" s="5" t="n">
        <v>8000000</v>
      </c>
    </row>
    <row r="9" spans="1:6">
      <c r="A9" s="4" t="s">
        <v>101</v>
      </c>
      <c r="C9" s="6" t="n">
        <v>8000</v>
      </c>
      <c r="D9" s="5" t="n">
        <v>1992000</v>
      </c>
      <c r="F9" s="5" t="n">
        <v>2000000</v>
      </c>
    </row>
    <row r="10" spans="1:6">
      <c r="A10" s="4" t="s">
        <v>102</v>
      </c>
      <c r="C10" s="5" t="n">
        <v>1197753</v>
      </c>
    </row>
    <row r="11" spans="1:6">
      <c r="A11" s="4" t="s">
        <v>103</v>
      </c>
      <c r="C11" s="6" t="n">
        <v>1198</v>
      </c>
      <c r="D11" s="5" t="n">
        <v>1016892</v>
      </c>
      <c r="F11" s="5" t="n">
        <v>1018090</v>
      </c>
    </row>
    <row r="12" spans="1:6">
      <c r="A12" s="4" t="s">
        <v>104</v>
      </c>
      <c r="C12" s="5" t="n">
        <v>687291</v>
      </c>
    </row>
    <row r="13" spans="1:6">
      <c r="A13" s="4" t="s">
        <v>105</v>
      </c>
      <c r="C13" s="6" t="n">
        <v>687</v>
      </c>
      <c r="D13" s="5" t="n">
        <v>583511</v>
      </c>
      <c r="F13" s="5" t="n">
        <v>584198</v>
      </c>
    </row>
    <row r="14" spans="1:6">
      <c r="A14" s="4" t="s">
        <v>106</v>
      </c>
      <c r="F14" s="5" t="n">
        <v>0</v>
      </c>
    </row>
    <row r="15" spans="1:6">
      <c r="A15" s="4" t="s">
        <v>107</v>
      </c>
      <c r="F15" s="5" t="n">
        <v>0</v>
      </c>
    </row>
    <row r="16" spans="1:6">
      <c r="A16" s="4" t="s">
        <v>108</v>
      </c>
      <c r="F16" s="5" t="n">
        <v>0</v>
      </c>
    </row>
    <row r="17" spans="1:6">
      <c r="A17" s="4" t="s">
        <v>109</v>
      </c>
      <c r="D17" s="5" t="n">
        <v>1008610</v>
      </c>
      <c r="F17" s="5" t="n">
        <v>1008610</v>
      </c>
    </row>
    <row r="18" spans="1:6">
      <c r="A18" s="4" t="s">
        <v>110</v>
      </c>
      <c r="D18" s="5" t="n">
        <v>13370</v>
      </c>
      <c r="F18" s="5" t="n">
        <v>13370</v>
      </c>
    </row>
    <row r="19" spans="1:6">
      <c r="A19" s="4" t="s">
        <v>111</v>
      </c>
      <c r="E19" s="5" t="n">
        <v>-6108117</v>
      </c>
      <c r="F19" s="5" t="n">
        <v>-6108117</v>
      </c>
    </row>
    <row r="20" spans="1:6">
      <c r="A20" s="4" t="s">
        <v>112</v>
      </c>
      <c r="B20" s="5" t="n">
        <v>0</v>
      </c>
      <c r="C20" s="5" t="n">
        <v>94343776</v>
      </c>
    </row>
    <row r="21" spans="1:6">
      <c r="A21" s="4" t="s">
        <v>113</v>
      </c>
      <c r="B21" s="6" t="n">
        <v>0</v>
      </c>
      <c r="C21" s="6" t="n">
        <v>94344</v>
      </c>
      <c r="D21" s="5" t="n">
        <v>44352962</v>
      </c>
      <c r="E21" s="5" t="n">
        <v>-53111543</v>
      </c>
      <c r="F21" s="5" t="n">
        <v>-8664237</v>
      </c>
    </row>
    <row r="22" spans="1:6">
      <c r="A22" s="4" t="s">
        <v>114</v>
      </c>
      <c r="C22" s="5" t="n">
        <v>14792500</v>
      </c>
    </row>
    <row r="23" spans="1:6">
      <c r="A23" s="4" t="s">
        <v>115</v>
      </c>
      <c r="C23" s="6" t="n">
        <v>14793</v>
      </c>
      <c r="D23" s="5" t="n">
        <v>-14793</v>
      </c>
      <c r="F23" s="5" t="n">
        <v>0</v>
      </c>
    </row>
    <row r="24" spans="1:6">
      <c r="A24" s="4" t="s">
        <v>116</v>
      </c>
      <c r="C24" s="5" t="n">
        <v>998079</v>
      </c>
    </row>
    <row r="25" spans="1:6">
      <c r="A25" s="4" t="s">
        <v>117</v>
      </c>
      <c r="C25" s="6" t="n">
        <v>998</v>
      </c>
      <c r="D25" s="5" t="n">
        <v>747537</v>
      </c>
      <c r="F25" s="5" t="n">
        <v>748535</v>
      </c>
    </row>
    <row r="26" spans="1:6">
      <c r="A26" s="4" t="s">
        <v>102</v>
      </c>
      <c r="C26" s="5" t="n">
        <v>3887802</v>
      </c>
    </row>
    <row r="27" spans="1:6">
      <c r="A27" s="4" t="s">
        <v>103</v>
      </c>
      <c r="C27" s="6" t="n">
        <v>3888</v>
      </c>
      <c r="D27" s="5" t="n">
        <v>2898876</v>
      </c>
      <c r="F27" s="5" t="n">
        <v>2902764</v>
      </c>
    </row>
    <row r="28" spans="1:6">
      <c r="A28" s="4" t="s">
        <v>118</v>
      </c>
      <c r="C28" s="5" t="n">
        <v>11250</v>
      </c>
    </row>
    <row r="29" spans="1:6">
      <c r="A29" s="4" t="s">
        <v>119</v>
      </c>
      <c r="C29" s="6" t="n">
        <v>11</v>
      </c>
      <c r="D29" s="5" t="n">
        <v>44989</v>
      </c>
      <c r="F29" s="5" t="n">
        <v>45000</v>
      </c>
    </row>
    <row r="30" spans="1:6">
      <c r="A30" s="4" t="s">
        <v>120</v>
      </c>
      <c r="C30" s="5" t="n">
        <v>7386872</v>
      </c>
    </row>
    <row r="31" spans="1:6">
      <c r="A31" s="4" t="s">
        <v>121</v>
      </c>
      <c r="C31" s="6" t="n">
        <v>7387</v>
      </c>
      <c r="D31" s="5" t="n">
        <v>2348008</v>
      </c>
      <c r="F31" s="5" t="n">
        <v>2355395</v>
      </c>
    </row>
    <row r="32" spans="1:6">
      <c r="A32" s="4" t="s">
        <v>122</v>
      </c>
      <c r="C32" s="5" t="n">
        <v>-148588</v>
      </c>
    </row>
    <row r="33" spans="1:6">
      <c r="A33" s="4" t="s">
        <v>106</v>
      </c>
      <c r="C33" s="6" t="n">
        <v>-149</v>
      </c>
      <c r="D33" s="5" t="n">
        <v>-111291</v>
      </c>
      <c r="F33" s="5" t="n">
        <v>-111440</v>
      </c>
    </row>
    <row r="34" spans="1:6">
      <c r="A34" s="4" t="s">
        <v>123</v>
      </c>
      <c r="C34" s="5" t="n">
        <v>425000</v>
      </c>
    </row>
    <row r="35" spans="1:6">
      <c r="A35" s="4" t="s">
        <v>124</v>
      </c>
      <c r="C35" s="6" t="n">
        <v>425</v>
      </c>
      <c r="D35" s="5" t="n">
        <v>702700</v>
      </c>
      <c r="F35" s="5" t="n">
        <v>703125</v>
      </c>
    </row>
    <row r="36" spans="1:6">
      <c r="A36" s="4" t="s">
        <v>125</v>
      </c>
      <c r="C36" s="5" t="n">
        <v>409066</v>
      </c>
    </row>
    <row r="37" spans="1:6">
      <c r="A37" s="4" t="s">
        <v>107</v>
      </c>
      <c r="C37" s="6" t="n">
        <v>409</v>
      </c>
      <c r="D37" s="5" t="n">
        <v>919990</v>
      </c>
      <c r="F37" s="5" t="n">
        <v>920399</v>
      </c>
    </row>
    <row r="38" spans="1:6">
      <c r="A38" s="4" t="s">
        <v>126</v>
      </c>
      <c r="C38" s="5" t="n">
        <v>536490</v>
      </c>
    </row>
    <row r="39" spans="1:6">
      <c r="A39" s="4" t="s">
        <v>127</v>
      </c>
      <c r="C39" s="6" t="n">
        <v>536</v>
      </c>
      <c r="D39" s="5" t="n">
        <v>-1628562</v>
      </c>
      <c r="F39" s="5" t="n">
        <v>-1628026</v>
      </c>
    </row>
    <row r="40" spans="1:6">
      <c r="A40" s="4" t="s">
        <v>108</v>
      </c>
      <c r="D40" s="5" t="n">
        <v>6769562</v>
      </c>
      <c r="F40" s="5" t="n">
        <v>6769562</v>
      </c>
    </row>
    <row r="41" spans="1:6">
      <c r="A41" s="4" t="s">
        <v>128</v>
      </c>
      <c r="D41" s="5" t="n">
        <v>41044</v>
      </c>
      <c r="F41" s="5" t="n">
        <v>41044</v>
      </c>
    </row>
    <row r="42" spans="1:6">
      <c r="A42" s="4" t="s">
        <v>110</v>
      </c>
      <c r="D42" s="5" t="n">
        <v>13370</v>
      </c>
      <c r="F42" s="5" t="n">
        <v>13370</v>
      </c>
    </row>
    <row r="43" spans="1:6">
      <c r="A43" s="4" t="s">
        <v>111</v>
      </c>
      <c r="E43" s="5" t="n">
        <v>-14591675</v>
      </c>
      <c r="F43" s="5" t="n">
        <v>-14591675</v>
      </c>
    </row>
    <row r="44" spans="1:6">
      <c r="A44" s="4" t="s">
        <v>129</v>
      </c>
      <c r="B44" s="5" t="n">
        <v>0</v>
      </c>
      <c r="C44" s="5" t="n">
        <v>122642247</v>
      </c>
    </row>
    <row r="45" spans="1:6">
      <c r="A45" s="4" t="s">
        <v>130</v>
      </c>
      <c r="B45" s="6" t="n">
        <v>0</v>
      </c>
      <c r="C45" s="6" t="n">
        <v>122642</v>
      </c>
      <c r="D45" s="5" t="n">
        <v>57071022</v>
      </c>
      <c r="E45" s="5" t="n">
        <v>-67703218</v>
      </c>
      <c r="F45" s="5" t="n">
        <v>-10509554</v>
      </c>
    </row>
    <row r="46" spans="1:6">
      <c r="A46" s="4" t="s">
        <v>131</v>
      </c>
      <c r="C46" s="5" t="n">
        <v>39000</v>
      </c>
    </row>
    <row r="47" spans="1:6">
      <c r="A47" s="4" t="s">
        <v>132</v>
      </c>
      <c r="C47" s="6" t="n">
        <v>39</v>
      </c>
      <c r="D47" s="5" t="n">
        <v>9481</v>
      </c>
      <c r="F47" s="6" t="n">
        <v>9520</v>
      </c>
    </row>
    <row r="48" spans="1:6">
      <c r="A48" s="4" t="s">
        <v>102</v>
      </c>
      <c r="C48" s="5" t="n">
        <v>673345</v>
      </c>
      <c r="F48" s="5" t="n">
        <v>673345</v>
      </c>
    </row>
    <row r="49" spans="1:6">
      <c r="A49" s="4" t="s">
        <v>103</v>
      </c>
      <c r="C49" s="6" t="n">
        <v>673</v>
      </c>
      <c r="D49" s="5" t="n">
        <v>138313</v>
      </c>
      <c r="F49" s="6" t="n">
        <v>138986</v>
      </c>
    </row>
    <row r="50" spans="1:6">
      <c r="A50" s="4" t="s">
        <v>118</v>
      </c>
      <c r="C50" s="5" t="n">
        <v>1900000</v>
      </c>
    </row>
    <row r="51" spans="1:6">
      <c r="A51" s="4" t="s">
        <v>119</v>
      </c>
      <c r="C51" s="6" t="n">
        <v>1900</v>
      </c>
      <c r="D51" s="5" t="n">
        <v>119240</v>
      </c>
      <c r="F51" s="5" t="n">
        <v>121140</v>
      </c>
    </row>
    <row r="52" spans="1:6">
      <c r="A52" s="4" t="s">
        <v>120</v>
      </c>
      <c r="C52" s="5" t="n">
        <v>400000</v>
      </c>
    </row>
    <row r="53" spans="1:6">
      <c r="A53" s="4" t="s">
        <v>121</v>
      </c>
      <c r="C53" s="6" t="n">
        <v>400</v>
      </c>
      <c r="D53" s="5" t="n">
        <v>17790</v>
      </c>
      <c r="F53" s="5" t="n">
        <v>18190</v>
      </c>
    </row>
    <row r="54" spans="1:6">
      <c r="A54" s="4" t="s">
        <v>106</v>
      </c>
      <c r="F54" s="5" t="n">
        <v>0</v>
      </c>
    </row>
    <row r="55" spans="1:6">
      <c r="A55" s="4" t="s">
        <v>107</v>
      </c>
      <c r="F55" s="5" t="n">
        <v>0</v>
      </c>
    </row>
    <row r="56" spans="1:6">
      <c r="A56" s="4" t="s">
        <v>128</v>
      </c>
      <c r="D56" s="5" t="n">
        <v>34975</v>
      </c>
      <c r="F56" s="5" t="n">
        <v>34975</v>
      </c>
    </row>
    <row r="57" spans="1:6">
      <c r="A57" s="4" t="s">
        <v>110</v>
      </c>
      <c r="D57" s="5" t="n">
        <v>13370</v>
      </c>
      <c r="F57" s="5" t="n">
        <v>13370</v>
      </c>
    </row>
    <row r="58" spans="1:6">
      <c r="A58" s="4" t="s">
        <v>111</v>
      </c>
      <c r="E58" s="5" t="n">
        <v>-3285410</v>
      </c>
      <c r="F58" s="5" t="n">
        <v>-3285410</v>
      </c>
    </row>
    <row r="59" spans="1:6">
      <c r="A59" s="4" t="s">
        <v>133</v>
      </c>
      <c r="B59" s="5" t="n">
        <v>0</v>
      </c>
      <c r="C59" s="5" t="n">
        <v>125654592</v>
      </c>
    </row>
    <row r="60" spans="1:6">
      <c r="A60" s="4" t="s">
        <v>134</v>
      </c>
      <c r="B60" s="6" t="n">
        <v>0</v>
      </c>
      <c r="C60" s="6" t="n">
        <v>125654</v>
      </c>
      <c r="D60" s="6" t="n">
        <v>57404191</v>
      </c>
      <c r="E60" s="6" t="n">
        <v>-70988628</v>
      </c>
      <c r="F60" s="6" t="n">
        <v>-13458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68</v>
      </c>
      <c r="B1" s="2" t="s">
        <v>1</v>
      </c>
      <c r="D1" s="2" t="s">
        <v>67</v>
      </c>
    </row>
    <row r="2" spans="1:5">
      <c r="B2" s="2" t="s">
        <v>2</v>
      </c>
      <c r="C2" s="2" t="s">
        <v>68</v>
      </c>
      <c r="D2" s="2" t="s">
        <v>24</v>
      </c>
      <c r="E2" s="2" t="s">
        <v>25</v>
      </c>
    </row>
    <row r="3" spans="1:5">
      <c r="A3" s="4" t="s">
        <v>151</v>
      </c>
      <c r="B3" s="6" t="n">
        <v>-64376</v>
      </c>
      <c r="C3" s="6" t="n">
        <v>-25000</v>
      </c>
      <c r="D3" s="6" t="n">
        <v>-64432</v>
      </c>
      <c r="E3" s="6" t="n">
        <v>-5000</v>
      </c>
    </row>
    <row r="4" spans="1:5">
      <c r="A4" s="4" t="s">
        <v>569</v>
      </c>
    </row>
    <row r="5" spans="1:5">
      <c r="A5" s="4" t="s">
        <v>570</v>
      </c>
      <c r="B5" s="6" t="n">
        <v>9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35</v>
      </c>
      <c r="B1" s="2" t="s">
        <v>1</v>
      </c>
      <c r="D1" s="2" t="s">
        <v>67</v>
      </c>
    </row>
    <row r="2" spans="1:5">
      <c r="B2" s="2" t="s">
        <v>2</v>
      </c>
      <c r="C2" s="2" t="s">
        <v>68</v>
      </c>
      <c r="D2" s="2" t="s">
        <v>24</v>
      </c>
      <c r="E2" s="2" t="s">
        <v>25</v>
      </c>
    </row>
    <row r="3" spans="1:5">
      <c r="A3" s="3" t="s">
        <v>136</v>
      </c>
    </row>
    <row r="4" spans="1:5">
      <c r="A4" s="4" t="s">
        <v>111</v>
      </c>
      <c r="B4" s="6" t="n">
        <v>-3285410</v>
      </c>
      <c r="C4" s="6" t="n">
        <v>-10614118</v>
      </c>
      <c r="D4" s="6" t="n">
        <v>-14591675</v>
      </c>
      <c r="E4" s="6" t="n">
        <v>-6108117</v>
      </c>
    </row>
    <row r="5" spans="1:5">
      <c r="A5" s="3" t="s">
        <v>137</v>
      </c>
    </row>
    <row r="6" spans="1:5">
      <c r="A6" s="4" t="s">
        <v>138</v>
      </c>
      <c r="B6" s="5" t="n">
        <v>510</v>
      </c>
      <c r="C6" s="5" t="n">
        <v>844</v>
      </c>
      <c r="D6" s="5" t="n">
        <v>1014</v>
      </c>
      <c r="E6" s="5" t="n">
        <v>4207</v>
      </c>
    </row>
    <row r="7" spans="1:5">
      <c r="A7" s="4" t="s">
        <v>139</v>
      </c>
      <c r="B7" s="5" t="n">
        <v>72065</v>
      </c>
      <c r="C7" s="5" t="n">
        <v>0</v>
      </c>
      <c r="D7" s="5" t="n">
        <v>124542</v>
      </c>
      <c r="E7" s="5" t="n">
        <v>0</v>
      </c>
    </row>
    <row r="8" spans="1:5">
      <c r="A8" s="4" t="s">
        <v>140</v>
      </c>
      <c r="B8" s="5" t="n">
        <v>0</v>
      </c>
      <c r="C8" s="5" t="n">
        <v>0</v>
      </c>
      <c r="D8" s="5" t="n">
        <v>48998</v>
      </c>
      <c r="E8" s="5" t="n">
        <v>244284</v>
      </c>
    </row>
    <row r="9" spans="1:5">
      <c r="A9" s="4" t="s">
        <v>141</v>
      </c>
      <c r="B9" s="5" t="n">
        <v>138986</v>
      </c>
      <c r="C9" s="5" t="n">
        <v>380683</v>
      </c>
      <c r="D9" s="5" t="n">
        <v>2902764</v>
      </c>
      <c r="E9" s="5" t="n">
        <v>1018090</v>
      </c>
    </row>
    <row r="10" spans="1:5">
      <c r="A10" s="4" t="s">
        <v>142</v>
      </c>
      <c r="B10" s="5" t="n">
        <v>0</v>
      </c>
      <c r="C10" s="5" t="n">
        <v>0</v>
      </c>
      <c r="D10" s="5" t="n">
        <v>920399</v>
      </c>
      <c r="E10" s="5" t="n">
        <v>0</v>
      </c>
    </row>
    <row r="11" spans="1:5">
      <c r="A11" s="4" t="s">
        <v>80</v>
      </c>
      <c r="B11" s="5" t="n">
        <v>0</v>
      </c>
      <c r="C11" s="5" t="n">
        <v>728328</v>
      </c>
      <c r="D11" s="5" t="n">
        <v>1105203</v>
      </c>
      <c r="E11" s="5" t="n">
        <v>412374</v>
      </c>
    </row>
    <row r="12" spans="1:5">
      <c r="A12" s="4" t="s">
        <v>73</v>
      </c>
      <c r="B12" s="5" t="n">
        <v>0</v>
      </c>
      <c r="C12" s="5" t="n">
        <v>6769562</v>
      </c>
      <c r="D12" s="5" t="n">
        <v>6769562</v>
      </c>
      <c r="E12" s="5" t="n">
        <v>0</v>
      </c>
    </row>
    <row r="13" spans="1:5">
      <c r="A13" s="4" t="s">
        <v>79</v>
      </c>
      <c r="B13" s="5" t="n">
        <v>343731</v>
      </c>
      <c r="C13" s="5" t="n">
        <v>44960</v>
      </c>
      <c r="D13" s="5" t="n">
        <v>44960</v>
      </c>
      <c r="E13" s="5" t="n">
        <v>1644957</v>
      </c>
    </row>
    <row r="14" spans="1:5">
      <c r="A14" s="3" t="s">
        <v>143</v>
      </c>
    </row>
    <row r="15" spans="1:5">
      <c r="A15" s="4" t="s">
        <v>144</v>
      </c>
      <c r="B15" s="5" t="n">
        <v>0</v>
      </c>
      <c r="C15" s="5" t="n">
        <v>0</v>
      </c>
      <c r="D15" s="5" t="n">
        <v>0</v>
      </c>
      <c r="E15" s="5" t="n">
        <v>24542</v>
      </c>
    </row>
    <row r="16" spans="1:5">
      <c r="A16" s="4" t="s">
        <v>28</v>
      </c>
      <c r="B16" s="5" t="n">
        <v>5000</v>
      </c>
      <c r="C16" s="5" t="n">
        <v>28808</v>
      </c>
      <c r="D16" s="5" t="n">
        <v>5549</v>
      </c>
      <c r="E16" s="5" t="n">
        <v>-21326</v>
      </c>
    </row>
    <row r="17" spans="1:5">
      <c r="A17" s="4" t="s">
        <v>145</v>
      </c>
      <c r="B17" s="5" t="n">
        <v>1171630</v>
      </c>
      <c r="C17" s="5" t="n">
        <v>1574149</v>
      </c>
      <c r="D17" s="5" t="n">
        <v>1199515</v>
      </c>
      <c r="E17" s="5" t="n">
        <v>723110</v>
      </c>
    </row>
    <row r="18" spans="1:5">
      <c r="A18" s="4" t="s">
        <v>146</v>
      </c>
      <c r="B18" s="5" t="n">
        <v>-1553488</v>
      </c>
      <c r="C18" s="5" t="n">
        <v>-1086784</v>
      </c>
      <c r="D18" s="5" t="n">
        <v>-1469169</v>
      </c>
      <c r="E18" s="5" t="n">
        <v>-2057879</v>
      </c>
    </row>
    <row r="19" spans="1:5">
      <c r="A19" s="3" t="s">
        <v>147</v>
      </c>
    </row>
    <row r="20" spans="1:5">
      <c r="A20" s="4" t="s">
        <v>148</v>
      </c>
      <c r="B20" s="5" t="n">
        <v>0</v>
      </c>
      <c r="C20" s="5" t="n">
        <v>4512</v>
      </c>
      <c r="D20" s="5" t="n">
        <v>4512</v>
      </c>
      <c r="E20" s="5" t="n">
        <v>0</v>
      </c>
    </row>
    <row r="21" spans="1:5">
      <c r="A21" s="4" t="s">
        <v>32</v>
      </c>
      <c r="B21" s="5" t="n">
        <v>-30000</v>
      </c>
      <c r="C21" s="5" t="n">
        <v>-72853</v>
      </c>
      <c r="D21" s="5" t="n">
        <v>-95352</v>
      </c>
      <c r="E21" s="5" t="n">
        <v>-119722</v>
      </c>
    </row>
    <row r="22" spans="1:5">
      <c r="A22" s="4" t="s">
        <v>148</v>
      </c>
      <c r="B22" s="5" t="n">
        <v>0</v>
      </c>
      <c r="C22" s="5" t="n">
        <v>-49773</v>
      </c>
      <c r="D22" s="5" t="n">
        <v>-49773</v>
      </c>
      <c r="E22" s="5" t="n">
        <v>0</v>
      </c>
    </row>
    <row r="23" spans="1:5">
      <c r="A23" s="4" t="s">
        <v>149</v>
      </c>
      <c r="B23" s="5" t="n">
        <v>-30000</v>
      </c>
      <c r="C23" s="5" t="n">
        <v>-118114</v>
      </c>
      <c r="D23" s="5" t="n">
        <v>-140613</v>
      </c>
      <c r="E23" s="5" t="n">
        <v>-119722</v>
      </c>
    </row>
    <row r="24" spans="1:5">
      <c r="A24" s="3" t="s">
        <v>150</v>
      </c>
    </row>
    <row r="25" spans="1:5">
      <c r="A25" s="4" t="s">
        <v>151</v>
      </c>
      <c r="B25" s="5" t="n">
        <v>-64376</v>
      </c>
      <c r="C25" s="5" t="n">
        <v>-25000</v>
      </c>
      <c r="D25" s="5" t="n">
        <v>-64432</v>
      </c>
      <c r="E25" s="5" t="n">
        <v>-5000</v>
      </c>
    </row>
    <row r="26" spans="1:5">
      <c r="A26" s="4" t="s">
        <v>152</v>
      </c>
      <c r="B26" s="5" t="n">
        <v>0</v>
      </c>
      <c r="C26" s="5" t="n">
        <v>0</v>
      </c>
      <c r="D26" s="5" t="n">
        <v>-4539</v>
      </c>
      <c r="E26" s="5" t="n">
        <v>0</v>
      </c>
    </row>
    <row r="27" spans="1:5">
      <c r="A27" s="4" t="s">
        <v>153</v>
      </c>
      <c r="B27" s="5" t="n">
        <v>-3880</v>
      </c>
      <c r="C27" s="5" t="n">
        <v>0</v>
      </c>
      <c r="D27" s="5" t="n">
        <v>0</v>
      </c>
      <c r="E27" s="5" t="n">
        <v>0</v>
      </c>
    </row>
    <row r="28" spans="1:5">
      <c r="A28" s="4" t="s">
        <v>154</v>
      </c>
      <c r="B28" s="5" t="n">
        <v>499156</v>
      </c>
      <c r="C28" s="5" t="n">
        <v>0</v>
      </c>
      <c r="D28" s="5" t="n">
        <v>490000</v>
      </c>
      <c r="E28" s="5" t="n">
        <v>999025</v>
      </c>
    </row>
    <row r="29" spans="1:5">
      <c r="A29" s="4" t="s">
        <v>155</v>
      </c>
      <c r="B29" s="5" t="n">
        <v>615087</v>
      </c>
      <c r="C29" s="5" t="n">
        <v>80000</v>
      </c>
      <c r="D29" s="5" t="n">
        <v>80000</v>
      </c>
      <c r="E29" s="5" t="n">
        <v>0</v>
      </c>
    </row>
    <row r="30" spans="1:5">
      <c r="A30" s="4" t="s">
        <v>156</v>
      </c>
      <c r="B30" s="5" t="n">
        <v>0</v>
      </c>
      <c r="C30" s="5" t="n">
        <v>200000</v>
      </c>
      <c r="D30" s="5" t="n">
        <v>844178</v>
      </c>
      <c r="E30" s="5" t="n">
        <v>0</v>
      </c>
    </row>
    <row r="31" spans="1:5">
      <c r="A31" s="4" t="s">
        <v>157</v>
      </c>
      <c r="B31" s="5" t="n">
        <v>0</v>
      </c>
      <c r="C31" s="5" t="n">
        <v>281746</v>
      </c>
      <c r="D31" s="5" t="n">
        <v>0</v>
      </c>
      <c r="E31" s="5" t="n">
        <v>36822</v>
      </c>
    </row>
    <row r="32" spans="1:5">
      <c r="A32" s="4" t="s">
        <v>158</v>
      </c>
      <c r="B32" s="5" t="n">
        <v>121140</v>
      </c>
      <c r="C32" s="5" t="n">
        <v>45000</v>
      </c>
      <c r="D32" s="5" t="n">
        <v>45000</v>
      </c>
      <c r="E32" s="5" t="n">
        <v>1031750</v>
      </c>
    </row>
    <row r="33" spans="1:5">
      <c r="A33" s="4" t="s">
        <v>159</v>
      </c>
      <c r="B33" s="5" t="n">
        <v>9520</v>
      </c>
      <c r="C33" s="5" t="n">
        <v>748535</v>
      </c>
      <c r="D33" s="5" t="n">
        <v>748535</v>
      </c>
      <c r="E33" s="5" t="n">
        <v>0</v>
      </c>
    </row>
    <row r="34" spans="1:5">
      <c r="A34" s="4" t="s">
        <v>160</v>
      </c>
      <c r="B34" s="5" t="n">
        <v>0</v>
      </c>
      <c r="C34" s="5" t="n">
        <v>-111440</v>
      </c>
      <c r="D34" s="5" t="n">
        <v>-111440</v>
      </c>
      <c r="E34" s="5" t="n">
        <v>0</v>
      </c>
    </row>
    <row r="35" spans="1:5">
      <c r="A35" s="4" t="s">
        <v>161</v>
      </c>
      <c r="B35" s="5" t="n">
        <v>0</v>
      </c>
      <c r="C35" s="5" t="n">
        <v>0</v>
      </c>
      <c r="D35" s="5" t="n">
        <v>0</v>
      </c>
      <c r="E35" s="5" t="n">
        <v>-2530</v>
      </c>
    </row>
    <row r="36" spans="1:5">
      <c r="A36" s="4" t="s">
        <v>162</v>
      </c>
      <c r="B36" s="5" t="n">
        <v>1176647</v>
      </c>
      <c r="C36" s="5" t="n">
        <v>1218841</v>
      </c>
      <c r="D36" s="5" t="n">
        <v>2027302</v>
      </c>
      <c r="E36" s="5" t="n">
        <v>2060067</v>
      </c>
    </row>
    <row r="37" spans="1:5">
      <c r="A37" s="4" t="s">
        <v>163</v>
      </c>
      <c r="B37" s="5" t="n">
        <v>-406841</v>
      </c>
      <c r="C37" s="5" t="n">
        <v>13943</v>
      </c>
      <c r="D37" s="5" t="n">
        <v>417520</v>
      </c>
      <c r="E37" s="5" t="n">
        <v>-117534</v>
      </c>
    </row>
    <row r="38" spans="1:5">
      <c r="A38" s="4" t="s">
        <v>164</v>
      </c>
      <c r="B38" s="5" t="n">
        <v>425015</v>
      </c>
      <c r="C38" s="5" t="n">
        <v>7495</v>
      </c>
      <c r="D38" s="5" t="n">
        <v>7495</v>
      </c>
      <c r="E38" s="5" t="n">
        <v>125029</v>
      </c>
    </row>
    <row r="39" spans="1:5">
      <c r="A39" s="4" t="s">
        <v>165</v>
      </c>
      <c r="B39" s="5" t="n">
        <v>18174</v>
      </c>
      <c r="C39" s="5" t="n">
        <v>21438</v>
      </c>
      <c r="D39" s="5" t="n">
        <v>425015</v>
      </c>
      <c r="E39" s="5" t="n">
        <v>7495</v>
      </c>
    </row>
    <row r="40" spans="1:5">
      <c r="A40" s="3" t="s">
        <v>166</v>
      </c>
    </row>
    <row r="41" spans="1:5">
      <c r="A41" s="4" t="s">
        <v>167</v>
      </c>
      <c r="B41" s="5" t="n">
        <v>32432</v>
      </c>
      <c r="C41" s="5" t="n">
        <v>18012</v>
      </c>
      <c r="D41" s="5" t="n">
        <v>17162</v>
      </c>
      <c r="E41" s="5" t="n">
        <v>45849</v>
      </c>
    </row>
    <row r="42" spans="1:5">
      <c r="A42" s="4" t="s">
        <v>168</v>
      </c>
      <c r="B42" s="5" t="n">
        <v>0</v>
      </c>
      <c r="C42" s="5" t="n">
        <v>0</v>
      </c>
      <c r="D42" s="5" t="n">
        <v>0</v>
      </c>
      <c r="E42" s="5" t="n">
        <v>0</v>
      </c>
    </row>
    <row r="43" spans="1:5">
      <c r="A43" s="3" t="s">
        <v>169</v>
      </c>
    </row>
    <row r="44" spans="1:5">
      <c r="A44" s="4" t="s">
        <v>170</v>
      </c>
      <c r="B44" s="5" t="n">
        <v>34975</v>
      </c>
      <c r="C44" s="5" t="n">
        <v>0</v>
      </c>
      <c r="D44" s="5" t="n">
        <v>41044</v>
      </c>
      <c r="E44" s="5" t="n">
        <v>0</v>
      </c>
    </row>
    <row r="45" spans="1:5">
      <c r="A45" s="4" t="s">
        <v>171</v>
      </c>
      <c r="B45" s="5" t="n">
        <v>0</v>
      </c>
      <c r="C45" s="5" t="n">
        <v>81342</v>
      </c>
      <c r="D45" s="5" t="n">
        <v>80275</v>
      </c>
      <c r="E45" s="5" t="n">
        <v>0</v>
      </c>
    </row>
    <row r="46" spans="1:5">
      <c r="A46" s="4" t="s">
        <v>172</v>
      </c>
      <c r="B46" s="5" t="n">
        <v>0</v>
      </c>
      <c r="C46" s="5" t="n">
        <v>653230</v>
      </c>
      <c r="D46" s="5" t="n">
        <v>878292</v>
      </c>
      <c r="E46" s="5" t="n">
        <v>0</v>
      </c>
    </row>
    <row r="47" spans="1:5">
      <c r="A47" s="4" t="s">
        <v>173</v>
      </c>
      <c r="B47" s="5" t="n">
        <v>0</v>
      </c>
      <c r="C47" s="5" t="n">
        <v>826231</v>
      </c>
      <c r="D47" s="5" t="n">
        <v>668500</v>
      </c>
      <c r="E47" s="5" t="n">
        <v>0</v>
      </c>
    </row>
    <row r="48" spans="1:5">
      <c r="A48" s="4" t="s">
        <v>174</v>
      </c>
      <c r="B48" s="5" t="n">
        <v>18190</v>
      </c>
      <c r="C48" s="5" t="n">
        <v>0</v>
      </c>
      <c r="D48" s="5" t="n">
        <v>0</v>
      </c>
      <c r="E48" s="5" t="n">
        <v>0</v>
      </c>
    </row>
    <row r="49" spans="1:5">
      <c r="A49" s="4" t="s">
        <v>110</v>
      </c>
      <c r="B49" s="5" t="n">
        <v>13370</v>
      </c>
      <c r="C49" s="5" t="n">
        <v>0</v>
      </c>
      <c r="D49" s="5" t="n">
        <v>13370</v>
      </c>
      <c r="E49" s="5" t="n">
        <v>13370</v>
      </c>
    </row>
    <row r="50" spans="1:5">
      <c r="A50" s="4" t="s">
        <v>175</v>
      </c>
      <c r="B50" s="5" t="n">
        <v>0</v>
      </c>
      <c r="C50" s="5" t="n">
        <v>0</v>
      </c>
      <c r="D50" s="5" t="n">
        <v>0</v>
      </c>
      <c r="E50" s="5" t="n">
        <v>171823</v>
      </c>
    </row>
    <row r="51" spans="1:5">
      <c r="A51" s="4" t="s">
        <v>176</v>
      </c>
      <c r="B51" s="5" t="n">
        <v>0</v>
      </c>
      <c r="C51" s="5" t="n">
        <v>0</v>
      </c>
      <c r="D51" s="5" t="n">
        <v>0</v>
      </c>
      <c r="E51" s="5" t="n">
        <v>2000000</v>
      </c>
    </row>
    <row r="52" spans="1:5">
      <c r="A52" s="4" t="s">
        <v>177</v>
      </c>
      <c r="B52" s="5" t="n">
        <v>0</v>
      </c>
      <c r="C52" s="5" t="n">
        <v>0</v>
      </c>
      <c r="D52" s="5" t="n">
        <v>0</v>
      </c>
      <c r="E52" s="5" t="n">
        <v>1008610</v>
      </c>
    </row>
    <row r="53" spans="1:5">
      <c r="A53" s="4" t="s">
        <v>178</v>
      </c>
      <c r="B53" s="6" t="n">
        <v>0</v>
      </c>
      <c r="C53" s="6" t="n">
        <v>0</v>
      </c>
      <c r="D53" s="6" t="n">
        <v>326250</v>
      </c>
      <c r="E5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67</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5</v>
      </c>
      <c r="B1" s="2" t="s">
        <v>1</v>
      </c>
      <c r="C1" s="2" t="s">
        <v>67</v>
      </c>
    </row>
    <row r="2" spans="1:3">
      <c r="B2" s="2" t="s">
        <v>2</v>
      </c>
      <c r="C2" s="2" t="s">
        <v>24</v>
      </c>
    </row>
    <row r="3" spans="1:3">
      <c r="A3" s="3" t="s">
        <v>180</v>
      </c>
    </row>
    <row r="4" spans="1:3">
      <c r="A4" s="4" t="s">
        <v>185</v>
      </c>
      <c r="B4" s="4" t="s">
        <v>186</v>
      </c>
      <c r="C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28:56Z</dcterms:created>
  <dcterms:modified xmlns:dcterms="http://purl.org/dc/terms/" xmlns:xsi="http://www.w3.org/2001/XMLSchema-instance" xsi:type="dcterms:W3CDTF">2018-11-19T13:28:56Z</dcterms:modified>
</cp:coreProperties>
</file>